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Merger Agreement" sheetId="9" state="visible" r:id="rId9"/>
    <sheet xmlns:r="http://schemas.openxmlformats.org/officeDocument/2006/relationships" name="Recent Accounting Pronouncement" sheetId="10" state="visible" r:id="rId10"/>
    <sheet xmlns:r="http://schemas.openxmlformats.org/officeDocument/2006/relationships" name="Related Party Transactions" sheetId="11" state="visible" r:id="rId11"/>
    <sheet xmlns:r="http://schemas.openxmlformats.org/officeDocument/2006/relationships" name="Acquisitions" sheetId="12" state="visible" r:id="rId12"/>
    <sheet xmlns:r="http://schemas.openxmlformats.org/officeDocument/2006/relationships" name="Income Taxes" sheetId="13" state="visible" r:id="rId13"/>
    <sheet xmlns:r="http://schemas.openxmlformats.org/officeDocument/2006/relationships" name="Warrants"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Derivatives and Hedging" sheetId="19" state="visible" r:id="rId19"/>
    <sheet xmlns:r="http://schemas.openxmlformats.org/officeDocument/2006/relationships" name="Fair Value Measurements" sheetId="20" state="visible" r:id="rId20"/>
    <sheet xmlns:r="http://schemas.openxmlformats.org/officeDocument/2006/relationships" name="Restructuring" sheetId="21" state="visible" r:id="rId21"/>
    <sheet xmlns:r="http://schemas.openxmlformats.org/officeDocument/2006/relationships" name="Commitments and Contingencies" sheetId="22" state="visible" r:id="rId22"/>
    <sheet xmlns:r="http://schemas.openxmlformats.org/officeDocument/2006/relationships" name="Statements of Cash Flows" sheetId="23" state="visible" r:id="rId23"/>
    <sheet xmlns:r="http://schemas.openxmlformats.org/officeDocument/2006/relationships" name="Concentration of Credit Risks" sheetId="24" state="visible" r:id="rId24"/>
    <sheet xmlns:r="http://schemas.openxmlformats.org/officeDocument/2006/relationships" name="Segment Reporting and Geographi" sheetId="25" state="visible" r:id="rId25"/>
    <sheet xmlns:r="http://schemas.openxmlformats.org/officeDocument/2006/relationships" name="Schedule II - Valuation Account"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Income Taxes (Tables)" sheetId="30" state="visible" r:id="rId30"/>
    <sheet xmlns:r="http://schemas.openxmlformats.org/officeDocument/2006/relationships" name="Other Liabilities (Tables)" sheetId="31" state="visible" r:id="rId31"/>
    <sheet xmlns:r="http://schemas.openxmlformats.org/officeDocument/2006/relationships" name="Long-Term Debt (Tables)" sheetId="32" state="visible" r:id="rId32"/>
    <sheet xmlns:r="http://schemas.openxmlformats.org/officeDocument/2006/relationships" name="Leases (Tables)" sheetId="33" state="visible" r:id="rId33"/>
    <sheet xmlns:r="http://schemas.openxmlformats.org/officeDocument/2006/relationships" name="Equity and Accumulated Other Co" sheetId="34" state="visible" r:id="rId34"/>
    <sheet xmlns:r="http://schemas.openxmlformats.org/officeDocument/2006/relationships" name="Stock-Based Compensation (Table" sheetId="35" state="visible" r:id="rId35"/>
    <sheet xmlns:r="http://schemas.openxmlformats.org/officeDocument/2006/relationships" name="Earnings Per Share (Tables)" sheetId="36" state="visible" r:id="rId36"/>
    <sheet xmlns:r="http://schemas.openxmlformats.org/officeDocument/2006/relationships" name="Derivative Instruments and Hedg" sheetId="37" state="visible" r:id="rId37"/>
    <sheet xmlns:r="http://schemas.openxmlformats.org/officeDocument/2006/relationships" name="Fair Value Measurements (Tables" sheetId="38" state="visible" r:id="rId38"/>
    <sheet xmlns:r="http://schemas.openxmlformats.org/officeDocument/2006/relationships" name="Restructuring (Tables)" sheetId="39" state="visible" r:id="rId39"/>
    <sheet xmlns:r="http://schemas.openxmlformats.org/officeDocument/2006/relationships" name="Statements of Cash Flows (Table" sheetId="40" state="visible" r:id="rId40"/>
    <sheet xmlns:r="http://schemas.openxmlformats.org/officeDocument/2006/relationships" name="Concentration of Credit Risks (" sheetId="41" state="visible" r:id="rId41"/>
    <sheet xmlns:r="http://schemas.openxmlformats.org/officeDocument/2006/relationships" name="Segment Reporting and Geograp_2" sheetId="42" state="visible" r:id="rId42"/>
    <sheet xmlns:r="http://schemas.openxmlformats.org/officeDocument/2006/relationships" name="Basis of Presentation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Equity (Details)" sheetId="49" state="visible" r:id="rId49"/>
    <sheet xmlns:r="http://schemas.openxmlformats.org/officeDocument/2006/relationships" name="Recent Accounting Pronounceme_2" sheetId="50" state="visible" r:id="rId50"/>
    <sheet xmlns:r="http://schemas.openxmlformats.org/officeDocument/2006/relationships" name="Related Party Transactions (Det" sheetId="51" state="visible" r:id="rId51"/>
    <sheet xmlns:r="http://schemas.openxmlformats.org/officeDocument/2006/relationships" name="Acquisitions - Narrative (Detai" sheetId="52" state="visible" r:id="rId52"/>
    <sheet xmlns:r="http://schemas.openxmlformats.org/officeDocument/2006/relationships" name="Acquisitions - Purchase Price A" sheetId="53" state="visible" r:id="rId53"/>
    <sheet xmlns:r="http://schemas.openxmlformats.org/officeDocument/2006/relationships" name="Income Taxes - Schedule of Dome" sheetId="54" state="visible" r:id="rId54"/>
    <sheet xmlns:r="http://schemas.openxmlformats.org/officeDocument/2006/relationships" name="Income Taxes - Components of Co" sheetId="55" state="visible" r:id="rId55"/>
    <sheet xmlns:r="http://schemas.openxmlformats.org/officeDocument/2006/relationships" name="Income Taxes - Narrative (Detai" sheetId="56" state="visible" r:id="rId56"/>
    <sheet xmlns:r="http://schemas.openxmlformats.org/officeDocument/2006/relationships" name="Income Taxes - Deferred Tax Ass" sheetId="57" state="visible" r:id="rId57"/>
    <sheet xmlns:r="http://schemas.openxmlformats.org/officeDocument/2006/relationships" name="Income Taxes - Reconciliation o" sheetId="58" state="visible" r:id="rId58"/>
    <sheet xmlns:r="http://schemas.openxmlformats.org/officeDocument/2006/relationships" name="Income Taxes - Components of Ch" sheetId="59" state="visible" r:id="rId59"/>
    <sheet xmlns:r="http://schemas.openxmlformats.org/officeDocument/2006/relationships" name="Warrants (Details)" sheetId="60" state="visible" r:id="rId60"/>
    <sheet xmlns:r="http://schemas.openxmlformats.org/officeDocument/2006/relationships" name="Long-Term Debt - Schedule of Lo" sheetId="61" state="visible" r:id="rId61"/>
    <sheet xmlns:r="http://schemas.openxmlformats.org/officeDocument/2006/relationships" name="Long-Term Debt - Narrative (Det" sheetId="62" state="visible" r:id="rId62"/>
    <sheet xmlns:r="http://schemas.openxmlformats.org/officeDocument/2006/relationships" name="Long-Term Debt - Schedule of Va" sheetId="63" state="visible" r:id="rId63"/>
    <sheet xmlns:r="http://schemas.openxmlformats.org/officeDocument/2006/relationships" name="Long-Term Debt - Schedule of Ma" sheetId="64" state="visible" r:id="rId64"/>
    <sheet xmlns:r="http://schemas.openxmlformats.org/officeDocument/2006/relationships" name="Leases - Lease Cost (Details)" sheetId="65" state="visible" r:id="rId65"/>
    <sheet xmlns:r="http://schemas.openxmlformats.org/officeDocument/2006/relationships" name="Leases - Narrative (Details)" sheetId="66" state="visible" r:id="rId66"/>
    <sheet xmlns:r="http://schemas.openxmlformats.org/officeDocument/2006/relationships" name="Leases - Weighted Average Assum" sheetId="67" state="visible" r:id="rId67"/>
    <sheet xmlns:r="http://schemas.openxmlformats.org/officeDocument/2006/relationships" name="Leases - Finance Lease Balance " sheetId="68" state="visible" r:id="rId68"/>
    <sheet xmlns:r="http://schemas.openxmlformats.org/officeDocument/2006/relationships" name="Leases - Supplemental Cash Flow" sheetId="69" state="visible" r:id="rId69"/>
    <sheet xmlns:r="http://schemas.openxmlformats.org/officeDocument/2006/relationships" name="Leases - Lease Maturities (Deta" sheetId="70" state="visible" r:id="rId70"/>
    <sheet xmlns:r="http://schemas.openxmlformats.org/officeDocument/2006/relationships" name="Deferred Compensation Plan - Na" sheetId="71" state="visible" r:id="rId71"/>
    <sheet xmlns:r="http://schemas.openxmlformats.org/officeDocument/2006/relationships" name="Equity and Accumulated Other _2" sheetId="72" state="visible" r:id="rId72"/>
    <sheet xmlns:r="http://schemas.openxmlformats.org/officeDocument/2006/relationships" name="Equity and Accumulated Other _3" sheetId="73" state="visible" r:id="rId73"/>
    <sheet xmlns:r="http://schemas.openxmlformats.org/officeDocument/2006/relationships" name="Stock-Based Compensation - Narr" sheetId="74" state="visible" r:id="rId74"/>
    <sheet xmlns:r="http://schemas.openxmlformats.org/officeDocument/2006/relationships" name="Stock-Based Compensation - Summ" sheetId="75" state="visible" r:id="rId75"/>
    <sheet xmlns:r="http://schemas.openxmlformats.org/officeDocument/2006/relationships" name="Stock-Based Compensation - Su_2" sheetId="76" state="visible" r:id="rId76"/>
    <sheet xmlns:r="http://schemas.openxmlformats.org/officeDocument/2006/relationships" name="Earnings Per Share (Details)" sheetId="77" state="visible" r:id="rId77"/>
    <sheet xmlns:r="http://schemas.openxmlformats.org/officeDocument/2006/relationships" name="Derivatives and Hedging - Narra" sheetId="78" state="visible" r:id="rId78"/>
    <sheet xmlns:r="http://schemas.openxmlformats.org/officeDocument/2006/relationships" name="Derivatives and Hedging (Detail" sheetId="79" state="visible" r:id="rId79"/>
    <sheet xmlns:r="http://schemas.openxmlformats.org/officeDocument/2006/relationships" name="Fair Value Measurements - Measu" sheetId="80" state="visible" r:id="rId80"/>
    <sheet xmlns:r="http://schemas.openxmlformats.org/officeDocument/2006/relationships" name="Fair Value Measurements - Fair " sheetId="81" state="visible" r:id="rId81"/>
    <sheet xmlns:r="http://schemas.openxmlformats.org/officeDocument/2006/relationships" name="Fair Value Measurements - Narra" sheetId="82" state="visible" r:id="rId82"/>
    <sheet xmlns:r="http://schemas.openxmlformats.org/officeDocument/2006/relationships" name="Restructuring - Charges (Detail" sheetId="83" state="visible" r:id="rId83"/>
    <sheet xmlns:r="http://schemas.openxmlformats.org/officeDocument/2006/relationships" name="Restructuring - Reserve Rollfor" sheetId="84" state="visible" r:id="rId84"/>
    <sheet xmlns:r="http://schemas.openxmlformats.org/officeDocument/2006/relationships" name="Commitments and Contingencies -" sheetId="85" state="visible" r:id="rId85"/>
    <sheet xmlns:r="http://schemas.openxmlformats.org/officeDocument/2006/relationships" name="Statements of Cash Flows - Supp" sheetId="86" state="visible" r:id="rId86"/>
    <sheet xmlns:r="http://schemas.openxmlformats.org/officeDocument/2006/relationships" name="Concentration of Credit Risks -" sheetId="87" state="visible" r:id="rId87"/>
    <sheet xmlns:r="http://schemas.openxmlformats.org/officeDocument/2006/relationships" name="Concentration of Credit Risks_2" sheetId="88" state="visible" r:id="rId88"/>
    <sheet xmlns:r="http://schemas.openxmlformats.org/officeDocument/2006/relationships" name="Segment Reporting and Geograp_3" sheetId="89" state="visible" r:id="rId89"/>
    <sheet xmlns:r="http://schemas.openxmlformats.org/officeDocument/2006/relationships" name="Schedule II - Valuation Accou_2" sheetId="90" state="visible" r:id="rId9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4" customWidth="1" min="2" max="2"/>
  </cols>
  <sheetData>
    <row r="1">
      <c r="A1" s="1" t="inlineStr">
        <is>
          <t>Cover Page</t>
        </is>
      </c>
      <c r="B1" s="2" t="inlineStr">
        <is>
          <t>12 Months Ended</t>
        </is>
      </c>
    </row>
    <row r="2">
      <c r="B2" s="2" t="inlineStr">
        <is>
          <t>Dec. 25, 2021</t>
        </is>
      </c>
    </row>
    <row r="3">
      <c r="A3" s="3" t="inlineStr">
        <is>
          <t>Cover [Abstract]</t>
        </is>
      </c>
    </row>
    <row r="4">
      <c r="A4" s="4" t="inlineStr">
        <is>
          <t>Document Type</t>
        </is>
      </c>
      <c r="B4" s="4" t="inlineStr">
        <is>
          <t>S-1</t>
        </is>
      </c>
    </row>
    <row r="5">
      <c r="A5" s="4" t="inlineStr">
        <is>
          <t>Entity Registrant Name</t>
        </is>
      </c>
      <c r="B5" s="4" t="inlineStr">
        <is>
          <t>HILLMAN SOLUTIONS CORP.</t>
        </is>
      </c>
    </row>
    <row r="6">
      <c r="A6" s="4" t="inlineStr">
        <is>
          <t>Entity Filer Category</t>
        </is>
      </c>
      <c r="B6" s="4" t="inlineStr">
        <is>
          <t>Non-accelerated Filer</t>
        </is>
      </c>
    </row>
    <row r="7">
      <c r="A7" s="4" t="inlineStr">
        <is>
          <t>Entity Small Business</t>
        </is>
      </c>
      <c r="B7" s="4" t="inlineStr">
        <is>
          <t>false</t>
        </is>
      </c>
    </row>
    <row r="8">
      <c r="A8" s="4" t="inlineStr">
        <is>
          <t>Entity Emerging Growth Company</t>
        </is>
      </c>
      <c r="B8" s="4" t="inlineStr">
        <is>
          <t>false</t>
        </is>
      </c>
    </row>
    <row r="9">
      <c r="A9" s="4" t="inlineStr">
        <is>
          <t>Entity Central Index Key</t>
        </is>
      </c>
      <c r="B9" s="4" t="inlineStr">
        <is>
          <t>0001822492</t>
        </is>
      </c>
    </row>
    <row r="10">
      <c r="A10" s="4" t="inlineStr">
        <is>
          <t>Amendment Flag</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25, 2021</t>
        </is>
      </c>
    </row>
    <row r="3">
      <c r="A3" s="3" t="inlineStr">
        <is>
          <t>Recent Accounting Pronouncements</t>
        </is>
      </c>
    </row>
    <row r="4">
      <c r="A4" s="4" t="inlineStr">
        <is>
          <t>Recent Accounting Pronouncements</t>
        </is>
      </c>
      <c r="B4" s="4" t="inlineStr">
        <is>
          <t>4. Recent Accounting Pronouncements: In February 2016, the FASB issued ASU No. 2016-02, Leases (Topic 842). Subsequently, in July 2018, the FASB issued ASU 2018-11, Leases (Topic 842): Targeted Improvements and ASU 2018-10, Codification Improvements to Topic 842, Leases. Effective December 30, 2018, the Company adopted the comprehensive new lease standard issued by the FASB. The most significant impact was the recognition of right-of-use ("ROU") assets and liabilities for operating and finance leases applicable to lessees. The Company elected to utilize the transition guidance within the new standard that allowed the Company to carry forward its historical lease classification(s). Operating and finance ROU assets and liabilities are recognized based on the present value of future minimum lease payments over the expected lease term at commencement date. As the implicit rate is not determinable for most of the Company's leases, management uses the Company's incremental borrowing rate based on the information available at commencement date in determining the present value of future payments. The Company elected to not separate lease and non-lease components for all classes of underlying assets in which it is the lessee and made an accounting policy election to not account for leases within an initial term of 12 months or less on the accompanying Consolidated Balance Sheets. The expected lease terms include options to extend or terminate the lease when its reasonably certain that the Company will exercise such option. Lease expense for minimum lease payments is recognized over a straight-line basis over the expected lease term. As of December 30, 2018, the Company recorded an Operating ROU Asset of $72,785 and a Finance ROU Asset of $672 within our Consolidated Balance Sheets. Short-term and long-term operating lease liabilities were recorded as $12,040 and $63,291, respectively. Short-term and long-term finance lease liabilities were determined to be $436 and $477, respectively. The adoption of this guidance did not have an impact on net income. Refer to Note 8 - Leases for full lease-related disclosures. In June 2016, the FASB issued ASU No. 2016-13, Financial Instruments – Credit Losses (Topic 326): Measurement of Credit Losses on Financial Instruments. In December 2019, the FASB issued ASU 2019-12, Income Taxes (Topic 740): Simplifying the Accounting for Income Taxes In March 2020, the FASB issued ASU 2020-04, Reference Rate Reform (Topic 848): Facilitation of the Effects of Reference Rate Reform on Financial Reporting In January 2021, FASB issued ASU 2021-01, Reference Rate Reform In August 2021, the FASB issues ASU 2021-06, Presentation of Financial Statements (Topic 205), Financial Services — Depository and Lending (Topic 942), and Financial Services — Investment Companies (Topic 946) In October 28, 2021, the FASB issued ASU 2021-08, Business Combinations (Topic 805): Accounting for Contract Assets and Contract Liabilities from Contracts with Custom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5, 2021</t>
        </is>
      </c>
    </row>
    <row r="3">
      <c r="A3" s="3" t="inlineStr">
        <is>
          <t>Related Party Transactions [Abstract]</t>
        </is>
      </c>
    </row>
    <row r="4">
      <c r="A4" s="4" t="inlineStr">
        <is>
          <t>Related Party Transactions</t>
        </is>
      </c>
      <c r="B4" s="4" t="inlineStr">
        <is>
          <t>5. Related Party Transactions: The Company has recorded aggregate management fee charges and expenses from CCMP and Oak Hill Funds of $270, $577, and $562 for the years ended December 25, 2021, December 26, 2020, and December 28, 2019, respectively. Subsequent to the Merger, the Company is no longer being charged management fees, Note 3 — Merger Agreement for additional details. Two members of our Board of Directors, Rich Zannino and Joe Scharfenberger, are partners at CCMP. Another director, Teresa Gendron, is the CFO of Jefferies. The Company recorded proceeds from the sale of stock to members of management and the Board of Directors for $750 during year ended December 28, 2019. There were no such sales in fiscal 2021 nor fiscal 2020. Gregory Mann and Gabrielle Mann are employed by Hillman. Hillman leases an industrial warehouse and office facility from companies under the control of the Manns. Rental expense for the lease of this facility was $351 for the year ended December 25, 2021 and December 26, 2020, and $350 for the year ended December 28, 2019. At the Closing, Hillman, the Sponsors, CCMP Investors and the Oak Hill Investors entered into the A&amp;R Registration Rights Agreement, pursuant to which, among other things, the parties to the A&amp;R Registration Rights Agreement agreed not to effect any sale or distribution of any equity securities of Hillman held by any of them until the date that is six months from the Closing Date and were granted certain registration rights with respect to their respective shares of Hillman common stock, in each case, on the terms and subject to the conditions there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25, 2021</t>
        </is>
      </c>
    </row>
    <row r="3">
      <c r="A3" s="3" t="inlineStr">
        <is>
          <t>Business Combinations [Abstract]</t>
        </is>
      </c>
    </row>
    <row r="4">
      <c r="A4" s="4" t="inlineStr">
        <is>
          <t>Acquisitions</t>
        </is>
      </c>
      <c r="B4" s="4" t="inlineStr">
        <is>
          <t>6. Acquisitions Oz Post International, LLC On April 16, 2021, the Company completed the acquisition of Oz Post International, LLC ("OZCO"), a leading manufacturer of superior quality hardware that offers structural fasteners and connectors used for decks, fences and other outdoor structures, for a total purchase price of $38,902. The Company entered into an amendment ("OZCO Amendment") to the term loan credit agreement dated May 31, 2018 (the "2018 Term Loan"), which provided $35,000 of incremental term loan funds to be used to finance the acquisition. OZCO has business operations throughout North America and its financial results reside in the Company's Hardware and Protective Solutions reportable segment. The following table reconciles the fair value of the acquired assets and assumed liabilities to the preliminary total purchase price of OZCO. The total purchase price is preliminary as the Company is in the process of finalizing certain working capital adjustments. ​ ​ ​ ​ ​ Accounts receivable $ 1,143 Inventory ​ 3,564 Other current assets ​ 24 Property and equipment ​ 595 Goodwill ​ 9,250 Customer relationships ​ 23,500 Trade names ​ 2,600 Technology ​ 4,000 Total assets acquired ​ $ 44,676 Less: ​ Liabilities assumed ​ (5,774) Total purchase price ​ $ 38,902 ​ Pro forma financial information has not been presented for OZCO as their associated financial results are insignificant to the financial results of the Company on a standalone basis. Sharp Systems, LLC On August 16, 2019, the Company acquired the assets of Sharp Systems, LLC (“Resharp”), a California-based innovative developer of automated knife sharpening systems, for a total purchase price of $21,100, including a contingent consideration provision with an estimated fair value of $18,100, with a maximum payout of $25,000 plus 1.8% of net knife-sharpening revenues for five years after the $25,000 is fully paid. Contingent consideration to be paid subsequent to December 25, 2021 is contingent upon several business performance metrics over a multi-year period. See Note 16 - Fair Value Measurements for additional information on the contingent consideration payable as of December 25, 2021. Resharp has existing operations in the United States and its operating results reside within the Company’s Robotics and Digital Solutions reportable segment. The following table reconciles the fair value of the acquired assets and assumed liabilities to the finalized total purchase price of the Resharp acquisition: ​ ​ ​ ​ ​ Property and equipment $ 218 Goodwill ​ 9,382 Technology ​ 11,500 Total assets acquired $ 21,100 Less: ​ Contingent consideration payable ​ (18,100) Net cash paid ​ $ 3,000 ​ Pro forma financial information has not been presented for Resharp as their associated financial results are insignificant to the financial results of the Company on a standalone basis. Other Acquisitions On July 1, 2019, the Company acquired the assets of West Coast Washers, Inc. for a total purchase price of $3,135. The financial results of West Coast Washers, Inc. reside within the Company’s Hardware and Protective Solutions reportable segment and have been determined to be immaterial for purposes of additional disclosure. On February 19, 2020, the Company acquired the assets of Instafob LLC (“Instafob”) for a cash payment of $800 and a total purchase price of $2,618, which includes $1,818 in contingent and non-contingent considerations that remain payable to the seller. The financial results of Instafob reside within the Company's Robotics and Digital Solutions reportable segment and have been determined to be immaterial for purposes of additional disclos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5, 2021</t>
        </is>
      </c>
    </row>
    <row r="3">
      <c r="A3" s="3" t="inlineStr">
        <is>
          <t>Income Tax Disclosure [Abstract]</t>
        </is>
      </c>
    </row>
    <row r="4">
      <c r="A4" s="4" t="inlineStr">
        <is>
          <t>Income Taxes</t>
        </is>
      </c>
      <c r="B4" s="4" t="inlineStr">
        <is>
          <t>7. Income Taxes: Loss before income taxes are comprised of the following components for the periods indicated: ​ ​ ​ ​ ​ ​ ​ ​ ​ ​ ​ ​ ​ ​ ​ ​ ​ ​ ​ Year Ended ​ Year Ended ​ Year Ended ​ December 25, 2021 December 26, 2020 December 28, 2019 United States based operations ​ $ (56,597) ​ $ (30,083) ​ $ (101,197) Non-United States based operations ​ 6,481 ​ (3,855) ​ (7,559) Loss before income taxes ​ $ (50,116) ​ $ (33,938) ​ $ (108,756) ​ Below are the components of the Company's income tax benefit for the periods indicated: ​ ​ ​ ​ ​ ​ ​ ​ ​ ​ ​ ​ ​ ​ ​ ​ ​ ​ ​ ​ Year Ended ​ Year Ended ​ Year Ended ​ December 25, 2021 December 26, 2020 December 28, Current: ​ ​ ​ Federal &amp; State ​ $ 894 ​ $ 629 ​ $ 1,235 Foreign ​ 746 ​ (49) ​ 611 Total current ​ 1,640 ​ 580 ​ 1,846 Deferred: ​ ​ ​ Federal &amp; State ​ (13,651) ​ (7,625) ​ (23,333) Foreign ​ 664 ​ (1,356) ​ (2,625) Total deferred ​ (12,987) ​ (8,981) ​ (25,958) Valuation allowance ​ (437) ​ (1,038) ​ 835 Income tax benefit ​ $ (11,784) ​ $ (9,439) ​ $ (23,277) ​ The Company has U.S. federal net operating loss (“NOL”) carryforwards totaling $119,805 as of December 25, 2021 that are available to offset future taxable income. These carryforwards expire from 2027 to 2038. A portion of the U.S. federal NOLs were acquired with the MinuteKey purchase in 2018. The MinuteKey NOLs are subject to limitation under IRC §382 from current and prior ownership changes. In addition, the Company’s foreign subsidiaries have NOL carryforwards aggregating $23,535. A portion of these carryforwards expire from 2035 to 2040. Management anticipates utilizing all foreign NOLs prior to their expiration. The Company has state NOL carryforwards with an aggregate tax benefit of $4,123 which expire from 2021 to 2041. The Company has maintained a valuation allowance of $9 in fiscal 2021 for the state NOLs expected to expire prior to utilization. The Company has $1,052 of general business tax credit carryforwards which expire from 2026 to 2041. A valuation allowance of $210 has been maintained for a portion of these tax credits. The Company has $816 of foreign tax credit carryforwards which expire from 2021 to 2027. A full valuation allowance has been established for these credits given insufficient foreign source income projected to utilize these credits. The table below reflects the significant components of the Company’s net deferred tax assets and liabilities at December 25, 2021 and December 26, 2020: ​ ​ ​ ​ ​ ​ ​ ​ ​ December 25, 2021 ​ December 26, 2020 ​ Non-current Non-current Deferred Tax Asset: ​ ​ Inventory ​ $ 17,590 ​ $ 11,423 Bad debt and other sales related reserves ​ 2,029 ​ 1,497 Casualty loss reserve ​ 685 ​ 279 Accrued bonus / deferred compensation ​ 3,778 ​ 7,411 Deferred social security (CARES Act) ​ ​ 899 ​ ​ 1,798 Interest limitation ​ 30,094 ​ 21,011 Lease liabilities ​ 23,008 ​ 21,241 Deferred revenue - shipping terms ​ 320 ​ 315 Original issue discount amortization ​ — ​ 3,078 Transaction costs ​ 2,218 ​ 3,061 Federal / foreign net operating loss ​ 31,217 ​ 36,217 State net operating loss ​ 4,123 ​ 3,806 Tax credit carryforwards ​ 2,400 ​ 2,150 All other ​ 1,233 ​ 1,481 Gross deferred tax assets ​ 119,594 ​ 114,768 Valuation allowance for deferred tax assets ​ (1,034) ​ (1,471) Net deferred tax assets ​ $ 118,560 ​ $ 113,297 Deferred Tax Liability: ​ ​ Intangible asset amortization ​ $ 205,328 ​ $ 216,354 Property and equipment ​ 27,722 ​ 29,901 Lease assets ​ 21,446 ​ 20,598 All other items ​ 505 ​ 487 Deferred tax liabilities ​ $ 255,001 ​ $ 267,340 Net deferred tax liability ​ $ 136,441 ​ $ 154,043 ​ Realization of the net deferred tax assets is dependent on the reversal of deferred tax liabilities. Although realization is not assured, management estimates it is more likely than not that the net deferred tax assets will be realized. The amount of net deferred tax assets considered realizable, however, could be reduced in the near term if estimates of future taxable income during the carryforward periods are reduced. The Company maintains a valuation allowance of $9 on U.S. state NOLs due to the Company’s inability to utilize the losses prior to expiration. The Company considers the earnings of certain non-U.S. subsidiaries to be indefinitely invested outside the United States on the basis of estimates that future domestic cash generation will be sufficient to meet future domestic cash needs and our specific plans for reinvestment of those subsidiary earnings. The Company has not recorded a deferred tax liability related to the U.S. federal and state income taxes and foreign withholding taxes of undistributed earnings of foreign subsidiaries indefinitely invested outside the United States. Should management decide to repatriate the foreign earnings, the Company would need to adjust the income tax provision in the period the earnings will no longer be indefinitely invested outside the United States. Below is a reconciliation of statutory income tax rates to the effective income tax rates for the periods indicated: ​ ​ ​ ​ ​ ​ ​ ​ ​ ​ ​ Year Ended ​ Year Ended ​ Year Ended ​ ​ December 25, 2021 ​ December 26, 2020 ​ December 28, 2019 ​ ​ ​ As Restated Statutory federal income tax rate 21.0 % 21.0 % 21.0 % Non-U.S. taxes and the impact of non-U.S. losses for which a current tax benefit is not available (1.3) % 0.6 % 0.4 % State and local income taxes, net of U.S. federal income tax benefit 2.9 % 5.7 % 3.0 % Change in valuation allowance 0.9 % 1.6 % (1.2) % Permanent differences: ​ Acquisition and related transaction costs (2.2) % — % — % Decrease in fair value of warrant liability ​ 6.2 % — % — % Reconciliation of tax provision to return (1.7) % 0.6 % (0.5) % Non-deductible compensation ​ (1.9) % (1.0) % (0.7) % Reconciliation of other adjustments (0.4) % (0.7) % (0.6) % Effective income tax rate 23.5 % 27.8 % 21.4 % ​ The Company’s reserve for unrecognized tax benefits remains unchanged for the year ended December 25, 2021. A balance of $1,101 of unrecognized tax benefit is shown in the financial statements at December 25, 2021 as a reduction of the deferred tax asset for the Company’s NOL carryforward. The following is a summary of the changes for the periods indicated below: ​ ​ ​ ​ ​ ​ ​ ​ ​ ​ ​ ​ ​ Year Ended ​ Year Ended ​ Year Ended ​ ​ December 25, ​ December 26, ​ December 28, ​ 2021 2020 2019 Unrecognized tax benefits - beginning balance ​ $ 1,101 ​ $ 1,101 ​ $ 1,101 Gross increases - tax positions in current period ​ — ​ — ​ — Gross increases - tax positions in prior period ​ — ​ — ​ — Gross decreases - tax positions in prior period ​ — ​ — ​ — Unrecognized tax benefits - ending balance ​ $ 1,101 ​ $ 1,101 ​ $ 1,101 Amount of unrecognized tax benefit that, if recognized would affect the Company’s effective tax rate ​ $ 1,101 ​ $ 1,101 ​ $ 1,101 ​ Coronavirus Aid, Relief and Economic Security Act (the “CARES Act”) On March 27, 2020, the CARES Act was signed into law by the President of the United States. The CARES Act included, among other things, corporate income tax relief in the form of accelerated alternative minimum tax (“AMT”) refunds, allowed employers to defer certain payroll tax payments throughout 2020, and provided favorable corporate interest deductions for the 2019 and 2020 periods. During 2020, the Company received an accelerated AMT income tax refund of $1,147 and was able to defer $7,136 of payroll taxes. The CARES Act interest modification provisions allowed for increased interest deductions. The Company files a consolidated income tax return in the U.S. and numerous consolidated and separate income tax returns in various states and foreign jurisdictions. The Company is not under any significant audits for the period ended December 25,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12 Months Ended</t>
        </is>
      </c>
    </row>
    <row r="2">
      <c r="B2" s="2" t="inlineStr">
        <is>
          <t>Dec. 25, 2021</t>
        </is>
      </c>
    </row>
    <row r="3">
      <c r="A3" s="3" t="inlineStr">
        <is>
          <t>Other Liabilities Disclosure [Abstract]</t>
        </is>
      </c>
    </row>
    <row r="4">
      <c r="A4" s="4" t="inlineStr">
        <is>
          <t>Warrants</t>
        </is>
      </c>
      <c r="B4" s="4" t="inlineStr">
        <is>
          <t>8. Warrants Each whole warrant entitles the holder thereof to purchase one share of common stock at an exercise price of $11.50 per share and a redemption price of $.10 a share. As of the date of the merger, as discussed in Note 3 - Merger Agreement, there were 24,666,628 warrants outstanding consisting of 16,666,628 public warrants, which were included in the units issued in Landcadia's initial public offering (“Public Warrants”), and 8,000,000 private placement warrants, which were included in the units issued in the concurrent private placement at the time of Landcadia's initial public offering (“Private Placement Warrants” and, collectively with the Public Warrants, the “Warrants”). The Public and Private Placement Warrants were accounted for as liabilities and are presented as warrant liabilities on the Consolidated Balance Sheets. The warrant liabilities are measured at fair value at inception and on a recurring basis, with changes in fair value presented within loss on change in fair value of warrant liabilities in the Consolidated Statements of Comprehensive Loss. As of the date of the Merger, the fair market value of the warranty liabilities were recorded as $77,190 on the Consolidated Balance Sheets. The Public Warrants were considered part of level 1 of the fair value hierarchy, as those securities are traded on an active public market. At the Closing Date, the Company valued the Private Warrants using Level 3 of the fair value hierarchy. The Private Warrants were valued using a Modified Black Scholes Model, which is considered to be a Level 3 fair value measurement. The primary unobservable input utilized in determining the fair value of the Private Warrants are the share price of the Company's common stock, the risk-free rate, and the expected volatility of the Company’s common stock. The Public Warrants may only be exercised for a whole number of shares. No fractional warrants were issued upon separation of the units issued in the initial public offering into their component parts of Public Warrants and shares of common stock. The Public Warrants became exercisable on the later of 30 days after the completion of the Business Combination or 12 months from the closing of the Public Offering. On November 22, 2021, the Company announced that it would redeem all of its outstanding warrants (the “Public Warrants”) to purchase shares of the Company’s common stock, par value $0.0001 per share (the “Common Stock”), that were issued under the Amended and Restated Warrant Agreement (the “Warrant Agreement”), dated November 13, 2020, by and between the Company and Continental Stock Transfer &amp; Trust Company (“CST”), as warrant agent (the “Warrant Agent”) as part of the units sold in the Company’s initial public offering (the “IPO”) and that remain outstanding at 5:00 p.m. New York City time on December 22, 2021 (the “Redemption Date”) for a redemption price of $0.10 per Public Warrant. In addition, the Company would redeem all of its outstanding warrants to purchase Common Stock that were issued under the Warrant Agreement in a private placement simultaneously with the IPO (the “Private Warrants” and, together with the Public Warrants, the “Warrants”) on the same terms as the outstanding Public Warrants. Under the terms of the Warrant Agreement, the Company was entitled to redeem all of the outstanding Public Warrants at a redemption price of $0.10 per Public Warrant if (i) the last sales price (the “Reference Value”) of the Common Stock equals or exceeds $10.00 per share on any twenty trading days within any thirty-day trading period ending on the third trading day prior to the date on which a notice of redemption is given and (ii) if the Reference Value is less than $18.00 per share, the Private Warrants must also concurrently be called for redemption on the same terms as the outstanding Public Warrants. At the direction of the Company, the Warrant Agent delivered a notice of redemption to each of the registered holders of the outstanding Warrants. As the Reference Value was less than $18.00 per share, payment upon exercise of the Warrants was made either (i) in cash, at an exercise price of As of December 25, 2021, the Company exercised and redeemed all of its warrants generating cash proceeds of $8 and cash paid of $47 and issuing 6,364,978 shares of Common Stock. ​ ​ ​ ​ ​ ​ ​ ​ ​ ​ Public ​ Private ​ ​ Warrants Warrants ​ Total Beginning balance as of July, 14 2021 ​ 16,666,628 ​ 8,000,000 ​ 24,666,628 Shares issued for cash exercises (666) — (666) Shares issued for cashless exercises (16,199,169) (8,000,000) (24,199,169) Shares redeemed by the Company (466,793) — (466,793) Ending balance as of December 25, 2021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25, 2021</t>
        </is>
      </c>
    </row>
    <row r="3">
      <c r="A3" s="3" t="inlineStr">
        <is>
          <t>Debt Disclosure [Abstract]</t>
        </is>
      </c>
    </row>
    <row r="4">
      <c r="A4" s="4" t="inlineStr">
        <is>
          <t>Long-Term Debt</t>
        </is>
      </c>
      <c r="B4" s="4" t="inlineStr">
        <is>
          <t>9. Long-Term Debt The following table summarizes the Company’s debt: ​ ​ ​ ​ ​ ​ ​ ​ ​ December 25, 2021 ​ December 26, 2020 Revolving loans ​ $ 93,000 ​ $ 72,000 Senior Term Loan, due 2025 ​ — ​ 1,037,044 Senior Term Loan, due 2028 ​ ​ 851,000 ​ ​ — 6.375% Senior Notes, due 2022 ​ — ​ 330,000 11.6% Junior Subordinated Debentures - Preferred ​ — ​ 105,443 Junior Subordinated Debentures - Common ​ — ​ 3,261 Finance leases &amp; other obligations ​ 1,782 ​ 2,044 ​ ​ 945,782 ​ 1,549,792 Unamortized premium on 11.6% Junior Subordinated Debentures ​ — ​ 14,591 Unamortized discount on Senior Term Loan ​ (5,948) ​ (6,532) Current portion of long term debt and capital leases ​ (11,404) ​ (11,481) Deferred financing fees ​ (21,899) ​ (10,862) Total long term debt, net ​ $ 906,531 ​ $ 1,535,508 ​ Revolving Loans and Term Loans As of December 25, 2021, the ABL Revolver had an outstanding amount of $93,000 and outstanding letters of credit of $32,908. The Company has $124,092 of available borrowings under the revolving credit facility as a source of liquidity as of December 25, 2021. On April 16, 2021, the Company acquired Oz Post International, LLC ("OZCO"). The Company entered into an amendment ("OZCO Amendment") to the term loan credit agreement dated May 31, 2018 (the "2018 Term Loan"), which provided $35,000 of incremental term loan funds to be used to finance the acquisition. See Note 6 - Acquisitions for additional information regarding the OZCO acquisition. In connection with the Closing as described in Note 1 - Basis of Presentation, the Company entered into a new credit agreement (the “Term Credit Agreement”), which provided for a new funded term loan facility of The interest rate on the Term Credit Agreement is, at the discretion of the Company, either the adjusted London Interbank Offered Rate ("LIBOR") rate plus a margin varying from 2.50% and 2.75% and per annum or an alternate base rate plus a margin varying from 1.50% to 1.75% per annum. The Term Credit Agreement is payable in installments equal 0.25% of the original principal amount and delayed draw with a balloon payment due on the maturity date of July 14, 2028. The term loans and other amounts outstanding under the Term Credit Agreement are guaranteed by the Company's wholly-owned domestic subsidiaries and are secured by substantially all of the Borrower’s and the Guarantors' assets. The delayed draw term loan facility under the Term Credit Agreement may be used to finance permitted acquisitions and similar investments and to replenish cash and repay revolving credit loans previously used for permitted acquisitions. Portions of the ABL Revolver are separately available for borrowing by the Company's United States subsidiary and Canadian subsidiary for $200,000 and $50,000, respectively. The interest rate for the ABL Revolver is, at the discretion of the Company, either adjusted LIBOR (or a Canadian banker’s acceptance rate in the case of Canadian Dollar loans) plus a margin varying from 1.25% to 1.75% per annum based on availability or an alternate base rate (or a Canadian prime rate or alternate base rate in the case of Canadian Dollar loans) plus a margin varying from 0.25% to 0.75% per annum based on availability. The stated maturity date of the revolving credit commitments under the ABL Credit Agreement is May 31, 2026. The loans and other amounts outstanding under the ABL Credit Agreement and related documents are guaranteed by Holdings and, subject to certain exceptions, the Borrower’s wholly-owned domestic subsidiaries and are secured by substantially all of the Borrower’s and the guarantors’ assets plus, solely in the case of the Canadian Borrower, its and its wholly-owned Canadian subsidiary’s assets, which has guaranteed by the Canadian portion under the ABL Credit Agreement. In connection with the Term Credit Agreement, the Company recorded $23,432 in deferred financing fees and $6,380 in discount which are recorded as long term debt on the Consolidated Balance Sheet. In connection with the ABL Amendment, the Company recorded $3,035 in deferred financing fees which are recorded as other non-current assets on the Consolidated Balance Sheet. Additionally, the Company recorded a loss (gain) on extinguishment of debt for each debt instrument included in the refinancing as detailed below. The Company amended it's interest rate swaps in connection with the refinancing, see Note 15 - Derivatives and Hedging for additional details. ​ ​ ​ ​ ​ Loss (gain) on ​ ​ extinguishment of debt Term Credit Agreement ​ $ 20,243 ABL Revolver ​ 288 6.375% Senior Notes, due 2022 ​ 1,083 11.6% Junior Subordinated Debentures ​ (13,603) Interest rate swaps ​ 59 Total ​ $ 8,070 ​ Additional information with respect to the fair value of the Company’s fixed rate Senior Notes and Junior Subordinated Debentures is included in Note 16 - Fair Value Measurements. The interest rate on the 2018 Term Loan was, at the discretion of the Company, either the adjusted LIBOR rate plus 4.00% per annum for LIBOR loans or an alternate base rate plus 3.00% per annum. The 2018 Term Loan was payable in fixed installments of approximately $2,652 per quarter, with a balloon payment scheduled on the loan's maturity date of May 31, 2025. 6.375% Senior Notes, due 2022 On June 30, 2014, Hillman Group issued $330,000 aggregate principal amount of its senior notes due July 15, 2022 (the “6.375% Senior Notes”), which are guaranteed by The Hillman Solutions Corp. and its domestic subsidiaries other than the Hillman Group Capital Trust. Hillman Group pays interest on the 6.375% Senior Notes semi-annually on January 15 and July 15 of each fiscal year. The 6.375% senior notes were fully redeemed in 2021 in connection with the refinancing discussed above. Guaranteed Preferred Beneficial Interest in the Company’s Junior Subordinated Debentures In September 1997, The Hillman Group Capital Trust (“Trust”), a Grantor trust, completed a $105,443 underwritten public offering of 4,217,724 Trust Preferred Securities (“TOPrS”). The Trust invested the proceeds from the sale of the preferred securities in an equal principal amount of 11.6% Junior Subordinated Debentures of Hillman due September 30, 2027. The Company paid interest to the Trust on the Junior Subordinated Debentures underlying the TOPrS at the rate of 11.6% per annum on their face amount of $105,443, or $12,231 per annum in the aggregate. The Trust distributed monthly cash payments it received from the Company as interest on the debentures to preferred security holders at an annual rate of 11.6% on the liquidation amount of $25.00 per preferred security. Pursuant to the Indenture that governed the TOPrS, the Trust was able to defer distribution payments to holders of the TOPrS for a period that could not exceed 60 months (the “Deferral Period”). During a Deferral Period, the Company was required to accrue the full amount of all interest payable, and such deferred interest payable became immediately payable by the Company at the end of the Deferral Period. During fiscal year 2020, the Company elected to defer interest payments to the bondholders during April 2020 through July 2020. The additional interest incurred as a result of the deferral was immaterial. Interest paid to the bondholders at the end of the Deferral Period was paid in full. There were no interest deferrals during fiscal 2021 or 2020. In connection with the public offering of TOPrS, the Trust issued $3,261 of trust common securities to the Company. The Trust invested the proceeds from the sale of the trust common securities in an equal principal amount of 11.6% Junior Subordinated Debentures of Hillman due September 30, 2027. The Trust distributed monthly cash payments it received from the Company as interest on the debentures to the Company at an annual rate of 11.6% on the liquidation amount of the common security. The Trust Preferred Securities were fully redeemed in 2021 in connection with the refinancing discussed above. The aggregate minimum principal maturities of the long-term debt obligations for each of the five years following December 25, 2021 are as follows: ​ ​ ​ ​ ​ Year Amount 2022 ​ $ 10,638 2023 ​ 8,510 2024 ​ 8,510 2025 ​ 8,510 2026 ​ 8,510 Thereafter ​ 806,322 ​ ​ $ 851,000 ​ Note that future finance lease payments were excluded from the maturity schedule above. Refer to Note 10 - Leases. Additional information with respect to the Company's fixed rate Senior Notes and Junior Subordinated Debentures is included in Note 16 - Fair Value Measur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5, 2021</t>
        </is>
      </c>
    </row>
    <row r="3">
      <c r="A3" s="3" t="inlineStr">
        <is>
          <t>Leases [Abstract]</t>
        </is>
      </c>
    </row>
    <row r="4">
      <c r="A4" s="4" t="inlineStr">
        <is>
          <t>Leases</t>
        </is>
      </c>
      <c r="B4" s="4" t="inlineStr">
        <is>
          <t>10. Leases Lessee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1) the right to obtain substantially all of the economic benefits from the use of the asset and 2) the right to direct the use of the asset. The Company leases certain distribution center locations, vehicles, forklifts, computer equipment, and its corporate headquarters with expiration dates through 2032. Certain lease arrangements include escalating rent payments and options to extend the lease term. Expected lease terms include these options to extend or terminate the lease when it is reasonably certain the Company will exercise the option. The Company's leasing arrangements do not contain material residual value guarantees nor material restrictive covenants. The components of operating and finance lease cost for the year ended December 25, 2021 and December 26, 2020 were as follows: ​ ​ ​ ​ ​ ​ ​ ​ ​ ​ Year Ended ​ Year Ended ​ ​ December 25, 2021 ​ December 26, 2020 Operating lease cost ​ $ 20,860 ​ $ 19,189 Short term lease costs ​ ​ 4,827 ​ 2,404 Variable lease costs ​ ​ 1,496 ​ 898 Finance lease cost: ​ ​ ​ ​ Amortization of right of use assets ​ ​ 914 ​ 813 Interest on lease liabilities ​ ​ 123 ​ 143 ​ Rent expense is recognized on a straight-line basis over the expected lease term. Rent expense totaled $27,183, $22,491 and $24,774 in the year ended December 25, 2021, December 26, 2020 and December 28, 2019, respectively. Rent expense includes operating lease cost as well as expense for non-lease components such as common area maintenance, real estate taxes, real estate insurance, variable costs related to our leased vehicles and also short-term rental expenses. The implicit rate is not determinable in most of the Company’s leases, as such management uses the Company’s incremental borrowing rate based on the information available at commencement date in determining the present value of future payments. The weighted average remaining lease terms and discount rates for all of our operating leases were as follows as of December 25, 2021 and December 26, 2020: ​ ​ ​ ​ ​ ​ ​ ​ ​ ​ ​ ​ ​ December 25, 2021 ​ December 26, 2020 ​ ​ Operating ​ Finance ​ Operating ​ Finance ​ ​ ​ Leases ​ Leases Leases Leases Weighted average remaining lease term ​ 6.60 ​ 2.60 7.19 2.61 ​ Weighted average discount rate ​ 7.88 % 5.59 % 8.28 % 7.14 % ​ Supplemental balance sheet information related to the Company’s finance leases as of December 25, 2021 and December 26, 2020: ​ ​ ​ ​ ​ ​ ​ ​ ​ ​ December 25, ​ December 26, ​ 2021 ​ 2020 Finance lease assets, net, included in property plant and equipment ​ $ 1,768 ​ $ 1,919 ​ ​ ​ ​ ​ ​ ​ Current portion of long-term debt ​ 767 ​ 872 Long-term debt, less current portion ​ 1,015 ​ 1,172 Total principal payable on finance leases ​ $ 1,782 ​ $ 2,044 ​ Supplemental cash flow information related to our operating leases was as follows for the year ended December 25, 2021 and December 26, 2020: ​ ​ ​ ​ ​ ​ ​ ​ ​ ​ Year Ended ​ Year Ended ​ ​ December 25, ​ December 26, ​ ​ 2021 2020 Cash paid for amounts included in the measurement of lease liabilities: ​ ​ ​ ​ Operating cash outflow from operating leases ​ $ 19,767 ​ $ 18,641 Operating cash outflow from finance leases ​ ​ 127 ​ 143 Financing cash outflow from finance leases ​ ​ 938 ​ 836 ​ As of December 25, 2021, our future minimum rental commitments are immaterial for lease agreements beginning after the current reporting period. Maturities of our lease liabilities for all operating and finance leases are as follows as of December 25, 2021: ​ ​ ​ ​ ​ ​ ​ ​ ​ ​ Operating Leases ​ Finance Leases Less than one year ​ $ 19,192 ​ $ 922 1 to 2 years ​ 17,224 ​ 632 2 to 3 years ​ 16,058 ​ 315 3 to 4 years ​ 15,349 ​ 92 4 to 5 years ​ 14,582 ​ 41 After 5 years ​ 29,649 ​ — Total future minimum rental commitments ​ 112,054 ​ 2,002 Less – amounts representing interest ​ (24,490) ​ (220) Present value of lease liabilities ​ $ 87,564 ​ $ 1,782 ​ Beginning in 2022, the Company will have an additional operating lease for a new property located in Shannon, Georgia for the purposes of office, warehouse, and distribution that had not yet commenced with estimated future minimum rental commitments of approximately $26,721. ​ Lessor The Company has certain arrangements for key duplication equipment under which we are the lessor. These leases meet the criteria for operating lease classification. Lease income associated with these leases is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25, 2021</t>
        </is>
      </c>
    </row>
    <row r="3">
      <c r="A3" s="3" t="inlineStr">
        <is>
          <t>Share-based Payment Arrangement [Abstract]</t>
        </is>
      </c>
    </row>
    <row r="4">
      <c r="A4" s="4" t="inlineStr">
        <is>
          <t>Stock-Based Compensation</t>
        </is>
      </c>
      <c r="B4" s="4" t="inlineStr">
        <is>
          <t xml:space="preserve">13. Stock Based Compensation HMAN Group Holdings Inc. 2014 Equity Incentive Plan Following the Merger and in connection with the business combination described in Note 3 - Merger Agreement, Landcadia Holdings III, Inc. (“Landcadia”) became the direct parent company of HMAN and was renamed Hillman Solutions Corp. (“New Hillman”). Shares of Class A common stock of New Hillman (“New Hillman Shares”) are publicly traded on The Nasdaq Capital Market. Consequently, the outstanding stock options issued under the 2014 Equity Incentive Plan (the “Prior Plan”) prior to the Merger were converted and modified to purchase New Hillman Shares. At the Closing, each outstanding option to acquire common stock of Hillman Holdco (a “Hillman Holdco Option”), whether vested or unvested, was assumed by New Hillman and converted into an option to purchase common stock of New Hillman (“New Hillman Option”) with substantially the same terms and conditions (including expiration date and exercise provisions) as applicable to the Hillman Holdco Option immediately prior to the Closing, except both the number of shares and the exercise price were modified using the conversion ratio at closing. Each New Hillman Option is generally subject to the same vesting conditions as the Hillman Holdco Option from which it was converted, except that the performance-based vesting conditions of any Hillman Holdco Option granted prior to 2021 were adjusted such that the performance-based portion of the associated New Hillman Option will vest upon certain pre-established stock price hurdles. For all time based options and performance options granted during 2021 the change in fair value was immaterial and as such no additional compensation cost was recognized. For the performance options granted prior, the modification of the vesting criteria resulted in $11,542 of additional compensation expense, $8,228 of which was recognized in the year ended December 25, 2021, the remainder of which will be recognized through Q1 2022. At the Closing, (i) each share of unvested restricted Hillman Holdco common stock was cancelled and converted into the right to receive a number of shares of New Hillman restricted stock equal to the Closing Stock Per Restricted Share Amount (as defined in the Merger Agreement) with substantially the same terms and conditions as were applicable to the related share of Hillman Holdco restricted stock immediately prior to the Closing (including with respect to vesting and termination-related provisions), and (ii) each Hillman Holdco restricted stock unit was assumed by New Hillman and converted into a New Hillman restricted stock unit award with substantially the same terms and conditions as were applicable to such Hillman Holdco restricted stock unit immediately prior to the Closing (including with respect to vesting and termination-related provisions). Upon closing, the 2014 Equity Incentive Plan may grant options, stock appreciation rights, restricted stock, and other stock-based awards for up to an aggregate of 14,523,510 shares of its common stock. The following table summarizes the key assumptions used in the valuation model for valuing the Company’s stock compensation awards under the 2014 Equity Incentive Plan: ​ ​ ​ ​ ​ Dividend yield 0% ​ Risk free interest rate ​ 0.40% - 1.81% ​ Expected volatility 31.50% ​ Expected terms 6.25 years ​ Stock Options The fair value of stock options is determined at the grant date using the Black-Scholes option pricing model. The time-based stock option awards generally vest evenly over four years from the grant date and performance-based options vest based on specified targets such as Company performance and Company stock price hurdles. A summary of the stock option activity under the 2014 Equity Inventive Plan for the year ended December 25, 2021 is presented below (share amounts in thousands): ​ ​ ​ ​ ​ ​ ​ ​ ​ Weighted Avg. Weighted Avg. ​ ​ ​ ​ Exercise Price per Share ​ Remaining ​ ​ Number of Shares ​ (in whole dollars) ​ Contractual Term Outstanding at December 26, 2020 12,749 ​ $ 7.66 8.0 years Granted 2,348 ​ ​ Exercised (435) ​ ​ Forfeited or expired (1,186) ​ ​ Outstanding at December 25, 2021 13,476 ​ $ 8.15 7.14 years Exercisable at December 25, 2021 4,954 ​ $ 7.76 6.63 years ​ In fiscal year ended December 25, 2021, 435 options were exercised. In fiscal year ended December 26, 2020, 7,333 options were exercised. In fiscal year ended December 28, 2019, 100 options were exercised. Stock option compensation expense of $13,634, $3,960, and $2,312 was recognized in the accompanying Consolidated Statements of Comprehensive Loss for the years ended December 25, 2021, December 26, 2020, and December 28, 2019, respectively. As of December 25, 2021, there was $17,112 of unrecognized compensation expense for unvested common options. The expense will be recognized as a charge to earnings over a weighted average period of approximately 1.61 years. The weighted-average grant-date fair value of share options granted during the years 2021, 2020, and 2019 was $10.00, $7.95, and $8.47 , respectively. The total intrinsic value of share options exercised during the years ended 2021, 2020, and 2019 was Restricted Stock The Company granted restricted stock at the grant date fair value of the underlying common stock securities. The restrictions lapse in one quarter increments on each of the three A summary of the restricted stock activity under the 2014 Equity Incentive Plan for the year ended December 25, 2021 is presented below (share amounts in thousands): ​ ​ ​ ​ ​ ​ ​ ​ ​ ​ ​ Weighted Avg. ​ ​ ​ ​ Grant Date Fair Value ​ Number of Shares (in whole dollars) Unvested at December 26, 2020 177 ​ $ 7.09 Awarded — ​ ​ Vested (88) ​ ​ Forfeited or expired — ​ ​ Unvested at December 25, 2021 89 ​ $ 7.09 ​ Restricted stock compensation expense of $624, $1,165, and $669 was recognized in the accompanying Consolidated Statements of Comprehensive Loss for the fiscal years ended December 25, 2021, December 26, 2020, and December 28, 2019, respectively. Restricted Stock Units The Restricted Stock Units ("RSUs") granted to employees for service generally vest after three years, subject to continued employment. The RSUs granted to non-employee directors generally vest in full on the first anniversary of the grant date. A summary of the restricted stock unit activity under the 2014 Equity Incentive Plan for the year ended December 25, 2021 is presented below (share amounts in thousands): ​ ​ ​ ​ ​ ​ ​ ​ ​ Weighted Avg. ​ ​ ​ ​ Grant Date Fair Value ​ ​ Number of Shares ​ (in whole dollars) Outstanding at December 26, 2020 ​ — ​ $ — Granted 323 ​ $ 10.00 Exercised — ​ Forfeited or expired — ​ Outstanding at December 25, 2021 323 ​ $ 10.00 ​ Restricted stock compensation expense of $661 was recognized in the accompanying Consolidated Statements of Comprehensive Loss for the fiscal year ended December 25, 2021. 2021 Equity Incentive Plan Effective July 14, 2021, the Company established the 2021 Equity Incentive Plan. Under the 2021 Equity Incentive Plan (the “Plan”), the maximum number of shares of Stock that may be delivered in satisfaction of Awards under the Plan as of the Effective Date is (i) 7,150,814 shares, plus (ii) the number of shares of Stock underlying awards under the 2014 Equity Incentive Plan that on or after the Effective Date expire or become unexercisable, or are forfeited, cancelled or otherwise terminated, in each case, without delivery of shares or cash therefore, and would have become available again for grant under the Prior Plan in accordance with its terms (not to exceed 14,523,510 shares of Stock in the aggregate) (the “Share Pool”). Restricted Stock Units The RSUs granted to employees for service generally vest after three years, subject to continued employment. The RSUs granted to non-employee directors generally vest in full on the first anniversary of the grant date or the date of the annual meeting following the grant date, whichever is earlier. A summary of the restricted stock unit activity under the 2021 Equity Incentive Plan for the year ended December 25, 2021 is presented below (share amounts in thousands): ​ ​ ​ ​ ​ ​ ​ ​ ​ ​ ​ Weighted Avg. ​ ​ ​ ​ Grant Date Fair Value ​ Number of Shares (in whole dollars) Outstanding at December 26, 2020 ​ ​ ​ $ — Granted 73 11.75 Exercised — ​ Forfeited or expired — ​ Outstanding at December 25, 2021 73 $ 11.75 ​ Restricted stock compensation expense of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5, 2021</t>
        </is>
      </c>
    </row>
    <row r="3">
      <c r="A3" s="3" t="inlineStr">
        <is>
          <t>Earnings Per Share [Abstract]</t>
        </is>
      </c>
    </row>
    <row r="4">
      <c r="A4" s="4" t="inlineStr">
        <is>
          <t>Earnings Per Share</t>
        </is>
      </c>
      <c r="B4" s="4" t="inlineStr">
        <is>
          <t>14. Earnings Per Share Basic earnings per share is computed based on the weighted-average number of shares of common stock outstanding during the period. Diluted earnings per share include the dilutive effect of stock options, restricted stock awards, and warrants. The following is a reconciliation of the basic and diluted Earnings Per Share (“EPS”) computations for both the numerator and denominator (in thousands, except per share data): ​ ​ ​ ​ ​ ​ ​ ​ ​ ​ ​ ​ Year Ended December 25, 2021 ​ ​ Earnings ​ Shares ​ Per Share ​ ​ (Numerator) ​ (Denominator) ​ Amount Net loss $ (38,332) ​ 134,699 $ (0.28) Dilutive effect of stock options and awards ​ ​ — ​ — ​ ​ — Dilutive effect of warrants ​ ​ — ​ — ​ ​ — Net loss per diluted common share ​ $ (38,332) ​ 134,699 ​ $ (0.28) ​ ​ ​ ​ ​ ​ ​ ​ ​ ​ ​ Year Ended December 26, 2020 ​ Earnings Shares Per Share ​ ​ (Numerator) ​ (Denominator) ​ Amount Net loss ​ $ (24,499) 89,891 ​ $ (0.27) Dilutive effect of stock options and awards ​ ​ — ​ — ​ ​ — Dilutive effect of warrants ​ ​ — — ​ ​ — Net loss per diluted common share ​ $ (24,499) 89,891 ​ $ (0.27) ​ ​ ​ ​ ​ ​ ​ ​ ​ ​ ​ ​ Year Ended December 28, 2019 ​ ​ Earnings ​ Shares ​ Per Share ​ ​ (Numerator) ​ (Denominator) ​ Amount Net loss $ (85,479) 89,444 $ (0.96) Dilutive effect of stock options and awards ​ ​ — ​ — ​ ​ — Dilutive effect of warrants ​ ​ — — ​ ​ — Net loss per diluted common share ​ $ (85,479) 89,444 ​ $ (0.96) ​ Stock options and awards outstanding totaling 3,274,172, 7,309,703 and 1,886,429 were excluded from the computation for the years ended December 28, 2019, December 26, 2020 and December 25, 2021, respectively, as they would have had an antidilutive effect under the treasury stock method. Warrants of 10,539,889 were excluded from the computation for the year ended December 25, 2021 as they would have had an antidilutive effect under the treasury stock meth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25, 2021</t>
        </is>
      </c>
    </row>
    <row r="3">
      <c r="A3" s="3" t="inlineStr">
        <is>
          <t>Derivative Instruments and Hedging Activities Disclosure [Abstract]</t>
        </is>
      </c>
    </row>
    <row r="4">
      <c r="A4" s="4" t="inlineStr">
        <is>
          <t>Derivatives and Hedging</t>
        </is>
      </c>
      <c r="B4" s="4" t="inlineStr">
        <is>
          <t>15. Derivatives and Hedging FASB ASC 815, Derivatives and Hedging ("ASC 815"), provides the disclosure requirements for derivatives and hedging activities with the intent to provide users of financial statements with an enhanced understanding of: (1) how and why an entity uses derivative instruments, (3) how the entity accounts for derivative instruments and related hedged items, and (2)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The Company uses derivative financial instruments to manage its exposures to (1) interest rate fluctuations on its floating rate senior term loan and (2) fluctuations in foreign currency exchange rates. The Company measures those instruments at fair value and recognizes changes in the fair value of derivatives in earnings in the period of change, unless the derivative qualifies as an effective hedge that offsets certain exposures. The Company does not enter into derivative transactions for speculative purposes and, therefore, holds no derivative instruments for trading purposes. Interest Rate Swap Agreements On January 8, 2018, the Company entered into a new forward Interest Rate Swap Agreement (“2018 Swap 1”) with three year terms for $90,000 notional amount. The forward start date of the 2018 Swap was September 30, 2018 and the termination date is June 30, 2021. The 2018 Swap 1 has a fixed interest rate of 2.3% plus the applicable interest rate margin of 4.0% for an effective rate of 6.3%. The 2018 Swap 1 was terminated on June 30, 2021. In accordance with ASC 815, the 2018 Swap 1 was not designated as a cash flow hedge and therefore changes in fair value were recorded in other (income) expense on the Company's Statements of Comprehensive Loss. On November 8, 2018, the Company entered into another new forward Interest Rate Swap Agreement (“2018 Swap 2”) for $60,000 notional amount. The forward start date of the 2018 Swap 2 was November 30, 2018 and the termination date is November 30, 2022. The 2018 Swap 2 has a pay fixed interest rate of 3.1% plus the applicable interest rate margin of 4.0% for an effective rate of 7.1%. The 2018 Swap 2 was effectively terminated on July 16, 2021 in connection with the Merger as described in Note 3 – Merger Agreement. In accordance with ASC 815, the 2018 Swap 2 was not designated as a cash flow hedge and therefore changes in fair value were recorded in other (income) expense on the Company’s Statement of Comprehensive Loss. On July 9, 2021, the Company entered into an interest swap agreement ("2021 Swap 1") for a notional amount of $144,000. The forward start date of the 2021 Swap 1 was July 30, 2021 and the termination date is July 31, 2024. The 2021 Swap 1 has a determined pay fixed interest rate of 0.75%. In accordance with ASC 815, the Company determined the 2021 Swap 1 constituted an effective cash flow hedge and therefore changes in fair value are recorded within other comprehensive income within the Company's Statement of Comprehensive Loss and the deferred gains or losses are reclassified out of other comprehensive income into interest expense in the same period during which the hedged transactions affect earnings. On July 9, 2021, the Company entered into an interest swap agreement ("2021 Swap 2") for a notional amount of $216,000. The forward start date of the 2021 Swap 2 was July 30, 2021 and the termination date is July 31, 2024. The 2021 Swap 2 has a determined pay fixed interest rate of 0.76%. In accordance with ASC 815, the Company determined the 2021 Swap 2 constituted an effective cash flow hedge and therefore changes in fair value are recorded within other comprehensive income within the Company's Statement of Comprehensive Loss and the deferred gains or losses are reclassified out of other comprehensive income into interest expense in the same period during which the hedged transactions affect earnings. On July 16, 2021, the Company modified its original 2018 Swap 2 derivative instrument ("2021 Swap 3") for a notional amount of The following table summarizes the Company’s derivatives financial instruments: ​ ​ ​ ​ ​ ​ ​ ​ ​ ​ ​ ​ ​ ​ ​ ​ ​ Asset Derivatives Liability Derivatives ​ ​ As of ​ As of ​ As of ​ ​ December 25, 2021 ​ December 25, 2021 ​ December 26, 2020 ​ Balance Sheet ​ Fair Balance Sheet ​ Fair ​ Balance Sheet ​ Fair ​ ​ Location Value ​ Location Value ​ Location Value Derivatives designated as hedging instruments: ​ ​ ​ ​ ​ ​ ​ ​ ​ 2021 Swap 1 Other non-current assets ​ $ 1,513 ​ Other accrued expenses ​ $ (170) ​ ​ $ — 2021 Swap 2 Other non-current assets ​ ​ 2,250 ​ Other accrued expenses ​ (270) ​ ​ — 2021 Swap 3 Other current assets ​ ​ 59 ​ Other accrued expenses/other non-current liabilities ​ (1,880) ​ ​ — Total hedging instruments ​ ​ ​ $ 3,822 ​ ​ ​ $ (2,320) ​ ​ ​ $ — Derivatives not designated as hedging instruments: ​ ​ ​ ​ ​ ​ ​ ​ ​ 2018 Swap 1 ​ ​ ​ $ — ​ ​ ​ $ — ​ Other accrued expenses ​ $ (709) 2018 Swap 2 ​ ​ ​ — ​ ​ ​ ​ — ​ Other non-current liabilities ​ (3,484) Total non-hedging instruments ​ ​ ​ $ — ​ ​ ​ $ — ​ ​ ​ $ (4,193) ​ During 2022, the Company estimates that an additional $560 will be reclassified as an increase to interest expense/income. Additional information with respect to the fair value of derivative instruments is included in Note 16 - Fair Value Measurements. Foreign Currency Forward Contracts During fiscal 2019, 2020, and 2021, the Company entered into multiple foreign currency forward contracts. The purpose of the Company’s foreign currency forward contracts is to manage the Company’s exposure to fluctuations in the exchange rate of the Canadian dollar. The total notional amount of contracts outstanding was C$4,464 and C$9,652 as of December 25, 2021 and December 26, 2020, respectively. The total fair value of the foreign currency forward contracts was $14 and $12 as of December 25, 2021 and December 26, 2020, respectively, and was reported on the accompanying Consolidated Balance Sheets in other current liabilities. A decrease in other income of $331 and $557 was recorded in the Consolidated Statement of Comprehensive Loss for the change in fair value during years ended December 25, 2021 and December 26, 2020, respectively. The Company’s foreign currency forward contracts did not qualify for hedge accounting treatment because they did not meet the provisions specified in ASC 815. Accordingly, the gain or loss on these derivatives was recognized in other (income) expense in the Consolidated Statement of Comprehensive Loss. The Company does not enter into derivative transactions for speculative purposes and, therefore, holds no derivative instruments for trading purposes. Additional information with respect to the fair value of derivative instruments is included in Note 16 - Fair Value Measu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5, 2021</t>
        </is>
      </c>
      <c r="C1" s="2" t="inlineStr">
        <is>
          <t>Dec. 26, 2020</t>
        </is>
      </c>
    </row>
    <row r="2">
      <c r="A2" s="3" t="inlineStr">
        <is>
          <t>Current assets:</t>
        </is>
      </c>
    </row>
    <row r="3">
      <c r="A3" s="4" t="inlineStr">
        <is>
          <t>Cash and cash equivalents</t>
        </is>
      </c>
      <c r="B3" s="5" t="n">
        <v>14605</v>
      </c>
      <c r="C3" s="5" t="n">
        <v>21520</v>
      </c>
    </row>
    <row r="4">
      <c r="A4" s="4" t="inlineStr">
        <is>
          <t>Accounts receivable, net of allowances of $2,891 ($2,395-2020)</t>
        </is>
      </c>
      <c r="B4" s="6" t="n">
        <v>107212</v>
      </c>
      <c r="C4" s="6" t="n">
        <v>121228</v>
      </c>
    </row>
    <row r="5">
      <c r="A5" s="4" t="inlineStr">
        <is>
          <t>Inventories, net</t>
        </is>
      </c>
      <c r="B5" s="6" t="n">
        <v>533530</v>
      </c>
      <c r="C5" s="6" t="n">
        <v>391679</v>
      </c>
    </row>
    <row r="6">
      <c r="A6" s="4" t="inlineStr">
        <is>
          <t>Other current assets</t>
        </is>
      </c>
      <c r="B6" s="6" t="n">
        <v>12962</v>
      </c>
      <c r="C6" s="6" t="n">
        <v>19280</v>
      </c>
    </row>
    <row r="7">
      <c r="A7" s="4" t="inlineStr">
        <is>
          <t>Total current assets</t>
        </is>
      </c>
      <c r="B7" s="6" t="n">
        <v>668309</v>
      </c>
      <c r="C7" s="6" t="n">
        <v>553707</v>
      </c>
    </row>
    <row r="8">
      <c r="A8" s="4" t="inlineStr">
        <is>
          <t>Property and equipment, net of accumulated depreciation of $284,069 ($236,031-2020)</t>
        </is>
      </c>
      <c r="B8" s="6" t="n">
        <v>174312</v>
      </c>
      <c r="C8" s="6" t="n">
        <v>182674</v>
      </c>
    </row>
    <row r="9">
      <c r="A9" s="4" t="inlineStr">
        <is>
          <t>Goodwill</t>
        </is>
      </c>
      <c r="B9" s="6" t="n">
        <v>825371</v>
      </c>
      <c r="C9" s="6" t="n">
        <v>816200</v>
      </c>
    </row>
    <row r="10">
      <c r="A10" s="4" t="inlineStr">
        <is>
          <t>Other intangibles, net of accumulated amortization of $352,695 ($291,434-2020)</t>
        </is>
      </c>
      <c r="B10" s="6" t="n">
        <v>794700</v>
      </c>
      <c r="C10" s="6" t="n">
        <v>825966</v>
      </c>
    </row>
    <row r="11">
      <c r="A11" s="4" t="inlineStr">
        <is>
          <t>Operating lease right of use assets</t>
        </is>
      </c>
      <c r="B11" s="6" t="n">
        <v>82269</v>
      </c>
      <c r="C11" s="6" t="n">
        <v>76820</v>
      </c>
    </row>
    <row r="12">
      <c r="A12" s="4" t="inlineStr">
        <is>
          <t>Deferred tax asset</t>
        </is>
      </c>
      <c r="B12" s="6" t="n">
        <v>1323</v>
      </c>
      <c r="C12" s="6" t="n">
        <v>2075</v>
      </c>
    </row>
    <row r="13">
      <c r="A13" s="4" t="inlineStr">
        <is>
          <t>Other assets</t>
        </is>
      </c>
      <c r="B13" s="6" t="n">
        <v>16638</v>
      </c>
      <c r="C13" s="6" t="n">
        <v>11176</v>
      </c>
    </row>
    <row r="14">
      <c r="A14" s="4" t="inlineStr">
        <is>
          <t>Total assets</t>
        </is>
      </c>
      <c r="B14" s="6" t="n">
        <v>2562922</v>
      </c>
      <c r="C14" s="6" t="n">
        <v>2468618</v>
      </c>
    </row>
    <row r="15">
      <c r="A15" s="3" t="inlineStr">
        <is>
          <t>Current liabilities:</t>
        </is>
      </c>
    </row>
    <row r="16">
      <c r="A16" s="4" t="inlineStr">
        <is>
          <t>Accounts payable</t>
        </is>
      </c>
      <c r="B16" s="6" t="n">
        <v>186126</v>
      </c>
      <c r="C16" s="6" t="n">
        <v>201461</v>
      </c>
    </row>
    <row r="17">
      <c r="A17" s="4" t="inlineStr">
        <is>
          <t>Current portion of debt and capital lease obligations</t>
        </is>
      </c>
      <c r="B17" s="6" t="n">
        <v>11404</v>
      </c>
      <c r="C17" s="6" t="n">
        <v>11481</v>
      </c>
    </row>
    <row r="18">
      <c r="A18" s="4" t="inlineStr">
        <is>
          <t>Current portion of operating lease liabilities</t>
        </is>
      </c>
      <c r="B18" s="6" t="n">
        <v>13088</v>
      </c>
      <c r="C18" s="6" t="n">
        <v>12168</v>
      </c>
    </row>
    <row r="19">
      <c r="A19" s="3" t="inlineStr">
        <is>
          <t>Accrued expenses:</t>
        </is>
      </c>
    </row>
    <row r="20">
      <c r="A20" s="4" t="inlineStr">
        <is>
          <t>Salaries and wages</t>
        </is>
      </c>
      <c r="B20" s="6" t="n">
        <v>8606</v>
      </c>
      <c r="C20" s="6" t="n">
        <v>29800</v>
      </c>
    </row>
    <row r="21">
      <c r="A21" s="4" t="inlineStr">
        <is>
          <t>Pricing allowances</t>
        </is>
      </c>
      <c r="B21" s="6" t="n">
        <v>10672</v>
      </c>
      <c r="C21" s="6" t="n">
        <v>6422</v>
      </c>
    </row>
    <row r="22">
      <c r="A22" s="4" t="inlineStr">
        <is>
          <t>Income and other taxes</t>
        </is>
      </c>
      <c r="B22" s="6" t="n">
        <v>4829</v>
      </c>
      <c r="C22" s="6" t="n">
        <v>5986</v>
      </c>
    </row>
    <row r="23">
      <c r="A23" s="4" t="inlineStr">
        <is>
          <t>Interest</t>
        </is>
      </c>
      <c r="B23" s="6" t="n">
        <v>1519</v>
      </c>
      <c r="C23" s="6" t="n">
        <v>12988</v>
      </c>
    </row>
    <row r="24">
      <c r="A24" s="4" t="inlineStr">
        <is>
          <t>Other accrued expenses</t>
        </is>
      </c>
      <c r="B24" s="6" t="n">
        <v>41052</v>
      </c>
      <c r="C24" s="6" t="n">
        <v>31605</v>
      </c>
    </row>
    <row r="25">
      <c r="A25" s="4" t="inlineStr">
        <is>
          <t>Total current liabilities</t>
        </is>
      </c>
      <c r="B25" s="6" t="n">
        <v>277296</v>
      </c>
      <c r="C25" s="6" t="n">
        <v>311911</v>
      </c>
    </row>
    <row r="26">
      <c r="A26" s="4" t="inlineStr">
        <is>
          <t>Long-term debt</t>
        </is>
      </c>
      <c r="B26" s="6" t="n">
        <v>906531</v>
      </c>
      <c r="C26" s="6" t="n">
        <v>1535508</v>
      </c>
    </row>
    <row r="27">
      <c r="A27" s="4" t="inlineStr">
        <is>
          <t>Deferred tax liabilities</t>
        </is>
      </c>
      <c r="B27" s="6" t="n">
        <v>137764</v>
      </c>
      <c r="C27" s="6" t="n">
        <v>156118</v>
      </c>
    </row>
    <row r="28">
      <c r="A28" s="4" t="inlineStr">
        <is>
          <t>Operating lease liabilities</t>
        </is>
      </c>
      <c r="B28" s="6" t="n">
        <v>74476</v>
      </c>
      <c r="C28" s="6" t="n">
        <v>68934</v>
      </c>
    </row>
    <row r="29">
      <c r="A29" s="4" t="inlineStr">
        <is>
          <t>Other non-current liabilities</t>
        </is>
      </c>
      <c r="B29" s="6" t="n">
        <v>16760</v>
      </c>
      <c r="C29" s="6" t="n">
        <v>31560</v>
      </c>
    </row>
    <row r="30">
      <c r="A30" s="4" t="inlineStr">
        <is>
          <t>Total liabilities</t>
        </is>
      </c>
      <c r="B30" s="6" t="n">
        <v>1412827</v>
      </c>
      <c r="C30" s="6" t="n">
        <v>2104031</v>
      </c>
    </row>
    <row r="31">
      <c r="A31" s="4" t="inlineStr">
        <is>
          <t>Commitments and Contingencies (Note 18)</t>
        </is>
      </c>
      <c r="B31" s="4" t="inlineStr">
        <is>
          <t xml:space="preserve"> </t>
        </is>
      </c>
      <c r="C31" s="4" t="inlineStr">
        <is>
          <t xml:space="preserve"> </t>
        </is>
      </c>
    </row>
    <row r="32">
      <c r="A32" s="3" t="inlineStr">
        <is>
          <t>Stockholders' equity:</t>
        </is>
      </c>
    </row>
    <row r="33">
      <c r="A33" s="4" t="inlineStr">
        <is>
          <t>Common stock, $0.0001 par, 500,000,000 shares authorized, 194,083,625 issued and 193,995,320 outstanding at December 25, 2021 and 90,934,930 issued and outstanding at December 26, 2020</t>
        </is>
      </c>
      <c r="B33" s="6" t="n">
        <v>20</v>
      </c>
      <c r="C33" s="6" t="n">
        <v>9</v>
      </c>
    </row>
    <row r="34">
      <c r="A34" s="4" t="inlineStr">
        <is>
          <t>Additional paid-in capital</t>
        </is>
      </c>
      <c r="B34" s="6" t="n">
        <v>1387410</v>
      </c>
      <c r="C34" s="6" t="n">
        <v>565815</v>
      </c>
    </row>
    <row r="35">
      <c r="A35" s="4" t="inlineStr">
        <is>
          <t>Accumulated deficit</t>
        </is>
      </c>
      <c r="B35" s="6" t="n">
        <v>-210181</v>
      </c>
      <c r="C35" s="6" t="n">
        <v>-171849</v>
      </c>
    </row>
    <row r="36">
      <c r="A36" s="4" t="inlineStr">
        <is>
          <t>Accumulated other comprehensive loss</t>
        </is>
      </c>
      <c r="B36" s="6" t="n">
        <v>-27154</v>
      </c>
      <c r="C36" s="6" t="n">
        <v>-29388</v>
      </c>
    </row>
    <row r="37">
      <c r="A37" s="4" t="inlineStr">
        <is>
          <t>Total stockholders' equity</t>
        </is>
      </c>
      <c r="B37" s="6" t="n">
        <v>1150095</v>
      </c>
      <c r="C37" s="6" t="n">
        <v>364587</v>
      </c>
    </row>
    <row r="38">
      <c r="A38" s="4" t="inlineStr">
        <is>
          <t>Total liabilities and stockholders' equity</t>
        </is>
      </c>
      <c r="B38" s="5" t="n">
        <v>2562922</v>
      </c>
      <c r="C38" s="5" t="n">
        <v>24686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5, 2021</t>
        </is>
      </c>
    </row>
    <row r="3">
      <c r="A3" s="3" t="inlineStr">
        <is>
          <t>Fair Value Disclosures [Abstract]</t>
        </is>
      </c>
    </row>
    <row r="4">
      <c r="A4" s="4" t="inlineStr">
        <is>
          <t>Fair Value Measurements</t>
        </is>
      </c>
      <c r="B4" s="4" t="inlineStr">
        <is>
          <t>16. Fair Value Measurements The Company uses the accounting guidance that applies to all assets and liabilities that are being measured and reported on a fair value basis. The guidance defines fair value as the price that would be received to sell an asset or paid to transfer a liability in an orderly transaction between market participants at the measurement date. The guidance also establishes a fair value hierarchy that prioritizes the inputs to valuation techniques used to measure fair value. Assets and liabilities carried at fair value are classified and disclosed in one of the following three categories. Level 1: Level 2: Level 3: The accounting guidance establishes a hierarchy which requires an entity to maximize the use of quoted market prices and minimize the use of unobservable inputs. An asset or liability’s level is based on the lowest level of input that is significant to the fair value measurement. The following tables set forth the Company’s financial assets and liabilities that were measured at fair value on a recurring basis during the period, by level, within the fair value hierarchy: ​ ​ ​ ​ ​ ​ ​ ​ ​ ​ ​ ​ ​ ​ ​ ​ As of December 25, 2021 ​ Level 1 Level 2 Level 3 Total Trading securities ​ $ 1,686 ​ $ — ​ $ — ​ $ 1,686 Interest rate swaps ​ — ​ 1,502 ​ — ​ 1,502 Foreign exchange forward contracts ​ — ​ 14 ​ — ​ 14 Contingent consideration payable ​ — ​ — ​ (12,347) ​ (12,347) ​ ​ ​ ​ ​ ​ ​ ​ ​ ​ ​ ​ ​ ​ ​ ​ As of December 26, 2020 ​ Level 1 Level 2 Level 3 Total Trading securities ​ $ 1,911 ​ $ — ​ $ — ​ $ 1,911 Interest rate swaps ​ — ​ (4,193) ​ — ​ (4,193) Foreign exchange forward contracts ​ ​ — ​ ​ 12 ​ ​ — ​ ​ 12 Contingent consideration payable ​ — ​ — ​ (14,197) ​ (14,197) ​ Trading securities are valued using quoted prices on an active exchange. Trading securities represent assets held in a Rabbi Trust to fund deferred compensation liabilities and are included as restricted investments on the accompanying Consolidated Balance Sheets. The Company utilizes interest rate swap contracts to manage our targeted mix of fixed and floating rate debt, and these contracts are valued using observable benchmark rates at commonly quoted intervals for the full term of the swap contracts. As of December 25, 2021 and December 26,2020 the Company's interest rate swaps were recorded on the accompanying Consolidated Balance Sheets in accordance with ASC 815. The Company utilizes foreign exchange forward contracts to manage our exposure to currency fluctuations in the Canadian dollar versus the U.S. dollar. The forward contracts were valued using observable benchmark rates at commonly quoted intervals during the term of the forward contract. As of December 25, 2021 and December 26, 2020, the foreign exchange forward contracts were included in other current liabilities on the accompanying Consolidated Balance Sheets. The contingent consideration represents future potential earn-out payments related to the Resharp acquisition in fiscal 2019 and the Instafob acquisition in the first quarter of 2020. Refer to Note 6 - Acquisitions for additional details. The estimated fair value of the contingent earn-out was determined using a Monte Carlo analysis examining the frequency and mean value of the resulting earn-out payments. The resulting value captures the risk associated with the form of the payout structure. The risk neutral method is applied, resulting in a value that captures the risk associated with the form of the payout structure and the projection risk. The carrying amount of the liability may fluctuate significantly and actual amounts paid may be materially different from the liability’s estimated value. As of December 25, 2021, the total contingent consideration for Resharp was recorded as $308 within other accrued expenses and $10,692 within other non-current liabilities on the accompanying Consolidated Balance Sheets. As of December 25, 2021, the total contingent consideration for Instafob was recorded as $168 within other accrued expenses and $1,179 within other non-current liabilities on the accompanying Consolidated Balance Sheets. As of December 26, 2020, the total contingent consideration was recorded as $417 within other accrued expenses and $13,780 within other non-current liabilities on the accompanying Consolidated Balance Sheets. This amount was moved to accounts payable as of December 25, 2021. The Company recorded a $1,178 decrease in the Resharp contingent consideration liability as of December 25, 2021 compared to December 26, 2020. The Company recorded a $628 decrease in the Instafob contingent consideration liability as of December 25, 2021 compared to Instafob’s acquisition date of February 19, 2020. The total decrease of $1,806 in value was determined by using a simulation model of the Monte Carlo analysis that included updated projections applicable to the liability as of December 25, 2021 compared to the prior valuation period. The fair value of the Company’s fixed rate senior notes and junior subordinated debentures as of December 25, 2021 and December 26, 2020 were determined by utilizing current trading prices obtained from indicative market data. As a result, the fair value measurement of the Company’s senior term loans is considered to be Level 2. The Company fully redeemed the 6.375% Senior Notes and Junior Subordinated Debentures in the third quarter of 2021. See Note 9 - Long-Term Debt for additional details. ​ ​ ​ ​ ​ ​ ​ ​ ​ ​ ​ ​ ​ ​ ​ ​ December 25, 2021 ​ December 26, 2020 ​ ​ Carrying ​ Estimated ​ Carrying ​ Estimated ​ Amount Fair Value Amount Fair Value 6.375% Senior Notes ​ $ — ​ $ — ​ $ 328,333 ​ $ 327,525 Junior Subordinated Debentures ​ — ​ — ​ 123,295 ​ 128,022 ​ Cash, restricted investments, accounts receivable, short-term borrowings and accounts payable are reflected in the Consolidated Financial Statements at book value, which approximates fair value, due to the short-term nature of these instruments. The carrying amount of the long-term debt under the revolving credit facility approximates the fair value at December 25, 2021 and December 26, 2020 as the interest rate is variable and approximates current market rates. The Company also believes the carrying amount of the long-term debt under the senior term loan approximates the fair value at December 25, 2021 and December 26, 2020 because, while subject to a minimum LIBOR floor rate, the interest rate approximates current market rates of debt with similar terms and comparable credit risk. Additional information with respect to the derivative instruments is included in Note 15 - Derivatives and Hedging. Additional information with respect to the Company's fixed rate senior notes and junior subordinated debentures is included in Note 9 - Long-Term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25, 2021</t>
        </is>
      </c>
    </row>
    <row r="3">
      <c r="A3" s="3" t="inlineStr">
        <is>
          <t>Restructuring and Related Activities [Abstract]</t>
        </is>
      </c>
    </row>
    <row r="4">
      <c r="A4" s="4" t="inlineStr">
        <is>
          <t>Restructuring</t>
        </is>
      </c>
      <c r="B4" s="4" t="inlineStr">
        <is>
          <t>17. Restructuring Canadian Restructuring Plan During fiscal 2018, the Company initiated plans to restructure the operations of the Canada segment. The restructuring seeks to streamline operations in the greater Toronto area by consolidating facilities, exiting certain lines of business, and rationalizing Stock Keeping Units (“SKUs”). The intended result of the Canada restructuring will be a more streamlined and scalable operation focused on delivering optimal service and a broad offering of products across the Company’s core categories. Plans were finalized during the fourth quarter of 2018. The Company completed restructuring related activities in our Canada segment in 2021. Charges incurred in part of the Canada Restructuring Plan included: ​ ​ ​ ​ ​ ​ ​ ​ ​ ​ ​ ​ ​ Year Ended ​ Year Ended ​ Year Ended ​ December 25, 2021 December 26, 2020 December 28, 2019 Facility consolidation (1) ​ ​ ​ ​ ​ Inventory valuation adjustments ​ $ — ​ $ 596 ​ $ 3,799 Labor expense ​ — ​ ​ 682 ​ 1,751 Consulting and legal fees ​ 26 ​ ​ 192 ​ 225 Other expense ​ 5 ​ ​ 1,118 ​ 2,126 Rent and related charges ​ ​ — ​ ​ 1,535 ​ ​ 584 Severance ​ 466 ​ ​ 707 ​ 617 ​ ​ ​ ​ ​ ​ ​ ​ ​ ​ Exit of certain lines of business (2) ​ ​ ​ ​ ​ Inventory valuation adjustments ​ — ​ ​ — ​ 535 Gain on disposal of assets ​ — ​ ​ — ​ (458) Other expense ​ — ​ ​ — ​ 488 Total ​ $ 497 ​ $ 4,830 ​ $ 9,667 (1) Facility consolidation includes inventory valuation adjustments associated with SKU rationalization, labor expense related to organizing inventory and equipment in preparation for the facility consolidation, consulting and legal fees related to the project, and other expenses. The labor, consulting, and legal expenses were included in selling, general and administrative expense (“SG&amp;A”) on the Consolidated Statement of Comprehensive Loss. The inventory valuation adjustments were included in cost of sales on the Consolidated Statement of Comprehensive Loss. (2) As part of the restructuring, the Company is exiting a manufacturing business line. Related charges included adjustments to write inventory down to net realizable value, asset impairment charges, and employee severance, which were included in cost of sales, other income and expense, and SG&amp;A on the Consolidated Statement of Comprehensive Loss, respectively. The following represents the roll forward of restructuring reserves for the year ended December 25, 2021: ​ ​ ​ ​ ​ ​ ​ Severance and ​ ​ related expense Balance as of December 28, 2019 ​ $ 1,121 Restructuring charges ​ ​ 707 Cash paid ​ ​ (1,519) Balance as of December 26, 2020 ​ $ 309 Restructuring charges ​ ​ 466 Cash paid ​ ​ (436) Balance as of December 25, 2021 ​ $ 339 ​ During the year ended December 25, 2021, the Company paid approximately $436 in severance and related expense related to the Canada Restructuring Plan. United States Restructuring Plan During fiscal 2019, the Company implemented a plan to restructure the management and operations within the United States to achieve synergies and cost savings associated with the recent acquisitions described in Note 6 - Acquisitions. This restructuring includes management realignment, integration of sales and operating functions, and strategic review of the Company’s product offerings. This plan was finalized during the fourth quarter of fiscal year 2019. The Company incurred additional charges in fiscal 2021 related to the consolidation of two of our distribution centers. Charges incurred in part of the United States Restructuring Plan included: ​ ​ ​ ​ ​ ​ ​ ​ ​ ​ Year Ended ​ Year Ended ​ ​ December 25, 2021 December 26, 2020 Management realignment &amp; integration ​ ​ ​ ​ ​ ​ Severance ​ $ 111 ​ $ 886 Inventory valuation adjustments ​ ​ — ​ — Facility closures ​ ​ ​ ​ ​ ​ Severance ​ ​ — ​ ​ 903 Inventory valuation adjustments ​ ​ — ​ ​ 1,568 Other ​ ​ 319 ​ ​ 1,422 Total ​ $ 430 ​ $ 4,779 ​ The following represents a roll forward of the restructuring reserves for the year ended December 25, 2021: ​ ​ ​ ​ ​ ​ ​ Severance and ​ related expense Balance as of December 29, 2019 ​ $ 3,286 Restructuring charges ​ ​ 1,789 Cash paid ​ ​ (4,250) Balance as of December 26, 2020 ​ $ 825 Restructuring charges ​ ​ 111 Cash paid ​ ​ (936) Balance as of December 25, 2021 ​ $ — ​ During the year ended December 25, 2021, the Company paid approximately $936 in severance and related expense related to the United States Restructuring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5, 2021</t>
        </is>
      </c>
    </row>
    <row r="3">
      <c r="A3" s="3" t="inlineStr">
        <is>
          <t>Commitments and Contingencies Disclosure [Abstract]</t>
        </is>
      </c>
    </row>
    <row r="4">
      <c r="A4" s="4" t="inlineStr">
        <is>
          <t>Commitments and Contingencies</t>
        </is>
      </c>
      <c r="B4" s="4" t="inlineStr">
        <is>
          <t>18. Commitments and Contingencies: The Company self-insures our general liability including products liability, automotive liability, and workers' compensation losses up to $500 per occurrence. Catastrophic coverage has been purchased from third party insurers for occurrences in excess of $250 up to $60,000. The two risk areas involving the most significant accounting estimates are workers’ compensation and automotive liability. Actuarial valuations performed by the Company’s third-party risk insurance expert were used by the Company’s management to form the basis for workers’ compensation and automotive liability loss reserves. The actuary contemplated the Company’s specific loss history, actual claims reported, and industry trends among statistical and other factors to estimate the range of reserves required. Risk insurance reserves are comprised of specific reserves for individual claims and additional amounts expected for development of these claims, as well as for incurred but not yet reported claims. The Company believes that the liability of approximately $2,719 recorded for such risk insurance reserves is adequate as of December 25, 2021. As of December 25, 2021, the Company has provided certain vendors and insurers letters of credit aggregating $32,908 related to our product purchases and insurance coverage of product liability, workers’ compensation, and general liability. The Company self-insures our group health claims up to an annual stop loss limit of $250 per participant. Historical group insurance loss experience forms the basis for the recognition of group health insurance reserves. Provisions for losses expected under these programs are recorded based on an analysis of historical insurance claim data and certain actuarial assumptions. The Company believes that the liability of approximately $2,300 recorded for such group health insurance reserves is adequate as of December 25, 2021. The Company imports large quantities of fastener products which are subject to customs requirements and to tariffs and quotas set by governments through mutual agreements and bilateral actions. The Company could be subject to the assessment of additional duties and interest if it or its suppliers fail to comply with customs regulations or similar laws. The U.S. Department of Commerce (the “Department”) has received requests from petitioners to conduct administrative reviews of compliance with anti-dumping duty and countervailing duty laws for certain nails products sourced from Asian countries. The Company sourced products under review from vendors in China and Taiwan during the periods selected for review. The Company accrues for the duty expense once it is determined to be probable and the amount can be reasonably estimated. On June 3, 2019, The Hillman Group, Inc. (“Hillman Group”) filed a complaint for patent infringement against KeyMe, LLC (“KeyMe”), a provider of self-service key duplication kiosks, in the United States District Court for the Eastern District of Texas (Marshall Division) (the "Texas Court"). On August 16, 2019, KeyMe filed a complaint for patent infringement against Hillman Group in the United States District Court for the District of Delaware. On March 2, 2020, Hillman Group filed a second complaint for patent infringement against KeyMe in the same Texas Court. On October 23, 2020, the Texas Court granted KeyMe’s motion to consolidate the two Texas cases and granted Hillman Group’s motion to add another patent. On April 12, 2021, a jury in the Texas case returned a verdict that KeyMe did not infringe any of the asserted patents and several of the asserted claims were invalid. Final judgment was entered on April 13, 2021. On June 14, 2021, Hillman Group and KeyMe entered into a Settlement Agreement which globally resolved all pending legal disputes, including the Texas and Delaware district court actions discussed above. On June 1, 2021, Hy-Ko Products Company LLC ("Hy-Ko"), a manufacturer of key duplication machines, filed a complaint for patent infringement against Hillman Group in the United States District Court for the Eastern District of Texas (Marshall Division). The case was assigned Civil Action No. 2:21-cv-0197. Hy-Ko's complaint alleges that Hillman's KeyKrafter and PKOR key duplication machines infringe U.S. Patent Nos. 9,656,332, 9,682,432, 9,687,920, and 10,421,113, which are assigned to Hy-Ko, and seeks damages and injunctive relief against Hillman Group. Hy-Ko's complaint additionally contains allegations of unfair competition under the Federal Lanham Act and conversion/receipt of stolen property, as well as a cause of action for "replevin" for return of stolen property. On August 2, 2021, Hy-Ko filed an Amended Complaint which did not deviate substantially from the initial Complaint. Hillman Group responded on August 16, 2021, by filing a Motion to Dismiss the conversion and replevin claims because they are barred by the statute of limitations. In its Motion to Dismiss, Hillman Group also requested that the Court strike numerous paragraphs of Hy-Ko's Amended Complaint that, on their face, have nothing to do with Hy-Ko's patent infringement, unfair competition, or conversion and replevin claims. Hillman Group also requested that the Court order Hy-Ko to provide a more definite statement regarding its unfair competition claim. Briefing on Hillman's Motion to Dismiss was completed on September 14, 2021. On January 14, 2022, the Court denied Hillman’s motion. Hillman filed an answer with counterclaims (for declaratory judgment and for breach of a prior settlement agreement) on February 1, 2022 and Hy-Ko responded to that pleading on February 22, 2022. The Court held a claim construction hearing on February 17, 2022. The Court has not yet issued a final claim construction order. Discovery in the matter is ongoing, and the discovery deadline is July 6, 2022. Trial has been set for October 3, 2022. Management and legal counsel for Hillman Group are still investigating this recent suit but are initially of the opinion that Hy-Ko's claims are without merit and Hillman Group intends to vigorously defend the claims. Hillman Group is unable to estimate the possible loss or range of loss at this early stage in the ca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ements of Cash Flows</t>
        </is>
      </c>
      <c r="B1" s="2" t="inlineStr">
        <is>
          <t>12 Months Ended</t>
        </is>
      </c>
    </row>
    <row r="2">
      <c r="B2" s="2" t="inlineStr">
        <is>
          <t>Dec. 25, 2021</t>
        </is>
      </c>
    </row>
    <row r="3">
      <c r="A3" s="3" t="inlineStr">
        <is>
          <t>Supplemental Cash Flow Elements [Abstract]</t>
        </is>
      </c>
    </row>
    <row r="4">
      <c r="A4" s="4" t="inlineStr">
        <is>
          <t>Statements of Cash Flows</t>
        </is>
      </c>
      <c r="B4" s="4" t="inlineStr">
        <is>
          <t>19. Statement of Cash Flows: Supplemental disclosures of cash flows information are presented below: ​ ​ ​ ​ ​ ​ ​ ​ ​ ​ ​ ​ ​ Year Ended ​ Year Ended ​ Year Ended ​ ​ December 25, ​ December 26, ​ December 28, ​ 2021 2020 2019 Cash paid during the period for: ​ ​ ​ Interest on junior subordinated debentures ​ $ 7,542 ​ $ 12,329 ​ $ 11,211 Interest ​ ​ 64,522 ​ ​ 81,024 ​ ​ 94,461 Income taxes, net of refunds ​ ​ 2,500 ​ ​ (301) ​ ​ (4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s</t>
        </is>
      </c>
      <c r="B1" s="2" t="inlineStr">
        <is>
          <t>12 Months Ended</t>
        </is>
      </c>
    </row>
    <row r="2">
      <c r="B2" s="2" t="inlineStr">
        <is>
          <t>Dec. 25, 2021</t>
        </is>
      </c>
    </row>
    <row r="3">
      <c r="A3" s="3" t="inlineStr">
        <is>
          <t>Risks and Uncertainties [Abstract]</t>
        </is>
      </c>
    </row>
    <row r="4">
      <c r="A4" s="4" t="inlineStr">
        <is>
          <t>Concentration of Credit Risks</t>
        </is>
      </c>
      <c r="B4" s="4" t="inlineStr">
        <is>
          <t>20. Concentration of Credit Risks: Financial instruments which potentially subject the Company to concentration of credit risk consist principally of cash and cash equivalents and trade receivables. The Company places its cash and cash equivalents with high credit quality financial institutions. Concentrations of credit risk with respect to sales and trade receivables are limited due to the large number of customers comprising the Company’s customer base and their dispersion across geographic areas. The Company performs periodic credit evaluations of its customers’ financial condition and generally does not require collateral. For the year ended December 25, 2021, the largest two customers accounted for 47.6% of total revenues and 47.0% of the year-end accounts receivable balance. For the year ended December 26, 2020, the largest two customers accounted for 49.0% of total revenues and 45.1% of the year-end accounts receivable balance. No other customer accounted for more than 10% of the Company’s accounts receivables in 2021, 2020, nor 2019. In each of the years ended December 25, 2021, December 26, 2020, and December 28, 2019, the Company derived over 10% of its total revenues from two separate customers which operated in each of the operating segments. The following table presents revenue from each customer as percentage of total revenue for each of the years ended: ​ ​ ​ ​ ​ ​ ​ ​ ​ ​ Year Ended Year Ended Year Ended ​ ​ December 25, 2021 ​ December 26, 2020 ​ December 28, 2019 Lowe’s 20.6 % 22.5 % 21.6 % Home Depot 27.0 % 26.5 % 24.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12 Months Ended</t>
        </is>
      </c>
    </row>
    <row r="2">
      <c r="B2" s="2" t="inlineStr">
        <is>
          <t>Dec. 25, 2021</t>
        </is>
      </c>
    </row>
    <row r="3">
      <c r="A3" s="3" t="inlineStr">
        <is>
          <t>Segment Reporting [Abstract]</t>
        </is>
      </c>
    </row>
    <row r="4">
      <c r="A4" s="4" t="inlineStr">
        <is>
          <t>Segment Reporting and Geographic Information</t>
        </is>
      </c>
      <c r="B4" s="4" t="inlineStr">
        <is>
          <t>21. Segment Reporting and Geographic Information: The Company’s segment reporting structure uses the Company’s management reporting structure as the foundation for how the Company manages its business. The Company periodically evaluates its segment reporting structure in accordance with ASC 350-20-55 and has concluded that it has three reportable segments as of December 25, 2021. The segments are as follows: ● Hardware and Protective Solutions ● Robotics and Digital Solutions ● Canada The Hardware and Protective Solutions segment distributes fasteners and related hardware items, threaded rod, personal protective equipment, and letters, numbers, and signs to hardware stores, home centers, mass merchants, and other retail outlets primarily in the United States and Mexico. The Robotics and Digital Solutions segment consists of key duplication and engraving kiosks that can be operated directly by the consumer. The kiosks operate in retail and other high-traffic locations offering customized licensed and unlicensed products targeted to consumers in the respective locations. It also includes our associate-assisted key duplication systems and key accessories. The Robotics and Digital Solutions segment also includes Resharp, our robotic knife sharpening business, and Instafob, which specializes in RFID ("Radio Frequency Identification") key duplication technology. The Canada segment distributes fasteners and related hardware items, threaded rod, keys, key duplicating systems, accessories, personal protective equipment, and identification items, such as tags and letters, numbers, and signs to hardware stores, home centers, mass merchants, industrial distributors, automotive aftermarket distributors, and other retail outlets and industrial Original Equipment Manufacturers (“OEMs”) in Canada. The Canada segment also produces fasteners, stampings, fittings, and processes threaded parts for automotive suppliers and industrial OEMs. The Company uses profit or loss from operations to evaluate the performance of its segments, and does not include segment assets or non-operating income/expense items for management reporting purposes. Profit or loss from operations is defined as income from operations before interest and tax expenses. Segment revenue excludes sales between segments, which is consistent with the segment revenue information provided to the Company’s Chief Operating Decision Maker (“CODM”). The table below presents revenues and income (loss) from operations for the reportable segments for the years ended December 25, 2021, December 26, 2020, and December 28, 2019. ​ ​ ​ ​ ​ ​ ​ ​ ​ ​ ​ ​ ​ Year Ended ​ Year Ended ​ Year Ended ​ ​ December 25, ​ December 26, ​ December 28, ​ 2021 2020 2019 Revenues ​ ​ ​ Hardware and Protective Solutions ​ $ 1,024,974 ​ $ 1,024,392 ​ $ 853,016 Robotics and Digital Solutions ​ 249,528 ​ 209,287 ​ 236,086 Canada ​ 151,465 ​ 134,616 ​ 125,260 Total revenues ​ $ 1,425,967 ​ $ 1,368,295 ​ $ 1,214,362 Segment Income (Loss) from Operations ​ ​ ​ Hardware and Protective Solutions ​ $ (17,185) ​ $ 67,313 ​ $ 14,204 Robotics and Digital Solutions ​ 23,558 ​ 3,177 ​ 3,385 Canada ​ 3,941 ​ (4,724) ​ (9,894) Total segment income from operations ​ $ 10,314 ​ $ 65,766 ​ $ 7,6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ccounts</t>
        </is>
      </c>
      <c r="B1" s="2" t="inlineStr">
        <is>
          <t>12 Months Ended</t>
        </is>
      </c>
    </row>
    <row r="2">
      <c r="B2" s="2" t="inlineStr">
        <is>
          <t>Dec. 25, 2021</t>
        </is>
      </c>
    </row>
    <row r="3">
      <c r="A3" s="3" t="inlineStr">
        <is>
          <t>SEC Schedule, 12-09, Valuation and Qualifying Accounts [Abstract]</t>
        </is>
      </c>
    </row>
    <row r="4">
      <c r="A4" s="4" t="inlineStr">
        <is>
          <t>Schedule II - Valuation Accounts</t>
        </is>
      </c>
      <c r="B4" s="4" t="inlineStr">
        <is>
          <t>Schedule II — VALUATION ACCOUNTS (dollars in thousands) ​ ​ ​ ​ ​ ​ Deducted From ​ ​ Assets in ​ Balance Sheet ​ Allowance for ​ Doubtful ​ Accounts Ending Balance – December 29, 2018 ​ $ 846 Additions charged to cost and expense ​ 790 Deductions due to: ​ Others ​ 255 Ending Balance – December 28, 2019 ​ 1,891 Additions charged to cost and expense ​ 1,378 Deductions due to: ​ Others ​ (874) Ending Balance – December 26, 2020 ​ 2,395 Additions charged to cost and expense ​ 522 Deductions due to: ​ Others ​ (26) Ending Balance – December 25, 2021 ​ $ 2,89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25, 2021</t>
        </is>
      </c>
    </row>
    <row r="3">
      <c r="A3" s="3" t="inlineStr">
        <is>
          <t>Summary of Significant Accounting Policies</t>
        </is>
      </c>
    </row>
    <row r="4">
      <c r="A4" s="4" t="inlineStr">
        <is>
          <t>Cash and Cash Equivalents</t>
        </is>
      </c>
      <c r="B4" s="4" t="inlineStr">
        <is>
          <t>Cash and Cash Equivalents: Cash and cash equivalents consist of commercial paper, U.S. Treasury obligations, and other liquid securities purchased with initial maturities less than 90 days and are stated at cost which approximates fair value. The Company has foreign bank balances of approximately $8,219 and $9,279 at December 25, 2021 and December 26, 2020, respectively. The Company maintains cash and cash equivalent balances with financial institutions that exceed federally insured limits. The Company has not experienced any losses related to these balances. Management believes it’s credit risk is minimal.</t>
        </is>
      </c>
    </row>
    <row r="5">
      <c r="A5" s="4" t="inlineStr">
        <is>
          <t>Restricted Investments</t>
        </is>
      </c>
      <c r="B5" s="4" t="inlineStr">
        <is>
          <t>Restricted Investments: The Company’s restricted investments are trading securities carried at fair market value which represent assets held in a Rabbi Trust to fund deferred compensation liabilities owed to the Company’s employees. The current portion of the investments is included in other current assets and the long term portion in other assets on the accompanying Consolidated Balance Sheets. See Note 11 — Deferred Compensation Plan for additional information.</t>
        </is>
      </c>
    </row>
    <row r="6">
      <c r="A6" s="4" t="inlineStr">
        <is>
          <t>Accounts Receivable and Allowance for Doubtful Accounts</t>
        </is>
      </c>
      <c r="B6" s="4" t="inlineStr">
        <is>
          <t>Accounts Receivable and Allowance for Doubtful Accounts: The Company establishes the allowance for doubtful accounts by considering historical losses, adjusted to take into account current market conditions. The estimates for calculating the aggregate reserve are based on the financial condition of the customers, the length of time receivables are past due, historical collection experience, current economic trends, and reasonably supported forecasts. Increases to the allowance for doubtful accounts result in a corresponding expense. The Company writes off individual accounts receivable when collection becomes improbable. The allowance for doubtful accounts was $2,891 and $2,395 as of December 25, 2021 and December 26, 2020, respectively. In the years ended December 25, 2021 and December 26, 2020, the Company entered into agreements to sell, on an ongoing basis and without recourse, certain trade accounts receivable. The buyer is responsible for servicing the receivables. The sale of the receivables is accounted for in accordance with Financial Accounting Standards Board (“FASB”) ASC 860, Transfers and Servicing. Under that guidance, receivables are considered sold when they are transferred beyond the reach of the Company and its creditors, the purchaser has the right to pledge or exchange the receivables, and the Company has surrendered control over the transferred receivables. The Company has received proceeds from the sales of trade accounts receivable of approximately $322,509 and $323,715 for the years ended December 25, 2021 and December 26, 2020, respectively, and has included the proceeds in net cash provided by operating activities in the Consolidated Statements of Cash Flows. Related to the sale of accounts receivable, the Company recorded losses of approximately $1,433 and $1,782 for the years ended December 25, 2021 and December 26, 2020, respectively.</t>
        </is>
      </c>
    </row>
    <row r="7">
      <c r="A7" s="4" t="inlineStr">
        <is>
          <t>Inventories</t>
        </is>
      </c>
      <c r="B7" s="4" t="inlineStr">
        <is>
          <t>Inventories: Inventories consisting predominantly of finished goods are valued at the lower of cost or net realizable value, cost being determined principally on the standard cost method. The historical usage rate is the primary factor used in assessing the net realizable value of excess and obsolete inventory. A reduction in the carrying value of an inventory item from cost to net realizable value is recorded for inventory with excess on-hand quantities as determined based on historic and projected sales, product category, and stage in the product life cycle.</t>
        </is>
      </c>
    </row>
    <row r="8">
      <c r="A8" s="4" t="inlineStr">
        <is>
          <t>Property and Equipment</t>
        </is>
      </c>
      <c r="B8" s="4" t="inlineStr">
        <is>
          <t>Property and Equipment: Property and equipment are carried at cost and include expenditures for new facilities and major renewals. For financial accounting purposes, depreciation is computed on the straight-line method over the estimated useful lives of the assets, generally 2 to 15 years. Assets acquired under finance leases are depreciated over the terms of the related leases. Maintenance and repairs are charged to expense as incurred. The Company capitalizes certain costs that are directly associated with the development of internally developed software, representing the historical cost of these assets. Once the software is completed and placed into service, such costs are amortized over the estimated useful lives. When assets are sold or otherwise disposed of, the cost and related accumulated depreciation are removed from their respective accounts, and the resulting gain or loss is reflected in income (loss) from operations. Property and equipment, net, consists of the following at December 25, 2021 and December 26, 2020: ​ ​ ​ ​ ​ ​ ​ ​ ​ ​ ​ ​ Estimated ​ ​ ​ ​ ​ ​ ​ ​ Useful Life ​ ​ ​ ​ ​ ​ ​ (Years) 2021 2020 Leasehold improvements life of lease ​ ​ 11,773 ​ ​ 11,506 Machinery and equipment 2 – 0 ​ 366,198 ​ 334,643 Computer equipment and software 2 – 5 ​ 64,648 ​ 61,737 Furniture and fixtures 6 – 8 ​ 5,390 ​ 5,467 Construction in process ​ ​ 10,372 ​ 5,352 Property and equipment, gross ​ ​ 458,381 ​ 418,705 Less: Accumulated depreciation ​ ​ 284,069 ​ 236,031 Property and equipment, net ​ ​ ​ $ 174,312 ​ $ 182,674</t>
        </is>
      </c>
    </row>
    <row r="9">
      <c r="A9" s="4" t="inlineStr">
        <is>
          <t>Goodwill</t>
        </is>
      </c>
      <c r="B9" s="4" t="inlineStr">
        <is>
          <t>Goodwill: The Company has adopted ASU 2017-04, Intangibles — Goodwill and Other (Topic 350) The Company’s annual impairment assessment is performed for it's reporting units as of October 1st. With the assistance of an independent third-party specialist, management assessed the value the of the reporting units based on a discounted cash flow model and multiple of earnings. Assumptions critical to our fair value estimates under the discounted cash flow model include the discount rate and projected average revenue growth. The results of the quantitative assessment in 2021, 2020, and 2019 indicated that the fair value of each reporting unit was in excess of its carrying value. Therefore goodwill was not impaired as of our annual testing dates. No impairment charges were recorded in the years ended December 25, 2021, December 26, 2020, or December 28, 2019. Goodwill amounts by reportable segment are summarized as follows: ​ ​ ​ ​ ​ ​ ​ ​ ​ ​ ​ ​ ​ ​ ​ ​ ​ ​ ​ Goodwill at ​ ​ ​ ​ ​ ​ ​ ​ ​ ​ Goodwill at ​ ​ December 26, ​ ​ ​ ​ ​ ​ ​ ​ ​ ​ December 25, ​ 2020 Acquisitions Disposals Other (1) 2021 Hardware and Protective Solutions ​ $ 565,578 ​ $ 9,250 ​ $ — ​ $ (130) ​ $ 574,698 Robotics and Digital Solutions ​ 220,936 ​ — ​ — ​ — ​ 220,936 Canada ​ 29,686 ​ — ​ — ​ 51 ​ 29,737 Total ​ $ 816,200 ​ $ 9,250 ​ $ — ​ $ (79) ​ $ 825,371 (1) The “Other” change to goodwill relates to adjustments resulting from fluctuations in foreign currency exchange rates for the Canada and Mexico reporting units.</t>
        </is>
      </c>
    </row>
    <row r="10">
      <c r="A10" s="4" t="inlineStr">
        <is>
          <t>Intangible Assets</t>
        </is>
      </c>
      <c r="B10" s="4" t="inlineStr">
        <is>
          <t>Intangible Assets: Intangible assets arise primarily from the determination of their respective fair market values at the date of acquisition. With the exception of certain trade names, intangible assets are amortized on a straight-line basis over periods ranging from 5 to 20, representing the period over which the Company expects to receive future economic benefits from these assets. Other intangibles, net, as of December 25, 2021 and December 26, 2020 consist of the following: ​ ​ ​ ​ ​ ​ ​ ​ ​ ​ ​ ​ Estimated ​ ​ ​ ​ ​ ​ ​ ​ Useful Life ​ ​ ​ ​ ​ (Years) December 25, 2021 December 26, 2020 Customer relationships 13 – 20 ​ $ 965,054 ​ $ 941,648 Trademarks – indefinite Indefinite ​ 85,591 ​ 85,603 Trademarks – other 7 – 15 ​ 29,000 ​ 26,400 Technology and patents 8 – 12 ​ 67,750 ​ 63,749 Intangible assets, gross ​ ​ 1,147,395 ​ 1,117,400 Less: Accumulated amortization ​ ​ 352,695 ​ 291,434 Intangible assets, net ​ ​ ​ $ 794,700 ​ $ 825,966 ​ Estimated annual amortization expense for intangible assets subject to amortization at December 25, 2021 for the next five fiscal years is as follows: ​ ​ ​ ​ ​ ​ ​ Amortization Fiscal Year Ended Expense 2022 ​ $ 61,697 2023 ​ $ 61,697 2024 ​ $ 61,697 2025 ​ $ 61,217 2026 ​ $ 56,812 ​ The Company also evaluates indefinite-lived intangible assets (primarily trademarks and trade names) for impairment annually or more frequently if events and circumstances indicate that it is more likely than not that the fair value of an indefinite-lived intangible asset is below its carrying amount. With the assistance of an independent third-party specialist, management assessed the fair value of our indefinite-lived intangible assets based on a relief from royalties model. An impairment charge is recorded if the carrying amount of an indefinite-lived intangible asset exceeds the estimated fair value on the measurement date. No impairment charges related to indefinite-lived intangible assets were recorded by the Company in 2021, 2020, or 2019 as a result of the quantitative annual impairment test.</t>
        </is>
      </c>
    </row>
    <row r="11">
      <c r="A11" s="4" t="inlineStr">
        <is>
          <t>Long-Lived Assets</t>
        </is>
      </c>
      <c r="B11" s="4" t="inlineStr">
        <is>
          <t>Long-Lived Assets: Long-lived assets, such as property plant and equipment and definite-lived intangibles assets, are reviewed for impairment whenever events or circumstances indicate that the carrying amount of an asset may not be recoverable. If circumstances require a long-lived asset or asset group to be tested for possible impairment, the Company first compares undiscounted cash flows expected to be generated by the asset or asset group to its carrying value.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No impairment charges were recorded in 2021. In the year ended December 26, 2020 and December 28, 2019, the Company recorded an impairment charge of $210 and $7,887, respectively, related to the loss on the disposal of our FastKey self-service duplicating kiosks and related assets in our Robotics and Digital Solutions operating segment. All of the aforementioned impairment charges incurred were included within the respective other income/expense on the Consolidated Statements of Comprehensive Loss. Approximately 95% of the Company’s long-lived assets are held within the United States.</t>
        </is>
      </c>
    </row>
    <row r="12">
      <c r="A12" s="4" t="inlineStr">
        <is>
          <t>Income Taxes</t>
        </is>
      </c>
      <c r="B12" s="4" t="inlineStr">
        <is>
          <t>Income Taxes: Deferred income taxes are computed using the asset and liability method. Under this method, deferred income taxes are recognized for temporary differences between the financial reporting basis and income tax basis of assets and liabilities, based on enacted tax laws and statutory tax rates applicable to the periods in which the temporary differences are expected to reverse. Valuation allowances are provided for tax benefits where management estimates it is more likely than not that certain tax benefits will not be realized. Adjustments to valuation allowances are recorded for changes in utilization of the tax related item. See Note 7 - Income Taxes for additional information. In accordance with guidance regarding the accounting for uncertainty in income taxes, the Company recognizes a tax position if, based solely on its technical merits, it is more likely than not to be sustained upon examination by the relevant taxing authority. If a tax position does not meet the more likely than not recognition threshold, the Company does not recognize the benefit of that position in its Consolidated Financial Statements. A tax position that meets the more likely than not recognition threshold is measured to determine the amount of benefit to be recognized in the Consolidated Financial Statements. Interest and penalties related to income taxes are included in (benefit) provision for income taxes.</t>
        </is>
      </c>
    </row>
    <row r="13">
      <c r="A13" s="4" t="inlineStr">
        <is>
          <t>Contingent Consideration</t>
        </is>
      </c>
      <c r="B13" s="4" t="inlineStr">
        <is>
          <t>Contingent Consideration: Contingent consideration relates to the potential payment for an acquisition that is contingent upon the achievement of the acquired business meeting certain product development milestones and/or certain financial performance milestones. The Company records contingent consideration at fair value at the date of acquisition based on the consideration expected to be transferred. The estimated fair value of the contingent consideration was determined using a Monte Carlo analysis examining the frequency and mean value of the resulting payments. The resulting value captures the risk associated with the form of the payout structure. The risk neutral method is applied, resulting in a value that captures the risk associated with the form of the payout structure and the projection risk. The assumptions utilized in the calculation based on financial performance milestones include projected revenue and/or EBITDA amounts, volatility and discount rates. For potential payments related to product development milestones, we estimated the fair value based on the probability of achievement of such milestones. The assumptions utilized in the calculation of the acquisition date fair value include probability of success and the discount rates. Contingent consideration involves certain assumptions requiring significant judgment and actual results may differ from assumed and estimated amounts.</t>
        </is>
      </c>
    </row>
    <row r="14">
      <c r="A14" s="4" t="inlineStr">
        <is>
          <t>Risk Insurance Reserves</t>
        </is>
      </c>
      <c r="B14" s="4" t="inlineStr">
        <is>
          <t>Risk Insurance Reserves: The Company self-insures our general liability including products liability, automotive liability, and workers' compensation losses up to $500 per occurrence. Our policy is to estimate reserves based upon a number of factors, including known claims, estimated incurred but not reported claims, and third-party actuarial analysis. The third-party actuarial analysis is based on historical information along with certain assumptions about future events. These reserves are classified as other current and other long-term liabilities within the balance sheets. The Company self-insures our group health claims up to an annual stop loss limit of $250 per participant. Historical group insurance loss experience forms the basis for the recognition of group health insurance reserves.</t>
        </is>
      </c>
    </row>
    <row r="15">
      <c r="A15" s="4" t="inlineStr">
        <is>
          <t>Retirement Benefits</t>
        </is>
      </c>
      <c r="B15" s="4" t="inlineStr">
        <is>
          <t>Retirement Benefits: Certain employees of the Company are covered under a profit-sharing and retirement savings plan. The plan provides for a matching contribution for eligible employees of 50% of each dollar contributed by the employee up to 6% of the employee’s compensation. In addition, the plan provides an annual contribution in amounts authorized by the Board of Directors, subject to the terms and conditions of the plan. Hillman Canada sponsors a Deferred Profit Sharing Plan (“DPSP”) and a Group Registered Retirement Savings Plan (“RRSP”) for all qualified, full-time employees, with at least three months of continuous service. DPSP is an employer-sponsored profit sharing plan registered as a trust with the Canada Revenue Agency (“CRA”). Employees do not contribute to the DPSP. There is no minimum required contribution; however, DPSPs are subject to maximum contribution limits set by the CRA. The DPSP is offered in conjunction with a RRSP. All eligible employees may contribute an additional voluntary amount of up to eight percent of the employee’s gross earnings. Hillman Canada is required to match 100% of all employee contributions up to 2% of the employee's compensation into the DPSP account. The assets of the RRSP are held separately from those of Hillman Canada in independently administered funds. Retirement benefit costs were $4,218, $3,343, and $2,725 in the years ended December 25, 2021, December 26, 2020, and December 28, 2019, respectively.</t>
        </is>
      </c>
    </row>
    <row r="16">
      <c r="A16" s="4" t="inlineStr">
        <is>
          <t>Warrants Liabilities</t>
        </is>
      </c>
      <c r="B16" s="4" t="inlineStr">
        <is>
          <t>Warrant Liabilities: The Company accounts for the warrants in accordance with the guidance contained in ASC 815-40 under which the warrants do not meet the criteria for equity treatment and must be recorded as liabilities. Accordingly, the Company classified the warrants as liabilities at their fair value and adjusts the warrants to fair value at each reporting period. The warrants were fully redeemed in the year ended December 25, 2021, see Note 8 – Warrants for additional information.</t>
        </is>
      </c>
    </row>
    <row r="17">
      <c r="A17" s="4" t="inlineStr">
        <is>
          <t>Revenue Recognition</t>
        </is>
      </c>
      <c r="B17" s="4" t="inlineStr">
        <is>
          <t>Revenue Recognition: Revenue is recognized when control of goods or services is transferred to our customers, in an amount that reflects the consideration the Company expects to be entitled to in exchange for those goods or services. Sales and other taxes the Company collects concurrent with revenue-producing activities are excluded from revenue. The Company offers a variety of sales incentives to its customers primarily in the form of discounts and rebates. Discounts are recognized in the Consolidated Financial Statements at the date of the related sale. Rebates are based on the revenue to date and the contractual rebate percentage to be paid. A portion of the cost of the rebate is allocated to each underlying sales transaction. Discounts and rebate are included in the determination of net sales. The Company also establishes reserves for customer returns and allowances. The reserve is established based on historical rates of returns and allowances. The reserve is adjusted quarterly based on actual experience. Discounts and allowances are included in the determination of net sales. The following table disaggregates our revenue by product category: ​ ​ ​ ​ ​ ​ ​ ​ ​ ​ ​ ​ ​ ​ ​ ​ ​ ​ ​ ​ ​ ​ ​ ​ ​ ​ ​ ​ ​ ​ ​ ​ ​ ​ ​ ​ ​ ​ Hardware and ​ Robotics and ​ ​ ​ ​ ​ ​ Protective Solutions Digital Solutions Canada Total Revenue Year Ended December 25, 2021 ​ ​ ​ ​ ​ ​ ​ ​ ​ ​ ​ ​ Fastening and Hardware ​ $ 740,088 ​ $ — ​ $ 149,165 ​ $ 889,253 Personal Protective ​ 284,886 ​ — ​ 397 ​ 285,283 Keys and Key Accessories ​ — ​ 190,697 ​ 1,826 ​ 192,523 Engraving — 58,555 77 58,632 Resharp ​ — ​ 276 ​ — ​ 276 Consolidated ​ $ 1,024,974 ​ $ 249,528 ​ $ 151,465 ​ $ 1,425,967 ​ ​ ​ ​ ​ ​ ​ ​ ​ ​ ​ ​ ​ Year Ended December 26, 2020 ​ ​ ​ ​ ​ ​ ​ ​ ​ ​ ​ ​ Fastening and Hardware ​ $ 706,865 ​ $ — ​ $ 131,493 ​ $ 838,358 Personal Protective ​ 317,527 ​ — ​ 239 ​ 317,766 Keys and Key Accessories ​ — ​ 157,828 ​ 2,878 ​ 160,706 Engraving ​ — ​ 51,423 ​ 6 ​ 51,429 Resharp ​ — ​ 36 ​ — ​ 36 Consolidated ​ $ 1,024,392 ​ $ 209,287 ​ $ 134,616 ​ $ 1,368,295 Year Ended December 28, 2019 ​ ​ ​ ​ Fastening and Hardware ​ $ 607,247 ​ $ — ​ $ 121,242 ​ $ 728,489 Personal Protective ​ 245,769 ​ — ​ — ​ 245,769 Keys and Key Accessories ​ — ​ 185,451 ​ 4,009 ​ 189,460 Engraving ​ — ​ 50,613 ​ 9 ​ 50,622 Resharp ​ — ​ 22 ​ — ​ 22 Consolidated ​ $ 853,016 ​ $ 236,086 ​ $ 125,260 ​ $ 1,214,362 ​ The following table disaggregates our revenue by geographic location: ​ ​ ​ ​ ​ ​ ​ ​ ​ ​ ​ ​ ​ ​ ​ ​ ​ ​ ​ ​ ​ ​ ​ ​ ​ ​ ​ ​ ​ ​ ​ ​ ​ ​ ​ ​ ​ ​ Hardware and ​ Robotics and ​ ​ ​ ​ ​ ​ Protective Solutions Digital Solutions Canada Total Revenue Year Ended December 25, 2021 ​ ​ ​ ​ ​ ​ ​ ​ ​ ​ ​ ​ United States $ 1,004,803 $ 246,494 $ — $ 1,251,297 Canada ​ ​ 7,326 ​ ​ 3,034 ​ ​ 151,465 ​ ​ 161,825 Mexico ​ ​ 12,845 ​ ​ — ​ ​ — ​ ​ 12,845 Consolidated ​ $ 1,024,974 ​ $ 249,528 ​ $ 151,465 ​ $ 1,425,967 ​ ​ ​ ​ ​ ​ ​ ​ ​ ​ ​ ​ ​ Year Ended December 26, 2020 ​ ​ ​ ​ ​ ​ ​ ​ ​ ​ ​ ​ United States ​ $ 1,007,135 ​ $ 207,283 ​ $ — ​ $ 1,214,418 Canada ​ 7,789 ​ 2,004 ​ 134,616 ​ 144,409 Mexico ​ 9,468 ​ — ​ — ​ 9,468 Consolidated ​ $ 1,024,392 ​ $ 209,287 ​ $ 134,616 ​ $ 1,368,295 ​ ​ ​ ​ ​ ​ ​ ​ ​ ​ ​ ​ ​ Year Ended December 28, 2019 ​ ​ ​ ​ United States ​ $ 835,957 ​ $ 234,216 ​ $ — ​ $ 1,070,173 Canada ​ 5,905 ​ 1,870 ​ 125,260 ​ 133,035 Mexico ​ 11,154 ​ — ​ — ​ 11,154 Consolidated ​ $ 853,016 ​ $ 236,086 ​ $ 125,260 ​ $ 1,214,362 ​ Our revenue by geography is allocated based on the location of our sales operations. Our Hardware and Protective Solutions segment contains sales of Big Time personal protective equipment into Canada. Our Robotics and Digital Solutions segment contains sales of MinuteKey Canada. Hardware and Protective Solutions revenues consist primarily of the delivery of fasteners, anchors, specialty fastening products, and personal protective equipment such as gloves and eye-wear as well as in-store merchandising services for the related product category. Robotics and Digital Solutions revenues consist primarily of sales of keys and identification tags through self service key duplication and engraving kiosks. It also includes our associate-assisted key duplication systems and key accessories. Canada revenues consist primarily of the delivery to Canadian customers of fasteners and related hardware items, threaded rod, keys, key duplicating systems, accessories, personal protective equipment, and identification items as well as in-store merchandising services for the related product category. The Company’s performance obligations under its arrangements with customers are providing products, in-store merchandising services, and access to key duplicating and engraving equipment. Generally, the price of the merchandising services and the access to the key duplicating and engraving equipment is included in the price of the related products. Control of products is transferred at the point in time when the customer accepts the goods, which occurs upon delivery of the products. Judgment is required in determining the time at which to recognize revenue for the in-store services and the access to key duplicating and engraving equipment. Revenue is recognized for in-store service and access to key duplicating and engraving equipment as the related products are delivered, which approximates a time-based recognition pattern. Therefore, the entire amount of consideration related to the sale of products, in-store merchandising services, and access to key duplicating and engraving equipment is recognized upon the delivery of the products. The costs to obtain a contract are insignificant, and generally contract terms do not extend beyond one year. Therefore, these costs are expensed as incurred. Freight and shipping costs and the cost of our in-store merchandising services teams are recognized in selling, general, and administrative expense when control over products is transferred to the customer. The Company used the practical expedient regarding the existence of a significant financing component as payments are due in less than one year after delivery of the products.</t>
        </is>
      </c>
    </row>
    <row r="18">
      <c r="A18" s="4" t="inlineStr">
        <is>
          <t>Shipping and Handling</t>
        </is>
      </c>
      <c r="B18" s="4" t="inlineStr">
        <is>
          <t>Shipping and Handling: The costs incurred to ship product to customers, including freight and handling expenses, are included in selling, general, and administrative (“SG&amp;A”) expenses on the Company's Consolidated Statements of Comprehensive Loss. Shipping and handling costs were $60,991, $50,891, and $47,713 in the years ended December 25, 2021, December 26, 2020, and December 28, 2019, respectively.</t>
        </is>
      </c>
    </row>
    <row r="19">
      <c r="A19" s="4" t="inlineStr">
        <is>
          <t>Research and Development</t>
        </is>
      </c>
      <c r="B19" s="4" t="inlineStr">
        <is>
          <t>Research and Development: The Company expenses research and development costs consisting primarily of internal wages and benefits in connection with improvements to the Company’s fastening product lines along with the key duplicating and engraving machines. The Company’s research and development costs were $2,442, $2,876, and $2,075 in the years ended December 25, 2021, December 26, 2020, and December 28, 2019, respectively.</t>
        </is>
      </c>
    </row>
    <row r="20">
      <c r="A20" s="4" t="inlineStr">
        <is>
          <t>Stock Based Compensation</t>
        </is>
      </c>
      <c r="B20" s="4" t="inlineStr">
        <is>
          <t>Stock Based Compensation: 2021 Equity Incentive Plan Effective July 14, 2021, in connection with the Merger, the Company established the 2021 Equity Incentive Plan. Under the 2021 Equity Incentive Plan, the Company may grant options, stock appreciation rights, restricted stock, and other stock-based awards. Hillman reflects the options granted in accordance with Accounting Standards Codification 718, Compensation - Stock Compensation ("ASC 718"). The Company uses a Black-Scholes option pricing model to determine the fair value of stock options on the dates of grant. The Black-Scholes pricing model requires various assumptions, including expected term, which is based on our historical experience and expected volatility which is estimated based on the average historical volatility of similar entities with publicly traded shares. The Company also makes assumptions regarding the risk-free interest rate and the expected dividend yield. The risk-free interest rate is based on the U.S. Treasury interest rate whose term is consistent with the expected term of the share-based award. The dividend yield on our common stock is assumed to be zero since we do not pay dividends and have no current plans to do so in the future. Determining the fair value of stock options at the grant date requires judgment, including estimates for the expected life of the share-based award, stock price volatility, dividend yield, and interest rate. These assumptions may differ significantly between grant dates because of changes in the actual results of these inputs that occur over time. HMAN Group Holdings Inc. 2014 Equity Incentive Plan Prior to the Merger, the Company had a stock-based employee compensation plan pursuant to which the Company granted options, stock appreciation rights, restricted stock, and other stock-based awards. Hillman reflects the options granted in its stand-alone Consolidated Financial Statements in accordance with Accounting Standards Codification 718, Compensation — Stock Compensation The Company applied assumptions in the determination of the fair value of the common stock underlying the stock-based awards granted. With the assistance of an independent third-party specialist, management assessed the value of the Company’s common stock based on a combination of the income approach and guideline public company method. Factors that were considered in connection with estimating these grant date fair values are as follows: ● The Company’s financial results and future financial projections; ● The market value of equity interests in substantially similar businesses, which equity interests can be valued through nondiscretionary, objective means; ● The lack of marketability of the Company’s common stock; ● The likelihood of achieving a liquidity event, such as an initial public offering or business combination, given prevailing market conditions; ● Industry outlook; and ● General economic outlook, including economic growth, inflation and unemployment, interest rate environment and global economic trends Determination of the fair value of our common stock also involved the application of multiple valuation methodologies and approaches, with varying weighting applied to each methodology as of the grant date. Application of these approaches involves the use of estimates, judgment, and assumptions that are highly complex and subjective, such as those regarding the Company’s expected future revenue, expenses, and future cash flows; discount rates; market multiples; the selection of comparable companies; and the probability of possible future events. Changes in any or all of these estimates and assumptions or the relationships between those assumptions impact the valuations and may have a material impact on the valuation of our common stock. Prior to the Merger, the Company revalued the common stock annually, unless changes in facts or circumstances indicate the need for a mid-year revaluation. The valuation of the Company’s common stock was historically performed at the end of our fiscal year. The share prices for the years ended December 26, 2020 and December 28, 2019 were $1,647.13 and $1,315.00 , respectively. The increases in the share price year over year reflect the Company’s revenue growth over that time period along with projected future growth in discounted cash flows and with the market inputs. Stock-based compensation expense is recognized using a fair value based recognition method. Stock-based compensation cost is estimated at the grant date based on the fair value of the award and is recognized as expense over the requisite vesting period or performance period of the award on a straight-line basis. The stock-based compensation expense is recorded in general and administrative expenses. The plans are more fully described in Note 13 - Stock Based Compensation.</t>
        </is>
      </c>
    </row>
    <row r="21">
      <c r="A21" s="4" t="inlineStr">
        <is>
          <t>Fair Value of Financial Instruments</t>
        </is>
      </c>
      <c r="B21" s="4" t="inlineStr">
        <is>
          <t>Fair Value of Financial Instruments: The Company uses the accounting guidance that applies to all assets and liabilities that are being measured and reported on a fair value basis. The guidance defines fair value as the price that would be received to sell an asset or paid to transfer a liability in an orderly transaction between market participants at the measurement date. A fair value hierarchy requires an entity to maximize the use of observable inputs, where available, and minimize the use of unobservable inputs when measuring fair value. Whenever possible, quoted prices in active markets are used to determine the fair value of the Company’s financial instruments.</t>
        </is>
      </c>
    </row>
    <row r="22">
      <c r="A22" s="4" t="inlineStr">
        <is>
          <t>Derivatives and Hedging</t>
        </is>
      </c>
      <c r="B22" s="4" t="inlineStr">
        <is>
          <t>Derivatives and Hedging: The Company uses derivative financial instruments to manage its exposures to (1) interest rate fluctuations on its floating rate senior term loan and (2) fluctuations in foreign currency exchange rates. The Company measures those instruments at fair value and recognizes changes in the fair value of derivatives in earnings in the period of change, unless the derivative qualifies as an effective hedge that offsets certain exposures. The Company enters into derivative instrument transactions with financial institutions acting as the counter-party. The Company does not enter into derivative transactions for speculative purposes and, therefore, holds no derivative instruments for trading purposes. The relationships between hedging instruments and hedged items are formally documented, in addition to the risk management objective and strategy for each hedge transaction. For interest rate swaps, the notional amounts, rates, and maturities of our interest rate swaps are closely matched to the related terms of hedged debt obligations. The critical terms of the interest rate swap are matched to the critical terms of the underlying hedged item to determine whether the derivatives used for hedging transactions are highly effective in offsetting changes in the cash flows of the underlying hedged item. If it is determined that a derivative ceases to be a highly effective hedge, the hedge accounting is discontinued and all subsequent derivative gains and losses are recognized in the Statement of Comprehensive Loss. Derivative instruments designated in hedging relationships that mitigate exposure to the variability in future cash flows of the variable-rate debt and foreign currency exchange rates are considered cash flow hedges. The Company records all derivative instruments in other assets or other liabilities on the Consolidated Balance Sheets at their fair values. If the derivative is designated as a cash flow hedge and the hedging relationship qualifies for hedge accounting, the effective portion of the change in the fair value of the derivative is recorded in other comprehensive income or loss. The change in fair value for instruments not qualifying for hedge accounting are recognized in the Statement of Comprehensive Income or Loss in the period of the change. See Note 15 - Derivatives and Hedging for additional information.</t>
        </is>
      </c>
    </row>
    <row r="23">
      <c r="A23" s="4" t="inlineStr">
        <is>
          <t>Translation of Foreign Currencies</t>
        </is>
      </c>
      <c r="B23" s="4" t="inlineStr">
        <is>
          <t>Translation of Foreign Currencies: The translation of the Company’s Canadian and Mexican local currency based financial statements into U.S. dollars is performed for balance sheet accounts using exchange rates in effect at the balance sheet date and for revenue and expense accounts using an average exchange rate during the period. Cumulative translation adjustments are recorded as a component of accumulated other comprehensive loss in stockholders’ equity.</t>
        </is>
      </c>
    </row>
    <row r="24">
      <c r="A24" s="4" t="inlineStr">
        <is>
          <t>Use of Estimates in the Preparation of Financial Statements</t>
        </is>
      </c>
      <c r="B24" s="4" t="inlineStr">
        <is>
          <t>Use of Estimates in the Preparation of Financial Statements: The preparation of Consolidated Financial Statements in conformity with accounting principles generally accepted in the United States requires management to make estimates and assumptions that affect the reported amount of assets and liabilities and disclosure of contingent assets and liabilities at the date of the Consolidated Financial Statements and the reported amounts of revenues and expenses for the reporting period. Actual results may differ from these estimates. The extent to which COVID-19 impacts the Company’s business and financial results will depend on numerous evolving factors including, but not limited to: the magnitude and duration of COVID-19, the extent to which it will impact worldwide macroeconomic conditions including interest rates, employment rates and health insurance coverage, the speed of the anticipated recovery, and governmental and business reactions to the pandemic. The Company assessed certain accounting matters that generally require consideration of forecasted financial information in context with the information reasonably available to the Company and the unknown future impacts COVID-19 as of December 25, 2021 and through the date of this report. The accounting matters assessed included, but were not limited to the carrying value of the goodwill and other long-lived assets. In 2020, the pandemic had a significant impact on the Company's business, driving high demand for personal protective equipment, including face masks, disposable gloves, sanitizing wipes, and disinfecting sprays. During 2020, at the request of our customers, the Company began to sell certain categories of protective and cleaning equipment that are not a part of our core product offerings, including wipes, sprays, masks and bulk boxes of disposable gloves. High demand and limited supply of these products available for retail sale drove prices and cost up in 2020. In contrast, in 2021 the pandemic has had less of an impact on the Company's business, economic activity has generally recovered, and consumer access to personal protective equipment has normalized. By the end of the third quarter of 2021 the Company's product mix has begun to normalize back to near pre-pandemic levels. In 2021, demand for certain protective products softened as vaccines were rolled out and supply returned to a more normal level. In the third quarter of 2021, we evaluated our customers' needs and the market conditions and ultimately decided to exit certain protective product categories. In connection with the exit of these product lines, the Company recorded an inventory valuation charge of $32,026 including the write off of inventory along with costs for donation and disposal of the remaining inventory on hand. Excluding the inventory valuation charge, there was not a material impact to the Company’s consolidated financial statements as of and for the year ended December 25, 2021, the Company’s future assessment of the magnitude and duration of COVID-19, as well as other factors, could result in material impacts to the Company’s Consolidated Financial Statements in future reporting perio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25, 2021</t>
        </is>
      </c>
    </row>
    <row r="3">
      <c r="A3" s="3" t="inlineStr">
        <is>
          <t>Summary of Significant Accounting Policies</t>
        </is>
      </c>
    </row>
    <row r="4">
      <c r="A4" s="4" t="inlineStr">
        <is>
          <t>Summary of Property and Equipment</t>
        </is>
      </c>
      <c r="B4" s="4" t="inlineStr">
        <is>
          <t>​ ​ ​ ​ ​ ​ ​ ​ ​ ​ ​ ​ Estimated ​ ​ ​ ​ ​ ​ ​ ​ Useful Life ​ ​ ​ ​ ​ ​ ​ (Years) 2021 2020 Leasehold improvements life of lease ​ ​ 11,773 ​ ​ 11,506 Machinery and equipment 2 – 0 ​ 366,198 ​ 334,643 Computer equipment and software 2 – 5 ​ 64,648 ​ 61,737 Furniture and fixtures 6 – 8 ​ 5,390 ​ 5,467 Construction in process ​ ​ 10,372 ​ 5,352 Property and equipment, gross ​ ​ 458,381 ​ 418,705 Less: Accumulated depreciation ​ ​ 284,069 ​ 236,031 Property and equipment, net ​ ​ ​ $ 174,312 ​ $ 182,674</t>
        </is>
      </c>
    </row>
    <row r="5">
      <c r="A5" s="4" t="inlineStr">
        <is>
          <t>Summary of Goodwill</t>
        </is>
      </c>
      <c r="B5" s="4" t="inlineStr">
        <is>
          <t>​ ​ ​ ​ ​ ​ ​ ​ ​ ​ ​ ​ ​ ​ ​ ​ ​ ​ ​ Goodwill at ​ ​ ​ ​ ​ ​ ​ ​ ​ ​ Goodwill at ​ ​ December 26, ​ ​ ​ ​ ​ ​ ​ ​ ​ ​ December 25, ​ 2020 Acquisitions Disposals Other (1) 2021 Hardware and Protective Solutions ​ $ 565,578 ​ $ 9,250 ​ $ — ​ $ (130) ​ $ 574,698 Robotics and Digital Solutions ​ 220,936 ​ — ​ — ​ — ​ 220,936 Canada ​ 29,686 ​ — ​ — ​ 51 ​ 29,737 Total ​ $ 816,200 ​ $ 9,250 ​ $ — ​ $ (79) ​ $ 825,371 (1) The “Other” change to goodwill relates to adjustments resulting from fluctuations in foreign currency exchange rates for the Canada and Mexico reporting units.</t>
        </is>
      </c>
    </row>
    <row r="6">
      <c r="A6" s="4" t="inlineStr">
        <is>
          <t>Schedule of Intangible Assets</t>
        </is>
      </c>
      <c r="B6" s="4" t="inlineStr">
        <is>
          <t>Other intangibles, net, as of December 25, 2021 and December 26, 2020 consist of the following: ​ ​ ​ ​ ​ ​ ​ ​ ​ ​ ​ ​ Estimated ​ ​ ​ ​ ​ ​ ​ ​ Useful Life ​ ​ ​ ​ ​ (Years) December 25, 2021 December 26, 2020 Customer relationships 13 – 20 ​ $ 965,054 ​ $ 941,648 Trademarks – indefinite Indefinite ​ 85,591 ​ 85,603 Trademarks – other 7 – 15 ​ 29,000 ​ 26,400 Technology and patents 8 – 12 ​ 67,750 ​ 63,749 Intangible assets, gross ​ ​ 1,147,395 ​ 1,117,400 Less: Accumulated amortization ​ ​ 352,695 ​ 291,434 Intangible assets, net ​ ​ ​ $ 794,700 ​ $ 825,966</t>
        </is>
      </c>
    </row>
    <row r="7">
      <c r="A7" s="4" t="inlineStr">
        <is>
          <t>Schedule of Intangible Assets</t>
        </is>
      </c>
      <c r="B7" s="4" t="inlineStr">
        <is>
          <t>Other intangibles, net, as of December 25, 2021 and December 26, 2020 consist of the following: ​ ​ ​ ​ ​ ​ ​ ​ ​ ​ ​ ​ Estimated ​ ​ ​ ​ ​ ​ ​ ​ Useful Life ​ ​ ​ ​ ​ (Years) December 25, 2021 December 26, 2020 Customer relationships 13 – 20 ​ $ 965,054 ​ $ 941,648 Trademarks – indefinite Indefinite ​ 85,591 ​ 85,603 Trademarks – other 7 – 15 ​ 29,000 ​ 26,400 Technology and patents 8 – 12 ​ 67,750 ​ 63,749 Intangible assets, gross ​ ​ 1,147,395 ​ 1,117,400 Less: Accumulated amortization ​ ​ 352,695 ​ 291,434 Intangible assets, net ​ ​ ​ $ 794,700 ​ $ 825,966 ​</t>
        </is>
      </c>
    </row>
    <row r="8">
      <c r="A8" s="4" t="inlineStr">
        <is>
          <t>Schedule of Future Amortization Expense</t>
        </is>
      </c>
      <c r="B8" s="4" t="inlineStr">
        <is>
          <t>Estimated annual amortization expense for intangible assets subject to amortization at December 25, 2021 for the next five fiscal years is as follows: ​ ​ ​ ​ ​ ​ ​ Amortization Fiscal Year Ended Expense 2022 ​ $ 61,697 2023 ​ $ 61,697 2024 ​ $ 61,697 2025 ​ $ 61,217 2026 ​ $ 56,812 ​</t>
        </is>
      </c>
    </row>
    <row r="9">
      <c r="A9" s="4" t="inlineStr">
        <is>
          <t>Summary of Disaggregation of Revenue</t>
        </is>
      </c>
      <c r="B9" s="4" t="inlineStr">
        <is>
          <t>The following table disaggregates our revenue by product category: ​ ​ ​ ​ ​ ​ ​ ​ ​ ​ ​ ​ ​ ​ ​ ​ ​ ​ ​ ​ ​ ​ ​ ​ ​ ​ ​ ​ ​ ​ ​ ​ ​ ​ ​ ​ ​ ​ Hardware and ​ Robotics and ​ ​ ​ ​ ​ ​ Protective Solutions Digital Solutions Canada Total Revenue Year Ended December 25, 2021 ​ ​ ​ ​ ​ ​ ​ ​ ​ ​ ​ ​ Fastening and Hardware ​ $ 740,088 ​ $ — ​ $ 149,165 ​ $ 889,253 Personal Protective ​ 284,886 ​ — ​ 397 ​ 285,283 Keys and Key Accessories ​ — ​ 190,697 ​ 1,826 ​ 192,523 Engraving — 58,555 77 58,632 Resharp ​ — ​ 276 ​ — ​ 276 Consolidated ​ $ 1,024,974 ​ $ 249,528 ​ $ 151,465 ​ $ 1,425,967 ​ ​ ​ ​ ​ ​ ​ ​ ​ ​ ​ ​ ​ Year Ended December 26, 2020 ​ ​ ​ ​ ​ ​ ​ ​ ​ ​ ​ ​ Fastening and Hardware ​ $ 706,865 ​ $ — ​ $ 131,493 ​ $ 838,358 Personal Protective ​ 317,527 ​ — ​ 239 ​ 317,766 Keys and Key Accessories ​ — ​ 157,828 ​ 2,878 ​ 160,706 Engraving ​ — ​ 51,423 ​ 6 ​ 51,429 Resharp ​ — ​ 36 ​ — ​ 36 Consolidated ​ $ 1,024,392 ​ $ 209,287 ​ $ 134,616 ​ $ 1,368,295 Year Ended December 28, 2019 ​ ​ ​ ​ Fastening and Hardware ​ $ 607,247 ​ $ — ​ $ 121,242 ​ $ 728,489 Personal Protective ​ 245,769 ​ — ​ — ​ 245,769 Keys and Key Accessories ​ — ​ 185,451 ​ 4,009 ​ 189,460 Engraving ​ — ​ 50,613 ​ 9 ​ 50,622 Resharp ​ — ​ 22 ​ — ​ 22 Consolidated ​ $ 853,016 ​ $ 236,086 ​ $ 125,260 ​ $ 1,214,362 ​ The following table disaggregates our revenue by geographic location: ​ ​ ​ ​ ​ ​ ​ ​ ​ ​ ​ ​ ​ ​ ​ ​ ​ ​ ​ ​ ​ ​ ​ ​ ​ ​ ​ ​ ​ ​ ​ ​ ​ ​ ​ ​ ​ ​ Hardware and ​ Robotics and ​ ​ ​ ​ ​ ​ Protective Solutions Digital Solutions Canada Total Revenue Year Ended December 25, 2021 ​ ​ ​ ​ ​ ​ ​ ​ ​ ​ ​ ​ United States $ 1,004,803 $ 246,494 $ — $ 1,251,297 Canada ​ ​ 7,326 ​ ​ 3,034 ​ ​ 151,465 ​ ​ 161,825 Mexico ​ ​ 12,845 ​ ​ — ​ ​ — ​ ​ 12,845 Consolidated ​ $ 1,024,974 ​ $ 249,528 ​ $ 151,465 ​ $ 1,425,967 ​ ​ ​ ​ ​ ​ ​ ​ ​ ​ ​ ​ ​ Year Ended December 26, 2020 ​ ​ ​ ​ ​ ​ ​ ​ ​ ​ ​ ​ United States ​ $ 1,007,135 ​ $ 207,283 ​ $ — ​ $ 1,214,418 Canada ​ 7,789 ​ 2,004 ​ 134,616 ​ 144,409 Mexico ​ 9,468 ​ — ​ — ​ 9,468 Consolidated ​ $ 1,024,392 ​ $ 209,287 ​ $ 134,616 ​ $ 1,368,295 ​ ​ ​ ​ ​ ​ ​ ​ ​ ​ ​ ​ ​ Year Ended December 28, 2019 ​ ​ ​ ​ United States ​ $ 835,957 ​ $ 234,216 ​ $ — ​ $ 1,070,173 Canada ​ 5,905 ​ 1,870 ​ 125,260 ​ 133,035 Mexico ​ 11,154 ​ — ​ — ​ 11,154 Consolidated ​ $ 853,016 ​ $ 236,086 ​ $ 125,260 ​ $ 1,214,3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12 Months Ended</t>
        </is>
      </c>
    </row>
    <row r="2">
      <c r="B2" s="2" t="inlineStr">
        <is>
          <t>Dec. 25, 2021</t>
        </is>
      </c>
    </row>
    <row r="3">
      <c r="A3" s="3" t="inlineStr">
        <is>
          <t>Business Combinations [Abstract]</t>
        </is>
      </c>
    </row>
    <row r="4">
      <c r="A4" s="4" t="inlineStr">
        <is>
          <t>Schedule of Acquired Assets and Assumed Liabilities</t>
        </is>
      </c>
      <c r="B4" s="4" t="inlineStr">
        <is>
          <t>​ ​ ​ ​ ​ Accounts receivable $ 1,143 Inventory ​ 3,564 Other current assets ​ 24 Property and equipment ​ 595 Goodwill ​ 9,250 Customer relationships ​ 23,500 Trade names ​ 2,600 Technology ​ 4,000 Total assets acquired ​ $ 44,676 Less: ​ Liabilities assumed ​ (5,774) Total purchase price ​ $ 38,902 ​ ​ ​ ​ ​ ​ Property and equipment $ 218 Goodwill ​ 9,382 Technology ​ 11,500 Total assets acquired $ 21,100 Less: ​ Contingent consideration payable ​ (18,100) Net cash paid ​ $ 3,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25, 2021</t>
        </is>
      </c>
      <c r="C1" s="2" t="inlineStr">
        <is>
          <t>Dec. 26, 2020</t>
        </is>
      </c>
    </row>
    <row r="2">
      <c r="A2" s="3" t="inlineStr">
        <is>
          <t>CONSOLIDATED BALANCE SHEETS</t>
        </is>
      </c>
    </row>
    <row r="3">
      <c r="A3" s="4" t="inlineStr">
        <is>
          <t>Accounts receivable, allowances</t>
        </is>
      </c>
      <c r="B3" s="5" t="n">
        <v>2891</v>
      </c>
      <c r="C3" s="5" t="n">
        <v>2395</v>
      </c>
    </row>
    <row r="4">
      <c r="A4" s="4" t="inlineStr">
        <is>
          <t>Accumulated Depreciation, Depletion and Amortization, Property, Plant, and Equipment</t>
        </is>
      </c>
      <c r="B4" s="6" t="n">
        <v>284069</v>
      </c>
      <c r="C4" s="6" t="n">
        <v>236031</v>
      </c>
    </row>
    <row r="5">
      <c r="A5" s="4" t="inlineStr">
        <is>
          <t>Other intangible assets, accumulated amortization</t>
        </is>
      </c>
      <c r="B5" s="5" t="n">
        <v>352695</v>
      </c>
      <c r="C5" s="5" t="n">
        <v>291434</v>
      </c>
    </row>
    <row r="6">
      <c r="A6" s="4" t="inlineStr">
        <is>
          <t>Common stock, par value (usd per share)</t>
        </is>
      </c>
      <c r="B6" s="7" t="n">
        <v>0.0001</v>
      </c>
      <c r="C6" s="7" t="n">
        <v>0.0001</v>
      </c>
    </row>
    <row r="7">
      <c r="A7" s="4" t="inlineStr">
        <is>
          <t>Common stock, shares authorized</t>
        </is>
      </c>
      <c r="B7" s="6" t="n">
        <v>500000000</v>
      </c>
      <c r="C7" s="6" t="n">
        <v>500000000</v>
      </c>
    </row>
    <row r="8">
      <c r="A8" s="4" t="inlineStr">
        <is>
          <t>Common stock, shares issued</t>
        </is>
      </c>
      <c r="B8" s="6" t="n">
        <v>194083625</v>
      </c>
      <c r="C8" s="6" t="n">
        <v>90934930</v>
      </c>
    </row>
    <row r="9">
      <c r="A9" s="4" t="inlineStr">
        <is>
          <t>Common stock, shares outstanding</t>
        </is>
      </c>
      <c r="B9" s="6" t="n">
        <v>193995320</v>
      </c>
      <c r="C9" s="6" t="n">
        <v>909349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25, 2021</t>
        </is>
      </c>
    </row>
    <row r="3">
      <c r="A3" s="3" t="inlineStr">
        <is>
          <t>Income Tax Disclosure [Abstract]</t>
        </is>
      </c>
    </row>
    <row r="4">
      <c r="A4" s="4" t="inlineStr">
        <is>
          <t>Schedule of Domestic and Foreign Loss before Income Tax</t>
        </is>
      </c>
      <c r="B4" s="4" t="inlineStr">
        <is>
          <t>Below are the components of the Company's income tax benefit for the periods indicated: ​ ​ ​ ​ ​ ​ ​ ​ ​ ​ ​ ​ ​ ​ ​ ​ ​ ​ ​ ​ Year Ended ​ Year Ended ​ Year Ended ​ December 25, 2021 December 26, 2020 December 28, Current: ​ ​ ​ Federal &amp; State ​ $ 894 ​ $ 629 ​ $ 1,235 Foreign ​ 746 ​ (49) ​ 611 Total current ​ 1,640 ​ 580 ​ 1,846 Deferred: ​ ​ ​ Federal &amp; State ​ (13,651) ​ (7,625) ​ (23,333) Foreign ​ 664 ​ (1,356) ​ (2,625) Total deferred ​ (12,987) ​ (8,981) ​ (25,958) Valuation allowance ​ (437) ​ (1,038) ​ 835 Income tax benefit ​ $ (11,784) ​ $ (9,439) ​ $ (23,277)</t>
        </is>
      </c>
    </row>
    <row r="5">
      <c r="A5" s="4" t="inlineStr">
        <is>
          <t>Components of Company's Income Tax Provision</t>
        </is>
      </c>
      <c r="B5" s="4" t="inlineStr">
        <is>
          <t>Loss before income taxes are comprised of the following components for the periods indicated: ​ ​ ​ ​ ​ ​ ​ ​ ​ ​ ​ ​ ​ ​ ​ ​ ​ ​ ​ Year Ended ​ Year Ended ​ Year Ended ​ December 25, 2021 December 26, 2020 December 28, 2019 United States based operations ​ $ (56,597) ​ $ (30,083) ​ $ (101,197) Non-United States based operations ​ 6,481 ​ (3,855) ​ (7,559) Loss before income taxes ​ $ (50,116) ​ $ (33,938) ​ $ (108,756)</t>
        </is>
      </c>
    </row>
    <row r="6">
      <c r="A6" s="4" t="inlineStr">
        <is>
          <t>Deferred Tax Assets and Liabilities</t>
        </is>
      </c>
      <c r="B6" s="4" t="inlineStr">
        <is>
          <t>The table below reflects the significant components of the Company’s net deferred tax assets and liabilities at December 25, 2021 and December 26, 2020: ​ ​ ​ ​ ​ ​ ​ ​ ​ December 25, 2021 ​ December 26, 2020 ​ Non-current Non-current Deferred Tax Asset: ​ ​ Inventory ​ $ 17,590 ​ $ 11,423 Bad debt and other sales related reserves ​ 2,029 ​ 1,497 Casualty loss reserve ​ 685 ​ 279 Accrued bonus / deferred compensation ​ 3,778 ​ 7,411 Deferred social security (CARES Act) ​ ​ 899 ​ ​ 1,798 Interest limitation ​ 30,094 ​ 21,011 Lease liabilities ​ 23,008 ​ 21,241 Deferred revenue - shipping terms ​ 320 ​ 315 Original issue discount amortization ​ — ​ 3,078 Transaction costs ​ 2,218 ​ 3,061 Federal / foreign net operating loss ​ 31,217 ​ 36,217 State net operating loss ​ 4,123 ​ 3,806 Tax credit carryforwards ​ 2,400 ​ 2,150 All other ​ 1,233 ​ 1,481 Gross deferred tax assets ​ 119,594 ​ 114,768 Valuation allowance for deferred tax assets ​ (1,034) ​ (1,471) Net deferred tax assets ​ $ 118,560 ​ $ 113,297 Deferred Tax Liability: ​ ​ Intangible asset amortization ​ $ 205,328 ​ $ 216,354 Property and equipment ​ 27,722 ​ 29,901 Lease assets ​ 21,446 ​ 20,598 All other items ​ 505 ​ 487 Deferred tax liabilities ​ $ 255,001 ​ $ 267,340 Net deferred tax liability ​ $ 136,441 ​ $ 154,043</t>
        </is>
      </c>
    </row>
    <row r="7">
      <c r="A7" s="4" t="inlineStr">
        <is>
          <t>Reconciliation of Statutory Income Tax Rates to Effective Income Tax Rates</t>
        </is>
      </c>
      <c r="B7" s="4" t="inlineStr">
        <is>
          <t>Below is a reconciliation of statutory income tax rates to the effective income tax rates for the periods indicated: ​ ​ ​ ​ ​ ​ ​ ​ ​ ​ ​ Year Ended ​ Year Ended ​ Year Ended ​ ​ December 25, 2021 ​ December 26, 2020 ​ December 28, 2019 ​ ​ ​ As Restated Statutory federal income tax rate 21.0 % 21.0 % 21.0 % Non-U.S. taxes and the impact of non-U.S. losses for which a current tax benefit is not available (1.3) % 0.6 % 0.4 % State and local income taxes, net of U.S. federal income tax benefit 2.9 % 5.7 % 3.0 % Change in valuation allowance 0.9 % 1.6 % (1.2) % Permanent differences: ​ Acquisition and related transaction costs (2.2) % — % — % Decrease in fair value of warrant liability ​ 6.2 % — % — % Reconciliation of tax provision to return (1.7) % 0.6 % (0.5) % Non-deductible compensation ​ (1.9) % (1.0) % (0.7) % Reconciliation of other adjustments (0.4) % (0.7) % (0.6) % Effective income tax rate 23.5 % 27.8 % 21.4 %</t>
        </is>
      </c>
    </row>
    <row r="8">
      <c r="A8" s="4" t="inlineStr">
        <is>
          <t>Components of Changes in Unrecognized Tax Benefits</t>
        </is>
      </c>
      <c r="B8" s="4" t="inlineStr">
        <is>
          <t>The following is a summary of the changes for the periods indicated below: ​ ​ ​ ​ ​ ​ ​ ​ ​ ​ ​ ​ ​ Year Ended ​ Year Ended ​ Year Ended ​ ​ December 25, ​ December 26, ​ December 28, ​ 2021 2020 2019 Unrecognized tax benefits - beginning balance ​ $ 1,101 ​ $ 1,101 ​ $ 1,101 Gross increases - tax positions in current period ​ — ​ — ​ — Gross increases - tax positions in prior period ​ — ​ — ​ — Gross decreases - tax positions in prior period ​ — ​ — ​ — Unrecognized tax benefits - ending balance ​ $ 1,101 ​ $ 1,101 ​ $ 1,101 Amount of unrecognized tax benefit that, if recognized would affect the Company’s effective tax rate ​ $ 1,101 ​ $ 1,101 ​ $ 1,1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Liabilities (Tables)</t>
        </is>
      </c>
      <c r="B1" s="2" t="inlineStr">
        <is>
          <t>12 Months Ended</t>
        </is>
      </c>
    </row>
    <row r="2">
      <c r="B2" s="2" t="inlineStr">
        <is>
          <t>Dec. 25, 2021</t>
        </is>
      </c>
    </row>
    <row r="3">
      <c r="A3" s="3" t="inlineStr">
        <is>
          <t>Other Liabilities Disclosure [Abstract]</t>
        </is>
      </c>
    </row>
    <row r="4">
      <c r="A4" s="4" t="inlineStr">
        <is>
          <t>Schedule of Stockholders' Equity Note, Warrants or Rights</t>
        </is>
      </c>
      <c r="B4" s="4" t="inlineStr">
        <is>
          <t xml:space="preserve">​ ​ ​ ​ ​ ​ ​ ​ ​ ​ Public ​ Private ​ ​ Warrants Warrants ​ Total Beginning balance as of July, 14 2021 ​ 16,666,628 ​ 8,000,000 ​ 24,666,628 Shares issued for cash exercises (666) — (666) Shares issued for cashless exercises (16,199,169) (8,000,000) (24,199,169) Shares redeemed by the Company (466,793) — (466,793) Ending balance as of December 25, 2021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25, 2021</t>
        </is>
      </c>
    </row>
    <row r="3">
      <c r="A3" s="3" t="inlineStr">
        <is>
          <t>Debt Disclosure [Abstract]</t>
        </is>
      </c>
    </row>
    <row r="4">
      <c r="A4" s="4" t="inlineStr">
        <is>
          <t>Schedule of Long-term Debt Instruments</t>
        </is>
      </c>
      <c r="B4" s="4" t="inlineStr">
        <is>
          <t>The following table summarizes the Company’s debt: ​ ​ ​ ​ ​ ​ ​ ​ ​ December 25, 2021 ​ December 26, 2020 Revolving loans ​ $ 93,000 ​ $ 72,000 Senior Term Loan, due 2025 ​ — ​ 1,037,044 Senior Term Loan, due 2028 ​ ​ 851,000 ​ ​ — 6.375% Senior Notes, due 2022 ​ — ​ 330,000 11.6% Junior Subordinated Debentures - Preferred ​ — ​ 105,443 Junior Subordinated Debentures - Common ​ — ​ 3,261 Finance leases &amp; other obligations ​ 1,782 ​ 2,044 ​ ​ 945,782 ​ 1,549,792 Unamortized premium on 11.6% Junior Subordinated Debentures ​ — ​ 14,591 Unamortized discount on Senior Term Loan ​ (5,948) ​ (6,532) Current portion of long term debt and capital leases ​ (11,404) ​ (11,481) Deferred financing fees ​ (21,899) ​ (10,862) Total long term debt, net ​ $ 906,531 ​ $ 1,535,508</t>
        </is>
      </c>
    </row>
    <row r="5">
      <c r="A5" s="4" t="inlineStr">
        <is>
          <t>Schedule of Maturities of Long-Term Debt</t>
        </is>
      </c>
      <c r="B5" s="4" t="inlineStr">
        <is>
          <t>The aggregate minimum principal maturities of the long-term debt obligations for each of the five years following December 25, 2021 are as follows: ​ ​ ​ ​ ​ Year Amount 2022 ​ $ 10,638 2023 ​ 8,510 2024 ​ 8,510 2025 ​ 8,510 2026 ​ 8,510 Thereafter ​ 806,322 ​ ​ $ 851,000</t>
        </is>
      </c>
    </row>
    <row r="6">
      <c r="A6" s="4" t="inlineStr">
        <is>
          <t>Schedule of Extinguishment of Debt</t>
        </is>
      </c>
      <c r="B6" s="4" t="inlineStr">
        <is>
          <t>Additionally, the Company recorded a loss (gain) on extinguishment of debt for each debt instrument included in the refinancing as detailed below. The Company amended it's interest rate swaps in connection with the refinancing, see Note 15 - Derivatives and Hedging for additional details. ​ ​ ​ ​ ​ Loss (gain) on ​ ​ extinguishment of debt Term Credit Agreement ​ $ 20,243 ABL Revolver ​ 288 6.375% Senior Notes, due 2022 ​ 1,083 11.6% Junior Subordinated Debentures ​ (13,603) Interest rate swaps ​ 59 Total ​ $ 8,0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25, 2021</t>
        </is>
      </c>
    </row>
    <row r="3">
      <c r="A3" s="3" t="inlineStr">
        <is>
          <t>Leases [Abstract]</t>
        </is>
      </c>
    </row>
    <row r="4">
      <c r="A4" s="4" t="inlineStr">
        <is>
          <t>Summary of Lease Components</t>
        </is>
      </c>
      <c r="B4" s="4" t="inlineStr">
        <is>
          <t>The components of operating and finance lease cost for the year ended December 25, 2021 and December 26, 2020 were as follows: ​ ​ ​ ​ ​ ​ ​ ​ ​ ​ Year Ended ​ Year Ended ​ ​ December 25, 2021 ​ December 26, 2020 Operating lease cost ​ $ 20,860 ​ $ 19,189 Short term lease costs ​ ​ 4,827 ​ 2,404 Variable lease costs ​ ​ 1,496 ​ 898 Finance lease cost: ​ ​ ​ ​ Amortization of right of use assets ​ ​ 914 ​ 813 Interest on lease liabilities ​ ​ 123 ​ 143 ​ The implicit rate is not determinable in most of the Company’s leases, as such management uses the Company’s incremental borrowing rate based on the information available at commencement date in determining the present value of future payments. The weighted average remaining lease terms and discount rates for all of our operating leases were as follows as of December 25, 2021 and December 26, 2020: ​ ​ ​ ​ ​ ​ ​ ​ ​ ​ ​ ​ ​ December 25, 2021 ​ December 26, 2020 ​ ​ Operating ​ Finance ​ Operating ​ Finance ​ ​ ​ Leases ​ Leases Leases Leases Weighted average remaining lease term ​ 6.60 ​ 2.60 7.19 2.61 ​ Weighted average discount rate ​ 7.88 % 5.59 % 8.28 % 7.14 % ​ Supplemental balance sheet information related to the Company’s finance leases as of December 25, 2021 and December 26, 2020: ​ ​ ​ ​ ​ ​ ​ ​ ​ ​ December 25, ​ December 26, ​ 2021 ​ 2020 Finance lease assets, net, included in property plant and equipment ​ $ 1,768 ​ $ 1,919 ​ ​ ​ ​ ​ ​ ​ Current portion of long-term debt ​ 767 ​ 872 Long-term debt, less current portion ​ 1,015 ​ 1,172 Total principal payable on finance leases ​ $ 1,782 ​ $ 2,044 ​ Supplemental cash flow information related to our operating leases was as follows for the year ended December 25, 2021 and December 26, 2020: ​ ​ ​ ​ ​ ​ ​ ​ ​ ​ Year Ended ​ Year Ended ​ ​ December 25, ​ December 26, ​ ​ 2021 2020 Cash paid for amounts included in the measurement of lease liabilities: ​ ​ ​ ​ Operating cash outflow from operating leases ​ $ 19,767 ​ $ 18,641 Operating cash outflow from finance leases ​ ​ 127 ​ 143 Financing cash outflow from finance leases ​ ​ 938 ​ 836</t>
        </is>
      </c>
    </row>
    <row r="5">
      <c r="A5" s="4" t="inlineStr">
        <is>
          <t>Schedule of Lease Liability Maturity</t>
        </is>
      </c>
      <c r="B5" s="4" t="inlineStr">
        <is>
          <t>As of December 25, 2021, our future minimum rental commitments are immaterial for lease agreements beginning after the current reporting period. Maturities of our lease liabilities for all operating and finance leases are as follows as of December 25, 2021: ​ ​ ​ ​ ​ ​ ​ ​ ​ ​ Operating Leases ​ Finance Leases Less than one year ​ $ 19,192 ​ $ 922 1 to 2 years ​ 17,224 ​ 632 2 to 3 years ​ 16,058 ​ 315 3 to 4 years ​ 15,349 ​ 92 4 to 5 years ​ 14,582 ​ 41 After 5 years ​ 29,649 ​ — Total future minimum rental commitments ​ 112,054 ​ 2,002 Less – amounts representing interest ​ (24,490) ​ (220) Present value of lease liabilities ​ $ 87,564 ​ $ 1,782</t>
        </is>
      </c>
    </row>
    <row r="6">
      <c r="A6" s="4" t="inlineStr">
        <is>
          <t>Schedule of Lease Liability Maturity</t>
        </is>
      </c>
      <c r="B6" s="4" t="inlineStr">
        <is>
          <t>As of December 25, 2021, our future minimum rental commitments are immaterial for lease agreements beginning after the current reporting period. Maturities of our lease liabilities for all operating and finance leases are as follows as of December 25, 2021: ​ ​ ​ ​ ​ ​ ​ ​ ​ ​ Operating Leases ​ Finance Leases Less than one year ​ $ 19,192 ​ $ 922 1 to 2 years ​ 17,224 ​ 632 2 to 3 years ​ 16,058 ​ 315 3 to 4 years ​ 15,349 ​ 92 4 to 5 years ​ 14,582 ​ 41 After 5 years ​ 29,649 ​ — Total future minimum rental commitments ​ 112,054 ​ 2,002 Less – amounts representing interest ​ (24,490) ​ (220) Present value of lease liabilities ​ $ 87,564 ​ $ 1,7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quity and Accumulated Other Comprehensive Income (Tables)</t>
        </is>
      </c>
      <c r="B1" s="2" t="inlineStr">
        <is>
          <t>12 Months Ended</t>
        </is>
      </c>
    </row>
    <row r="2">
      <c r="B2" s="2" t="inlineStr">
        <is>
          <t>Dec. 25, 2021</t>
        </is>
      </c>
    </row>
    <row r="3">
      <c r="A3" s="3" t="inlineStr">
        <is>
          <t>Merger Agreement</t>
        </is>
      </c>
    </row>
    <row r="4">
      <c r="A4" s="4" t="inlineStr">
        <is>
          <t>Schedule of Accumulated Other Comprehensive Loss</t>
        </is>
      </c>
      <c r="B4" s="4" t="inlineStr">
        <is>
          <t>The following is the detail of the change in the Company’s accumulated other comprehensive loss from December 29, 2018 to December 25, 2021 including the effect of significant reclassifications out of accumulated other comprehensive income (net of tax): ​ ​ ​ ​ ​ ​ ​ Foreign Currency ​ Translation Balance at December 29, 2018 ​ $ (37,590) Other comprehensive income before reclassifications ​ 5,533 Amounts reclassified from other comprehensive income (1) ​ 17 Net current period other comprehensive loss ​ 5,550 Balance at December 28, 2019 ​ (32,040) Other comprehensive income before reclassifications ​ 2,652 Amounts reclassified from other comprehensive income (2) ​ — Net current period other comprehensive income ​ 2,652 Balance at December 26, 2020 ​ (29,388) Other comprehensive loss before reclassifications ​ 1,849 Amounts reclassified from other comprehensive income (3) ​ 385 Net current period other comprehensive income ​ 2,234 Balance at December 25, 2021 ​ $ (27,154) (1) In the year ended December 28, 2019, the Company fully liquidated its Luxembourg subsidiary which results resides within the Canada reportable segment. The $17 loss was recorded as other income on the Consolidated Statement of Comprehensive Loss. (2) In the year December 26, 2020, there were no amounts reclassified into other comprehensive income. (3) During the year ended December 25, 2021, the Company obtained and amended its interest rate swap agreements to hedge against effective cash flows (i.e. interest payments) on floating-rate debt associated with the Company's new Term Credit Agreement. Refer to Note 9 - Long-Term Debt for further details. In accordance with ASC 815, derivatives designated and that qualify as cash flow hedges of interest rate risk record the associated gain or loss within other comprehensive income. For the year ended December 25, 2021, the Company deferred a gain of $2,982 , reclassified a loss of $385 and a net of tax of $850 into other comprehensive income due to hedging activities. The amounts reclassified out of other comprehensive income were recorded as interest expense. See Note 15 - Derivatives and Hedging for additional information on the interest rate swap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25, 2021</t>
        </is>
      </c>
    </row>
    <row r="3">
      <c r="A3" s="3" t="inlineStr">
        <is>
          <t>Share-based Payment Arrangement [Abstract]</t>
        </is>
      </c>
    </row>
    <row r="4">
      <c r="A4" s="4" t="inlineStr">
        <is>
          <t>Summary of Stock Option Activity</t>
        </is>
      </c>
      <c r="B4" s="4" t="inlineStr">
        <is>
          <t>A summary of the stock option activity under the 2014 Equity Inventive Plan for the year ended December 25, 2021 is presented below (share amounts in thousands): ​ ​ ​ ​ ​ ​ ​ ​ ​ Weighted Avg. Weighted Avg. ​ ​ ​ ​ Exercise Price per Share ​ Remaining ​ ​ Number of Shares ​ (in whole dollars) ​ Contractual Term Outstanding at December 26, 2020 12,749 ​ $ 7.66 8.0 years Granted 2,348 ​ ​ Exercised (435) ​ ​ Forfeited or expired (1,186) ​ ​ Outstanding at December 25, 2021 13,476 ​ $ 8.15 7.14 years Exercisable at December 25, 2021 4,954 ​ $ 7.76 6.63 years</t>
        </is>
      </c>
    </row>
    <row r="5">
      <c r="A5" s="4" t="inlineStr">
        <is>
          <t>Summary of Restricted Stock Activity</t>
        </is>
      </c>
      <c r="B5" s="4" t="inlineStr">
        <is>
          <t>A summary of the restricted stock activity under the 2014 Equity Incentive Plan for the year ended December 25, 2021 is presented below (share amounts in thousands): ​ ​ ​ ​ ​ ​ ​ ​ ​ ​ ​ Weighted Avg. ​ ​ ​ ​ Grant Date Fair Value ​ Number of Shares (in whole dollars) Unvested at December 26, 2020 177 ​ $ 7.09 Awarded — ​ ​ Vested (88) ​ ​ Forfeited or expired — ​ ​ Unvested at December 25, 2021 89 ​ $ 7.09</t>
        </is>
      </c>
    </row>
    <row r="6">
      <c r="A6" s="4" t="inlineStr">
        <is>
          <t>Share-based Payment Arrangement, Restricted Stock Unit, Activity</t>
        </is>
      </c>
      <c r="B6" s="4" t="inlineStr">
        <is>
          <t>A summary of the restricted stock unit activity under the 2014 Equity Incentive Plan for the year ended December 25, 2021 is presented below (share amounts in thousands): ​ ​ ​ ​ ​ ​ ​ ​ ​ Weighted Avg. ​ ​ ​ ​ Grant Date Fair Value ​ ​ Number of Shares ​ (in whole dollars) Outstanding at December 26, 2020 ​ — ​ $ — Granted 323 ​ $ 10.00 Exercised — ​ Forfeited or expired — ​ Outstanding at December 25, 2021 323 ​ $ 10.00 A summary of the restricted stock unit activity under the 2021 Equity Incentive Plan for the year ended December 25, 2021 is presented below (share amounts in thousands): ​ ​ ​ ​ ​ ​ ​ ​ ​ ​ ​ Weighted Avg. ​ ​ ​ ​ Grant Date Fair Value ​ Number of Shares (in whole dollars) Outstanding at December 26, 2020 ​ ​ ​ $ — Granted 73 11.75 Exercised — ​ Forfeited or expired — ​ Outstanding at December 25, 2021 73 $ 11.75</t>
        </is>
      </c>
    </row>
    <row r="7">
      <c r="A7" s="4" t="inlineStr">
        <is>
          <t>Schedule of Share-based Payment Award, Stock Options, Valuation Assumptions</t>
        </is>
      </c>
      <c r="B7" s="4" t="inlineStr">
        <is>
          <t xml:space="preserve">The following table summarizes the key assumptions used in the valuation model for valuing the Company’s stock compensation awards under the 2014 Equity Incentive Plan: ​ ​ ​ ​ ​ Dividend yield 0% ​ Risk free interest rate ​ 0.40% - 1.81% ​ Expected volatility 31.50% ​ Expected terms 6.25 year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25, 2021</t>
        </is>
      </c>
    </row>
    <row r="3">
      <c r="A3" s="3" t="inlineStr">
        <is>
          <t>Earnings Per Share [Abstract]</t>
        </is>
      </c>
    </row>
    <row r="4">
      <c r="A4" s="4" t="inlineStr">
        <is>
          <t>Schedule of Earnings Per Share, Basic and Diluted</t>
        </is>
      </c>
      <c r="B4" s="4" t="inlineStr">
        <is>
          <t>The following is a reconciliation of the basic and diluted Earnings Per Share (“EPS”) computations for both the numerator and denominator (in thousands, except per share data): ​ ​ ​ ​ ​ ​ ​ ​ ​ ​ ​ ​ Year Ended December 25, 2021 ​ ​ Earnings ​ Shares ​ Per Share ​ ​ (Numerator) ​ (Denominator) ​ Amount Net loss $ (38,332) ​ 134,699 $ (0.28) Dilutive effect of stock options and awards ​ ​ — ​ — ​ ​ — Dilutive effect of warrants ​ ​ — ​ — ​ ​ — Net loss per diluted common share ​ $ (38,332) ​ 134,699 ​ $ (0.28) ​ ​ ​ ​ ​ ​ ​ ​ ​ ​ ​ Year Ended December 26, 2020 ​ Earnings Shares Per Share ​ ​ (Numerator) ​ (Denominator) ​ Amount Net loss ​ $ (24,499) 89,891 ​ $ (0.27) Dilutive effect of stock options and awards ​ ​ — ​ — ​ ​ — Dilutive effect of warrants ​ ​ — — ​ ​ — Net loss per diluted common share ​ $ (24,499) 89,891 ​ $ (0.27) ​ ​ ​ ​ ​ ​ ​ ​ ​ ​ ​ ​ Year Ended December 28, 2019 ​ ​ Earnings ​ Shares ​ Per Share ​ ​ (Numerator) ​ (Denominator) ​ Amount Net loss $ (85,479) 89,444 $ (0.96) Dilutive effect of stock options and awards ​ ​ — ​ — ​ ​ — Dilutive effect of warrants ​ ​ — — ​ ​ — Net loss per diluted common share ​ $ (85,479) 89,444 ​ $ (0.9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25, 2021</t>
        </is>
      </c>
    </row>
    <row r="3">
      <c r="A3" s="3" t="inlineStr">
        <is>
          <t>Derivative Instruments and Hedging Activities Disclosure [Abstract]</t>
        </is>
      </c>
    </row>
    <row r="4">
      <c r="A4" s="4" t="inlineStr">
        <is>
          <t>Schedule of Derivative Instruments in Statement of Financial Position, Fair Value</t>
        </is>
      </c>
      <c r="B4" s="4" t="inlineStr">
        <is>
          <t>The following table summarizes the Company’s derivatives financial instruments: ​ ​ ​ ​ ​ ​ ​ ​ ​ ​ ​ ​ ​ ​ ​ ​ ​ Asset Derivatives Liability Derivatives ​ ​ As of ​ As of ​ As of ​ ​ December 25, 2021 ​ December 25, 2021 ​ December 26, 2020 ​ Balance Sheet ​ Fair Balance Sheet ​ Fair ​ Balance Sheet ​ Fair ​ ​ Location Value ​ Location Value ​ Location Value Derivatives designated as hedging instruments: ​ ​ ​ ​ ​ ​ ​ ​ ​ 2021 Swap 1 Other non-current assets ​ $ 1,513 ​ Other accrued expenses ​ $ (170) ​ ​ $ — 2021 Swap 2 Other non-current assets ​ ​ 2,250 ​ Other accrued expenses ​ (270) ​ ​ — 2021 Swap 3 Other current assets ​ ​ 59 ​ Other accrued expenses/other non-current liabilities ​ (1,880) ​ ​ — Total hedging instruments ​ ​ ​ $ 3,822 ​ ​ ​ $ (2,320) ​ ​ ​ $ — Derivatives not designated as hedging instruments: ​ ​ ​ ​ ​ ​ ​ ​ ​ 2018 Swap 1 ​ ​ ​ $ — ​ ​ ​ $ — ​ Other accrued expenses ​ $ (709) 2018 Swap 2 ​ ​ ​ — ​ ​ ​ ​ — ​ Other non-current liabilities ​ (3,484) Total non-hedging instruments ​ ​ ​ $ — ​ ​ ​ $ — ​ ​ ​ $ (4,19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25, 2021</t>
        </is>
      </c>
    </row>
    <row r="3">
      <c r="A3" s="3" t="inlineStr">
        <is>
          <t>Fair Value Disclosures [Abstract]</t>
        </is>
      </c>
    </row>
    <row r="4">
      <c r="A4" s="4" t="inlineStr">
        <is>
          <t>Measurement of Assets and Liabilities at Fair Value on Recurring Basis</t>
        </is>
      </c>
      <c r="B4" s="4" t="inlineStr">
        <is>
          <t>The following tables set forth the Company’s financial assets and liabilities that were measured at fair value on a recurring basis during the period, by level, within the fair value hierarchy: ​ ​ ​ ​ ​ ​ ​ ​ ​ ​ ​ ​ ​ ​ ​ ​ As of December 25, 2021 ​ Level 1 Level 2 Level 3 Total Trading securities ​ $ 1,686 ​ $ — ​ $ — ​ $ 1,686 Interest rate swaps ​ — ​ 1,502 ​ — ​ 1,502 Foreign exchange forward contracts ​ — ​ 14 ​ — ​ 14 Contingent consideration payable ​ — ​ — ​ (12,347) ​ (12,347) ​ ​ ​ ​ ​ ​ ​ ​ ​ ​ ​ ​ ​ ​ ​ ​ As of December 26, 2020 ​ Level 1 Level 2 Level 3 Total Trading securities ​ $ 1,911 ​ $ — ​ $ — ​ $ 1,911 Interest rate swaps ​ — ​ (4,193) ​ — ​ (4,193) Foreign exchange forward contracts ​ ​ — ​ ​ 12 ​ ​ — ​ ​ 12 Contingent consideration payable ​ — ​ — ​ (14,197) ​ (14,197)</t>
        </is>
      </c>
    </row>
    <row r="5">
      <c r="A5" s="4" t="inlineStr">
        <is>
          <t>Fair Value of Fixed Rate Senior Notes and Junior Subordinated Debentures</t>
        </is>
      </c>
      <c r="B5" s="4" t="inlineStr">
        <is>
          <t>​ ​ ​ ​ ​ ​ ​ ​ ​ ​ ​ ​ ​ ​ ​ ​ December 25, 2021 ​ December 26, 2020 ​ ​ Carrying ​ Estimated ​ Carrying ​ Estimated ​ Amount Fair Value Amount Fair Value 6.375% Senior Notes ​ $ — ​ $ — ​ $ 328,333 ​ $ 327,525 Junior Subordinated Debentures ​ — ​ — ​ 123,295 ​ 128,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25, 2021</t>
        </is>
      </c>
    </row>
    <row r="3">
      <c r="A3" s="3" t="inlineStr">
        <is>
          <t>Restructuring and Related Activities [Abstract]</t>
        </is>
      </c>
    </row>
    <row r="4">
      <c r="A4" s="4" t="inlineStr">
        <is>
          <t>Schedule of Charges Incurred</t>
        </is>
      </c>
      <c r="B4" s="4" t="inlineStr">
        <is>
          <t>Charges incurred in part of the Canada Restructuring Plan included: ​ ​ ​ ​ ​ ​ ​ ​ ​ ​ ​ ​ ​ Year Ended ​ Year Ended ​ Year Ended ​ December 25, 2021 December 26, 2020 December 28, 2019 Facility consolidation (1) ​ ​ ​ ​ ​ Inventory valuation adjustments ​ $ — ​ $ 596 ​ $ 3,799 Labor expense ​ — ​ ​ 682 ​ 1,751 Consulting and legal fees ​ 26 ​ ​ 192 ​ 225 Other expense ​ 5 ​ ​ 1,118 ​ 2,126 Rent and related charges ​ ​ — ​ ​ 1,535 ​ ​ 584 Severance ​ 466 ​ ​ 707 ​ 617 ​ ​ ​ ​ ​ ​ ​ ​ ​ ​ Exit of certain lines of business (2) ​ ​ ​ ​ ​ Inventory valuation adjustments ​ — ​ ​ — ​ 535 Gain on disposal of assets ​ — ​ ​ — ​ (458) Other expense ​ — ​ ​ — ​ 488 Total ​ $ 497 ​ $ 4,830 ​ $ 9,667 (1) Facility consolidation includes inventory valuation adjustments associated with SKU rationalization, labor expense related to organizing inventory and equipment in preparation for the facility consolidation, consulting and legal fees related to the project, and other expenses. The labor, consulting, and legal expenses were included in selling, general and administrative expense (“SG&amp;A”) on the Consolidated Statement of Comprehensive Loss. The inventory valuation adjustments were included in cost of sales on the Consolidated Statement of Comprehensive Loss. (2) As part of the restructuring, the Company is exiting a manufacturing business line. Related charges included adjustments to write inventory down to net realizable value, asset impairment charges, and employee severance, which were included in cost of sales, other income and expense, and SG&amp;A on the Consolidated Statement of Comprehensive Loss, respectively. ​ ​ ​ ​ ​ ​ ​ ​ ​ ​ Year Ended ​ Year Ended ​ ​ December 25, 2021 December 26, 2020 Management realignment &amp; integration ​ ​ ​ ​ ​ ​ Severance ​ $ 111 ​ $ 886 Inventory valuation adjustments ​ ​ — ​ — Facility closures ​ ​ ​ ​ ​ ​ Severance ​ ​ — ​ ​ 903 Inventory valuation adjustments ​ ​ — ​ ​ 1,568 Other ​ ​ 319 ​ ​ 1,422 Total ​ $ 430 ​ $ 4,779</t>
        </is>
      </c>
    </row>
    <row r="5">
      <c r="A5" s="4" t="inlineStr">
        <is>
          <t>Schedule of Restructuring Reserve by Type of Cost</t>
        </is>
      </c>
      <c r="B5" s="4" t="inlineStr">
        <is>
          <t>The following represents the roll forward of restructuring reserves for the year ended December 25, 2021: ​ ​ ​ ​ ​ ​ ​ Severance and ​ ​ related expense Balance as of December 28, 2019 ​ $ 1,121 Restructuring charges ​ ​ 707 Cash paid ​ ​ (1,519) Balance as of December 26, 2020 ​ $ 309 Restructuring charges ​ ​ 466 Cash paid ​ ​ (436) Balance as of December 25, 2021 ​ $ 339 The following represents a roll forward of the restructuring reserves for the year ended December 25, 2021: ​ ​ ​ ​ ​ ​ ​ Severance and ​ related expense Balance as of December 29, 2019 ​ $ 3,286 Restructuring charges ​ ​ 1,789 Cash paid ​ ​ (4,250) Balance as of December 26, 2020 ​ $ 825 Restructuring charges ​ ​ 111 Cash paid ​ ​ (936) Balance as of December 25, 2021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25, 2021</t>
        </is>
      </c>
      <c r="C2" s="2" t="inlineStr">
        <is>
          <t>Dec. 26, 2020</t>
        </is>
      </c>
      <c r="D2" s="2" t="inlineStr">
        <is>
          <t>Dec. 28, 2019</t>
        </is>
      </c>
    </row>
    <row r="3">
      <c r="A3" s="3" t="inlineStr">
        <is>
          <t>CONSOLIDATED STATEMENTS OF COMPREHENSIVE LOSS</t>
        </is>
      </c>
    </row>
    <row r="4">
      <c r="A4" s="4" t="inlineStr">
        <is>
          <t>Net sales</t>
        </is>
      </c>
      <c r="B4" s="5" t="n">
        <v>1425967</v>
      </c>
      <c r="C4" s="5" t="n">
        <v>1368295</v>
      </c>
      <c r="D4" s="5" t="n">
        <v>1214362</v>
      </c>
    </row>
    <row r="5">
      <c r="A5" s="4" t="inlineStr">
        <is>
          <t>Cost of sales (exclusive of depreciation and amortization shown separately below)</t>
        </is>
      </c>
      <c r="B5" s="6" t="n">
        <v>859557</v>
      </c>
      <c r="C5" s="6" t="n">
        <v>781815</v>
      </c>
      <c r="D5" s="6" t="n">
        <v>693881</v>
      </c>
    </row>
    <row r="6">
      <c r="A6" s="4" t="inlineStr">
        <is>
          <t>Selling, general and administrative expenses</t>
        </is>
      </c>
      <c r="B6" s="6" t="n">
        <v>437875</v>
      </c>
      <c r="C6" s="6" t="n">
        <v>398472</v>
      </c>
      <c r="D6" s="6" t="n">
        <v>382131</v>
      </c>
    </row>
    <row r="7">
      <c r="A7" s="4" t="inlineStr">
        <is>
          <t>Depreciation</t>
        </is>
      </c>
      <c r="B7" s="6" t="n">
        <v>59400</v>
      </c>
      <c r="C7" s="6" t="n">
        <v>67423</v>
      </c>
      <c r="D7" s="6" t="n">
        <v>65658</v>
      </c>
    </row>
    <row r="8">
      <c r="A8" s="4" t="inlineStr">
        <is>
          <t>Amortization</t>
        </is>
      </c>
      <c r="B8" s="6" t="n">
        <v>61329</v>
      </c>
      <c r="C8" s="6" t="n">
        <v>59492</v>
      </c>
      <c r="D8" s="6" t="n">
        <v>58910</v>
      </c>
    </row>
    <row r="9">
      <c r="A9" s="4" t="inlineStr">
        <is>
          <t>Management fees to related party</t>
        </is>
      </c>
      <c r="B9" s="6" t="n">
        <v>270</v>
      </c>
      <c r="C9" s="6" t="n">
        <v>577</v>
      </c>
      <c r="D9" s="6" t="n">
        <v>562</v>
      </c>
    </row>
    <row r="10">
      <c r="A10" s="4" t="inlineStr">
        <is>
          <t>Other (income) expense</t>
        </is>
      </c>
      <c r="B10" s="6" t="n">
        <v>-2778</v>
      </c>
      <c r="C10" s="6" t="n">
        <v>-5250</v>
      </c>
      <c r="D10" s="6" t="n">
        <v>5525</v>
      </c>
    </row>
    <row r="11">
      <c r="A11" s="4" t="inlineStr">
        <is>
          <t>Income from operations</t>
        </is>
      </c>
      <c r="B11" s="6" t="n">
        <v>10314</v>
      </c>
      <c r="C11" s="6" t="n">
        <v>65766</v>
      </c>
      <c r="D11" s="6" t="n">
        <v>7695</v>
      </c>
    </row>
    <row r="12">
      <c r="A12" s="4" t="inlineStr">
        <is>
          <t>Gain on change in fair value of warrant liability</t>
        </is>
      </c>
      <c r="B12" s="6" t="n">
        <v>-14734</v>
      </c>
    </row>
    <row r="13">
      <c r="A13" s="4" t="inlineStr">
        <is>
          <t>Interest expense, net</t>
        </is>
      </c>
      <c r="B13" s="6" t="n">
        <v>61237</v>
      </c>
      <c r="C13" s="6" t="n">
        <v>86774</v>
      </c>
      <c r="D13" s="6" t="n">
        <v>101613</v>
      </c>
    </row>
    <row r="14">
      <c r="A14" s="4" t="inlineStr">
        <is>
          <t>Interest expense on junior subordinated debentures</t>
        </is>
      </c>
      <c r="B14" s="6" t="n">
        <v>7775</v>
      </c>
      <c r="C14" s="6" t="n">
        <v>12707</v>
      </c>
      <c r="D14" s="6" t="n">
        <v>12608</v>
      </c>
    </row>
    <row r="15">
      <c r="A15" s="4" t="inlineStr">
        <is>
          <t>Investment income on trust common securities</t>
        </is>
      </c>
      <c r="B15" s="6" t="n">
        <v>-233</v>
      </c>
      <c r="C15" s="6" t="n">
        <v>-378</v>
      </c>
      <c r="D15" s="6" t="n">
        <v>-378</v>
      </c>
    </row>
    <row r="16">
      <c r="A16" s="4" t="inlineStr">
        <is>
          <t>Loss (income) on mark-to-market adjustment of interest rate swap</t>
        </is>
      </c>
      <c r="B16" s="6" t="n">
        <v>-1685</v>
      </c>
      <c r="C16" s="6" t="n">
        <v>601</v>
      </c>
      <c r="D16" s="6" t="n">
        <v>2608</v>
      </c>
    </row>
    <row r="17">
      <c r="A17" s="4" t="inlineStr">
        <is>
          <t>Refinancing costs</t>
        </is>
      </c>
      <c r="B17" s="6" t="n">
        <v>8070</v>
      </c>
    </row>
    <row r="18">
      <c r="A18" s="4" t="inlineStr">
        <is>
          <t>Loss before income taxes</t>
        </is>
      </c>
      <c r="B18" s="6" t="n">
        <v>-50116</v>
      </c>
      <c r="C18" s="6" t="n">
        <v>-33938</v>
      </c>
      <c r="D18" s="6" t="n">
        <v>-108756</v>
      </c>
    </row>
    <row r="19">
      <c r="A19" s="4" t="inlineStr">
        <is>
          <t>Income tax benefit</t>
        </is>
      </c>
      <c r="B19" s="6" t="n">
        <v>-11784</v>
      </c>
      <c r="C19" s="6" t="n">
        <v>-9439</v>
      </c>
      <c r="D19" s="6" t="n">
        <v>-23277</v>
      </c>
    </row>
    <row r="20">
      <c r="A20" s="4" t="inlineStr">
        <is>
          <t>Net loss</t>
        </is>
      </c>
      <c r="B20" s="5" t="n">
        <v>-38332</v>
      </c>
      <c r="C20" s="5" t="n">
        <v>-24499</v>
      </c>
      <c r="D20" s="5" t="n">
        <v>-85479</v>
      </c>
    </row>
    <row r="21">
      <c r="A21" s="4" t="inlineStr">
        <is>
          <t>Basic loss per share</t>
        </is>
      </c>
      <c r="B21" s="8" t="n">
        <v>-0.28</v>
      </c>
      <c r="C21" s="8" t="n">
        <v>-0.27</v>
      </c>
      <c r="D21" s="8" t="n">
        <v>-0.96</v>
      </c>
    </row>
    <row r="22">
      <c r="A22" s="4" t="inlineStr">
        <is>
          <t>Diluted loss per share</t>
        </is>
      </c>
      <c r="B22" s="8" t="n">
        <v>-0.28</v>
      </c>
      <c r="C22" s="8" t="n">
        <v>-0.27</v>
      </c>
      <c r="D22" s="8" t="n">
        <v>-0.96</v>
      </c>
    </row>
    <row r="23">
      <c r="A23" s="4" t="inlineStr">
        <is>
          <t>Weighted average basic shares outstanding</t>
        </is>
      </c>
      <c r="B23" s="6" t="n">
        <v>134699</v>
      </c>
      <c r="C23" s="6" t="n">
        <v>89891</v>
      </c>
      <c r="D23" s="6" t="n">
        <v>89444</v>
      </c>
    </row>
    <row r="24">
      <c r="A24" s="4" t="inlineStr">
        <is>
          <t>Weighted average diluted shares outstanding</t>
        </is>
      </c>
      <c r="B24" s="6" t="n">
        <v>134699</v>
      </c>
      <c r="C24" s="6" t="n">
        <v>89891</v>
      </c>
      <c r="D24" s="6" t="n">
        <v>89444</v>
      </c>
    </row>
    <row r="25">
      <c r="A25" s="4" t="inlineStr">
        <is>
          <t>Net loss from above</t>
        </is>
      </c>
      <c r="B25" s="5" t="n">
        <v>-38332</v>
      </c>
      <c r="C25" s="5" t="n">
        <v>-24499</v>
      </c>
      <c r="D25" s="5" t="n">
        <v>-85479</v>
      </c>
    </row>
    <row r="26">
      <c r="A26" s="3" t="inlineStr">
        <is>
          <t>Other comprehensive income:</t>
        </is>
      </c>
    </row>
    <row r="27">
      <c r="A27" s="4" t="inlineStr">
        <is>
          <t>Foreign currency translation adjustments</t>
        </is>
      </c>
      <c r="B27" s="6" t="n">
        <v>-283</v>
      </c>
      <c r="C27" s="6" t="n">
        <v>2652</v>
      </c>
      <c r="D27" s="6" t="n">
        <v>5550</v>
      </c>
    </row>
    <row r="28">
      <c r="A28" s="4" t="inlineStr">
        <is>
          <t>Hedging activity</t>
        </is>
      </c>
      <c r="B28" s="6" t="n">
        <v>2517</v>
      </c>
    </row>
    <row r="29">
      <c r="A29" s="4" t="inlineStr">
        <is>
          <t>Total other comprehensive income</t>
        </is>
      </c>
      <c r="B29" s="6" t="n">
        <v>2234</v>
      </c>
      <c r="C29" s="6" t="n">
        <v>2652</v>
      </c>
      <c r="D29" s="6" t="n">
        <v>5550</v>
      </c>
    </row>
    <row r="30">
      <c r="A30" s="4" t="inlineStr">
        <is>
          <t>Comprehensive loss</t>
        </is>
      </c>
      <c r="B30" s="5" t="n">
        <v>-36098</v>
      </c>
      <c r="C30" s="5" t="n">
        <v>-21847</v>
      </c>
      <c r="D30" s="5" t="n">
        <v>-7992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atements of Cash Flows (Tables)</t>
        </is>
      </c>
      <c r="B1" s="2" t="inlineStr">
        <is>
          <t>12 Months Ended</t>
        </is>
      </c>
    </row>
    <row r="2">
      <c r="B2" s="2" t="inlineStr">
        <is>
          <t>Dec. 25, 2021</t>
        </is>
      </c>
    </row>
    <row r="3">
      <c r="A3" s="3" t="inlineStr">
        <is>
          <t>Supplemental Cash Flow Elements [Abstract]</t>
        </is>
      </c>
    </row>
    <row r="4">
      <c r="A4" s="4" t="inlineStr">
        <is>
          <t>Supplemental Disclosures of Cash Flows Information</t>
        </is>
      </c>
      <c r="B4" s="4" t="inlineStr">
        <is>
          <t>Supplemental disclosures of cash flows information are presented below: ​ ​ ​ ​ ​ ​ ​ ​ ​ ​ ​ ​ ​ Year Ended ​ Year Ended ​ Year Ended ​ ​ December 25, ​ December 26, ​ December 28, ​ 2021 2020 2019 Cash paid during the period for: ​ ​ ​ Interest on junior subordinated debentures ​ $ 7,542 ​ $ 12,329 ​ $ 11,211 Interest ​ ​ 64,522 ​ ​ 81,024 ​ ​ 94,461 Income taxes, net of refunds ​ ​ 2,500 ​ ​ (301) ​ ​ (48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centration of Credit Risks (Tables)</t>
        </is>
      </c>
      <c r="B1" s="2" t="inlineStr">
        <is>
          <t>12 Months Ended</t>
        </is>
      </c>
    </row>
    <row r="2">
      <c r="B2" s="2" t="inlineStr">
        <is>
          <t>Dec. 25, 2021</t>
        </is>
      </c>
    </row>
    <row r="3">
      <c r="A3" s="3" t="inlineStr">
        <is>
          <t>Risks and Uncertainties [Abstract]</t>
        </is>
      </c>
    </row>
    <row r="4">
      <c r="A4" s="4" t="inlineStr">
        <is>
          <t>Schedule of Concentration of Risk</t>
        </is>
      </c>
      <c r="B4" s="4" t="inlineStr">
        <is>
          <t>The following table presents revenue from each customer as percentage of total revenue for each of the years ended: ​ ​ ​ ​ ​ ​ ​ ​ ​ ​ Year Ended Year Ended Year Ended ​ ​ December 25, 2021 ​ December 26, 2020 ​ December 28, 2019 Lowe’s 20.6 % 22.5 % 21.6 % Home Depot 27.0 % 26.5 % 2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Reporting and Geographic Information (Tables)</t>
        </is>
      </c>
      <c r="B1" s="2" t="inlineStr">
        <is>
          <t>12 Months Ended</t>
        </is>
      </c>
    </row>
    <row r="2">
      <c r="B2" s="2" t="inlineStr">
        <is>
          <t>Dec. 25, 2021</t>
        </is>
      </c>
    </row>
    <row r="3">
      <c r="A3" s="3" t="inlineStr">
        <is>
          <t>Segment Reporting [Abstract]</t>
        </is>
      </c>
    </row>
    <row r="4">
      <c r="A4" s="4" t="inlineStr">
        <is>
          <t>Revenues and Income from Operations for Reportable Segments</t>
        </is>
      </c>
      <c r="B4" s="4" t="inlineStr">
        <is>
          <t>The table below presents revenues and income (loss) from operations for the reportable segments for the years ended December 25, 2021, December 26, 2020, and December 28, 2019. ​ ​ ​ ​ ​ ​ ​ ​ ​ ​ ​ ​ ​ Year Ended ​ Year Ended ​ Year Ended ​ ​ December 25, ​ December 26, ​ December 28, ​ 2021 2020 2019 Revenues ​ ​ ​ Hardware and Protective Solutions ​ $ 1,024,974 ​ $ 1,024,392 ​ $ 853,016 Robotics and Digital Solutions ​ 249,528 ​ 209,287 ​ 236,086 Canada ​ 151,465 ​ 134,616 ​ 125,260 Total revenues ​ $ 1,425,967 ​ $ 1,368,295 ​ $ 1,214,362 Segment Income (Loss) from Operations ​ ​ ​ Hardware and Protective Solutions ​ $ (17,185) ​ $ 67,313 ​ $ 14,204 Robotics and Digital Solutions ​ 23,558 ​ 3,177 ​ 3,385 Canada ​ 3,941 ​ (4,724) ​ (9,894) Total segment income from operations ​ $ 10,314 ​ $ 65,766 ​ $ 7,69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asis of Presentation (Details) $ in Thousands</t>
        </is>
      </c>
      <c r="B1" s="2" t="inlineStr">
        <is>
          <t>Apr. 16, 2021USD ($)</t>
        </is>
      </c>
      <c r="C1" s="2" t="inlineStr">
        <is>
          <t>Aug. 16, 2019USD ($)</t>
        </is>
      </c>
      <c r="D1" s="2" t="inlineStr">
        <is>
          <t>Apr. 16, 2019USD ($)</t>
        </is>
      </c>
      <c r="E1" s="2" t="inlineStr">
        <is>
          <t>Dec. 25, 2021segment</t>
        </is>
      </c>
    </row>
    <row r="2">
      <c r="A2" s="3" t="inlineStr">
        <is>
          <t>Business Acquisition [Line Items]</t>
        </is>
      </c>
    </row>
    <row r="3">
      <c r="A3" s="4" t="inlineStr">
        <is>
          <t>Number of operating segments | segment</t>
        </is>
      </c>
      <c r="E3" s="6" t="n">
        <v>3</v>
      </c>
    </row>
    <row r="4">
      <c r="A4" s="4" t="inlineStr">
        <is>
          <t>Sharp Systems, LLC</t>
        </is>
      </c>
    </row>
    <row r="5">
      <c r="A5" s="3" t="inlineStr">
        <is>
          <t>Business Acquisition [Line Items]</t>
        </is>
      </c>
    </row>
    <row r="6">
      <c r="A6" s="4" t="inlineStr">
        <is>
          <t>Purchase price</t>
        </is>
      </c>
      <c r="C6" s="5" t="n">
        <v>21100</v>
      </c>
      <c r="D6" s="5" t="n">
        <v>21100</v>
      </c>
    </row>
    <row r="7">
      <c r="A7" s="4" t="inlineStr">
        <is>
          <t>Business Combination, Recognized Identifiable Assets Acquired, Goodwill, and Liabilities Assumed, Net</t>
        </is>
      </c>
      <c r="C7" s="5" t="n">
        <v>21100</v>
      </c>
    </row>
    <row r="8">
      <c r="A8" s="4" t="inlineStr">
        <is>
          <t>Ozco</t>
        </is>
      </c>
    </row>
    <row r="9">
      <c r="A9" s="3" t="inlineStr">
        <is>
          <t>Business Acquisition [Line Items]</t>
        </is>
      </c>
    </row>
    <row r="10">
      <c r="A10" s="4" t="inlineStr">
        <is>
          <t>Purchase price</t>
        </is>
      </c>
      <c r="B10" s="5" t="n">
        <v>38902</v>
      </c>
    </row>
    <row r="11">
      <c r="A11" s="4" t="inlineStr">
        <is>
          <t>Face amount</t>
        </is>
      </c>
      <c r="B11" s="6" t="n">
        <v>35000</v>
      </c>
    </row>
    <row r="12">
      <c r="A12" s="4" t="inlineStr">
        <is>
          <t>Business Combination, Recognized Identifiable Assets Acquired, Goodwill, and Liabilities Assumed, Net</t>
        </is>
      </c>
      <c r="B12" s="6" t="n">
        <v>38902</v>
      </c>
    </row>
    <row r="13">
      <c r="A13" s="4" t="inlineStr">
        <is>
          <t>Ozco | Ozco Term Amendment</t>
        </is>
      </c>
    </row>
    <row r="14">
      <c r="A14" s="3" t="inlineStr">
        <is>
          <t>Business Acquisition [Line Items]</t>
        </is>
      </c>
    </row>
    <row r="15">
      <c r="A15" s="4" t="inlineStr">
        <is>
          <t>Face amount</t>
        </is>
      </c>
      <c r="B15" s="5" t="n">
        <v>3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 - USD ($) $ / shares in Units, $ in Thousands</t>
        </is>
      </c>
      <c r="B1" s="2" t="inlineStr">
        <is>
          <t>12 Months Ended</t>
        </is>
      </c>
    </row>
    <row r="2">
      <c r="B2" s="2" t="inlineStr">
        <is>
          <t>Dec. 25, 2021</t>
        </is>
      </c>
      <c r="C2" s="2" t="inlineStr">
        <is>
          <t>Dec. 26, 2020</t>
        </is>
      </c>
      <c r="D2" s="2" t="inlineStr">
        <is>
          <t>Dec. 28, 2019</t>
        </is>
      </c>
    </row>
    <row r="3">
      <c r="A3" s="3" t="inlineStr">
        <is>
          <t>Property, Plant and Equipment [Line Items]</t>
        </is>
      </c>
    </row>
    <row r="4">
      <c r="A4" s="4" t="inlineStr">
        <is>
          <t>Cash and cash equivalents</t>
        </is>
      </c>
      <c r="B4" s="5" t="n">
        <v>14605</v>
      </c>
      <c r="C4" s="5" t="n">
        <v>21520</v>
      </c>
    </row>
    <row r="5">
      <c r="A5" s="4" t="inlineStr">
        <is>
          <t>Accounts receivable, allowances</t>
        </is>
      </c>
      <c r="B5" s="6" t="n">
        <v>2891</v>
      </c>
      <c r="C5" s="6" t="n">
        <v>2395</v>
      </c>
    </row>
    <row r="6">
      <c r="A6" s="4" t="inlineStr">
        <is>
          <t>Proceeds from sale of trade receivables</t>
        </is>
      </c>
      <c r="B6" s="6" t="n">
        <v>322509</v>
      </c>
      <c r="C6" s="6" t="n">
        <v>323715</v>
      </c>
    </row>
    <row r="7">
      <c r="A7" s="4" t="inlineStr">
        <is>
          <t>Loss from sale of trade receivables</t>
        </is>
      </c>
      <c r="B7" s="6" t="n">
        <v>-1433</v>
      </c>
      <c r="C7" s="6" t="n">
        <v>-1782</v>
      </c>
    </row>
    <row r="8">
      <c r="A8" s="4" t="inlineStr">
        <is>
          <t>Goodwill impairment charge</t>
        </is>
      </c>
      <c r="B8" s="6" t="n">
        <v>0</v>
      </c>
      <c r="C8" s="6" t="n">
        <v>0</v>
      </c>
      <c r="D8" s="5" t="n">
        <v>0</v>
      </c>
    </row>
    <row r="9">
      <c r="A9" s="4" t="inlineStr">
        <is>
          <t>Intangible assets impairment charge</t>
        </is>
      </c>
      <c r="B9" s="6" t="n">
        <v>0</v>
      </c>
      <c r="C9" s="6" t="n">
        <v>0</v>
      </c>
      <c r="D9" s="6" t="n">
        <v>0</v>
      </c>
    </row>
    <row r="10">
      <c r="A10" s="4" t="inlineStr">
        <is>
          <t>Impairment of long lived assets</t>
        </is>
      </c>
      <c r="B10" s="5" t="n">
        <v>0</v>
      </c>
      <c r="C10" s="6" t="n">
        <v>210</v>
      </c>
      <c r="D10" s="6" t="n">
        <v>7887</v>
      </c>
    </row>
    <row r="11">
      <c r="A11" s="4" t="inlineStr">
        <is>
          <t>Percentage of deferred matching contribution amount</t>
        </is>
      </c>
      <c r="B11" s="4" t="inlineStr">
        <is>
          <t>50.00%</t>
        </is>
      </c>
    </row>
    <row r="12">
      <c r="A12" s="4" t="inlineStr">
        <is>
          <t>Maximum annual contribution per employee</t>
        </is>
      </c>
      <c r="B12" s="4" t="inlineStr">
        <is>
          <t>6.00%</t>
        </is>
      </c>
    </row>
    <row r="13">
      <c r="A13" s="4" t="inlineStr">
        <is>
          <t>Selling, general and administrative expenses</t>
        </is>
      </c>
      <c r="B13" s="5" t="n">
        <v>437875</v>
      </c>
      <c r="C13" s="6" t="n">
        <v>398472</v>
      </c>
      <c r="D13" s="6" t="n">
        <v>382131</v>
      </c>
    </row>
    <row r="14">
      <c r="A14" s="4" t="inlineStr">
        <is>
          <t>Research and development costs</t>
        </is>
      </c>
      <c r="B14" s="5" t="n">
        <v>2442</v>
      </c>
      <c r="C14" s="6" t="n">
        <v>2876</v>
      </c>
      <c r="D14" s="6" t="n">
        <v>2075</v>
      </c>
    </row>
    <row r="15">
      <c r="A15" s="4" t="inlineStr">
        <is>
          <t>Maximum percentage on gross earnings, voluntary amount</t>
        </is>
      </c>
      <c r="B15" s="4" t="inlineStr">
        <is>
          <t>8.00%</t>
        </is>
      </c>
    </row>
    <row r="16">
      <c r="A16" s="4" t="inlineStr">
        <is>
          <t>Employer matching contribution</t>
        </is>
      </c>
      <c r="B16" s="4" t="inlineStr">
        <is>
          <t>100.00%</t>
        </is>
      </c>
    </row>
    <row r="17">
      <c r="A17" s="4" t="inlineStr">
        <is>
          <t>Maximum percentage of employee compensation</t>
        </is>
      </c>
      <c r="B17" s="4" t="inlineStr">
        <is>
          <t>2.00%</t>
        </is>
      </c>
    </row>
    <row r="18">
      <c r="A18" s="4" t="inlineStr">
        <is>
          <t>Self Insurance Reserve, Liability Per occurrence</t>
        </is>
      </c>
      <c r="B18" s="5" t="n">
        <v>250</v>
      </c>
    </row>
    <row r="19">
      <c r="A19" s="4" t="inlineStr">
        <is>
          <t>Self Insurance Reserve, General Liability Per Occurrence</t>
        </is>
      </c>
      <c r="B19" s="6" t="n">
        <v>500</v>
      </c>
    </row>
    <row r="20">
      <c r="A20" s="4" t="inlineStr">
        <is>
          <t>Retirement benefit costs</t>
        </is>
      </c>
      <c r="B20" s="5" t="n">
        <v>4218</v>
      </c>
      <c r="C20" s="5" t="n">
        <v>3343</v>
      </c>
      <c r="D20" s="6" t="n">
        <v>2725</v>
      </c>
    </row>
    <row r="21">
      <c r="A21" s="4" t="inlineStr">
        <is>
          <t>Share price</t>
        </is>
      </c>
      <c r="B21" s="8" t="n">
        <v>1647.13</v>
      </c>
      <c r="C21" s="5" t="n">
        <v>1315</v>
      </c>
    </row>
    <row r="22">
      <c r="A22" s="4" t="inlineStr">
        <is>
          <t>Inventory valuation charge</t>
        </is>
      </c>
      <c r="B22" s="5" t="n">
        <v>32026</v>
      </c>
    </row>
    <row r="23">
      <c r="A23" s="4" t="inlineStr">
        <is>
          <t>Minimum</t>
        </is>
      </c>
    </row>
    <row r="24">
      <c r="A24" s="3" t="inlineStr">
        <is>
          <t>Property, Plant and Equipment [Line Items]</t>
        </is>
      </c>
    </row>
    <row r="25">
      <c r="A25" s="4" t="inlineStr">
        <is>
          <t>Estimated useful life, property plant and equipment</t>
        </is>
      </c>
      <c r="B25" s="4" t="inlineStr">
        <is>
          <t>2 years</t>
        </is>
      </c>
    </row>
    <row r="26">
      <c r="A26" s="4" t="inlineStr">
        <is>
          <t>Estimated useful life, intangible assets</t>
        </is>
      </c>
      <c r="B26" s="4" t="inlineStr">
        <is>
          <t>5 years</t>
        </is>
      </c>
    </row>
    <row r="27">
      <c r="A27" s="4" t="inlineStr">
        <is>
          <t>Maximum</t>
        </is>
      </c>
    </row>
    <row r="28">
      <c r="A28" s="3" t="inlineStr">
        <is>
          <t>Property, Plant and Equipment [Line Items]</t>
        </is>
      </c>
    </row>
    <row r="29">
      <c r="A29" s="4" t="inlineStr">
        <is>
          <t>Estimated useful life, property plant and equipment</t>
        </is>
      </c>
      <c r="B29" s="4" t="inlineStr">
        <is>
          <t>15 years</t>
        </is>
      </c>
    </row>
    <row r="30">
      <c r="A30" s="4" t="inlineStr">
        <is>
          <t>Estimated useful life, intangible assets</t>
        </is>
      </c>
      <c r="B30" s="4" t="inlineStr">
        <is>
          <t>20 years</t>
        </is>
      </c>
    </row>
    <row r="31">
      <c r="A31" s="4" t="inlineStr">
        <is>
          <t>Non-United States based operations</t>
        </is>
      </c>
    </row>
    <row r="32">
      <c r="A32" s="3" t="inlineStr">
        <is>
          <t>Property, Plant and Equipment [Line Items]</t>
        </is>
      </c>
    </row>
    <row r="33">
      <c r="A33" s="4" t="inlineStr">
        <is>
          <t>Cash and cash equivalents</t>
        </is>
      </c>
      <c r="B33" s="5" t="n">
        <v>8219</v>
      </c>
      <c r="C33" s="5" t="n">
        <v>9279</v>
      </c>
    </row>
    <row r="34">
      <c r="A34" s="4" t="inlineStr">
        <is>
          <t>Shipping and handling</t>
        </is>
      </c>
    </row>
    <row r="35">
      <c r="A35" s="3" t="inlineStr">
        <is>
          <t>Property, Plant and Equipment [Line Items]</t>
        </is>
      </c>
    </row>
    <row r="36">
      <c r="A36" s="4" t="inlineStr">
        <is>
          <t>Selling, general and administrative expenses</t>
        </is>
      </c>
      <c r="B36" s="5" t="n">
        <v>60991</v>
      </c>
      <c r="C36" s="5" t="n">
        <v>50891</v>
      </c>
      <c r="D36" s="5" t="n">
        <v>47713</v>
      </c>
    </row>
    <row r="37">
      <c r="A37" s="4" t="inlineStr">
        <is>
          <t>United States</t>
        </is>
      </c>
    </row>
    <row r="38">
      <c r="A38" s="3" t="inlineStr">
        <is>
          <t>Property, Plant and Equipment [Line Items]</t>
        </is>
      </c>
    </row>
    <row r="39">
      <c r="A39" s="4" t="inlineStr">
        <is>
          <t>Percentage of long-lived assets</t>
        </is>
      </c>
      <c r="B39" s="4" t="inlineStr">
        <is>
          <t>95.0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Property and Equipment (Details) - USD ($) $ in Thousands</t>
        </is>
      </c>
      <c r="B1" s="2" t="inlineStr">
        <is>
          <t>12 Months Ended</t>
        </is>
      </c>
    </row>
    <row r="2">
      <c r="B2" s="2" t="inlineStr">
        <is>
          <t>Dec. 25, 2021</t>
        </is>
      </c>
      <c r="C2" s="2" t="inlineStr">
        <is>
          <t>Dec. 26, 2020</t>
        </is>
      </c>
    </row>
    <row r="3">
      <c r="A3" s="3" t="inlineStr">
        <is>
          <t>Property, Plant and Equipment [Line Items]</t>
        </is>
      </c>
    </row>
    <row r="4">
      <c r="A4" s="4" t="inlineStr">
        <is>
          <t>Property and equipment, gross</t>
        </is>
      </c>
      <c r="B4" s="5" t="n">
        <v>458381</v>
      </c>
      <c r="C4" s="5" t="n">
        <v>418705</v>
      </c>
    </row>
    <row r="5">
      <c r="A5" s="4" t="inlineStr">
        <is>
          <t>Accumulated Depreciation, Depletion and Amortization, Property, Plant, and Equipment</t>
        </is>
      </c>
      <c r="B5" s="6" t="n">
        <v>284069</v>
      </c>
      <c r="C5" s="6" t="n">
        <v>236031</v>
      </c>
    </row>
    <row r="6">
      <c r="A6" s="4" t="inlineStr">
        <is>
          <t>Property and equipment, net</t>
        </is>
      </c>
      <c r="B6" s="5" t="n">
        <v>174312</v>
      </c>
      <c r="C6" s="6" t="n">
        <v>182674</v>
      </c>
    </row>
    <row r="7">
      <c r="A7" s="4" t="inlineStr">
        <is>
          <t>Minimum</t>
        </is>
      </c>
    </row>
    <row r="8">
      <c r="A8" s="3" t="inlineStr">
        <is>
          <t>Property, Plant and Equipment [Line Items]</t>
        </is>
      </c>
    </row>
    <row r="9">
      <c r="A9" s="4" t="inlineStr">
        <is>
          <t>Estimated Useful Life</t>
        </is>
      </c>
      <c r="B9" s="4" t="inlineStr">
        <is>
          <t>2 years</t>
        </is>
      </c>
    </row>
    <row r="10">
      <c r="A10" s="4" t="inlineStr">
        <is>
          <t>Maximum</t>
        </is>
      </c>
    </row>
    <row r="11">
      <c r="A11" s="3" t="inlineStr">
        <is>
          <t>Property, Plant and Equipment [Line Items]</t>
        </is>
      </c>
    </row>
    <row r="12">
      <c r="A12" s="4" t="inlineStr">
        <is>
          <t>Estimated Useful Life</t>
        </is>
      </c>
      <c r="B12" s="4" t="inlineStr">
        <is>
          <t>15 years</t>
        </is>
      </c>
    </row>
    <row r="13">
      <c r="A13" s="4" t="inlineStr">
        <is>
          <t>Leasehold improvements</t>
        </is>
      </c>
    </row>
    <row r="14">
      <c r="A14" s="3" t="inlineStr">
        <is>
          <t>Property, Plant and Equipment [Line Items]</t>
        </is>
      </c>
    </row>
    <row r="15">
      <c r="A15" s="4" t="inlineStr">
        <is>
          <t>Property and equipment, gross</t>
        </is>
      </c>
      <c r="B15" s="5" t="n">
        <v>11773</v>
      </c>
      <c r="C15" s="6" t="n">
        <v>11506</v>
      </c>
    </row>
    <row r="16">
      <c r="A16" s="4" t="inlineStr">
        <is>
          <t>Machinery and equipment</t>
        </is>
      </c>
    </row>
    <row r="17">
      <c r="A17" s="3" t="inlineStr">
        <is>
          <t>Property, Plant and Equipment [Line Items]</t>
        </is>
      </c>
    </row>
    <row r="18">
      <c r="A18" s="4" t="inlineStr">
        <is>
          <t>Property and equipment, gross</t>
        </is>
      </c>
      <c r="B18" s="5" t="n">
        <v>366198</v>
      </c>
      <c r="C18" s="6" t="n">
        <v>334643</v>
      </c>
    </row>
    <row r="19">
      <c r="A19" s="4" t="inlineStr">
        <is>
          <t>Machinery and equipment | Minimum</t>
        </is>
      </c>
    </row>
    <row r="20">
      <c r="A20" s="3" t="inlineStr">
        <is>
          <t>Property, Plant and Equipment [Line Items]</t>
        </is>
      </c>
    </row>
    <row r="21">
      <c r="A21" s="4" t="inlineStr">
        <is>
          <t>Estimated Useful Life</t>
        </is>
      </c>
      <c r="B21" s="4" t="inlineStr">
        <is>
          <t>2 years</t>
        </is>
      </c>
    </row>
    <row r="22">
      <c r="A22" s="4" t="inlineStr">
        <is>
          <t>Machinery and equipment | Maximum</t>
        </is>
      </c>
    </row>
    <row r="23">
      <c r="A23" s="3" t="inlineStr">
        <is>
          <t>Property, Plant and Equipment [Line Items]</t>
        </is>
      </c>
    </row>
    <row r="24">
      <c r="A24" s="4" t="inlineStr">
        <is>
          <t>Estimated Useful Life</t>
        </is>
      </c>
      <c r="B24" s="4" t="inlineStr">
        <is>
          <t>0 years</t>
        </is>
      </c>
    </row>
    <row r="25">
      <c r="A25" s="4" t="inlineStr">
        <is>
          <t>Computer equipment and software</t>
        </is>
      </c>
    </row>
    <row r="26">
      <c r="A26" s="3" t="inlineStr">
        <is>
          <t>Property, Plant and Equipment [Line Items]</t>
        </is>
      </c>
    </row>
    <row r="27">
      <c r="A27" s="4" t="inlineStr">
        <is>
          <t>Property and equipment, gross</t>
        </is>
      </c>
      <c r="B27" s="5" t="n">
        <v>64648</v>
      </c>
      <c r="C27" s="6" t="n">
        <v>61737</v>
      </c>
    </row>
    <row r="28">
      <c r="A28" s="4" t="inlineStr">
        <is>
          <t>Computer equipment and software | Minimum</t>
        </is>
      </c>
    </row>
    <row r="29">
      <c r="A29" s="3" t="inlineStr">
        <is>
          <t>Property, Plant and Equipment [Line Items]</t>
        </is>
      </c>
    </row>
    <row r="30">
      <c r="A30" s="4" t="inlineStr">
        <is>
          <t>Estimated Useful Life</t>
        </is>
      </c>
      <c r="B30" s="4" t="inlineStr">
        <is>
          <t>2 years</t>
        </is>
      </c>
    </row>
    <row r="31">
      <c r="A31" s="4" t="inlineStr">
        <is>
          <t>Computer equipment and software | Maximum</t>
        </is>
      </c>
    </row>
    <row r="32">
      <c r="A32" s="3" t="inlineStr">
        <is>
          <t>Property, Plant and Equipment [Line Items]</t>
        </is>
      </c>
    </row>
    <row r="33">
      <c r="A33" s="4" t="inlineStr">
        <is>
          <t>Estimated Useful Life</t>
        </is>
      </c>
      <c r="B33" s="4" t="inlineStr">
        <is>
          <t>5 years</t>
        </is>
      </c>
    </row>
    <row r="34">
      <c r="A34" s="4" t="inlineStr">
        <is>
          <t>Furniture and fixtures</t>
        </is>
      </c>
    </row>
    <row r="35">
      <c r="A35" s="3" t="inlineStr">
        <is>
          <t>Property, Plant and Equipment [Line Items]</t>
        </is>
      </c>
    </row>
    <row r="36">
      <c r="A36" s="4" t="inlineStr">
        <is>
          <t>Property and equipment, gross</t>
        </is>
      </c>
      <c r="B36" s="5" t="n">
        <v>5390</v>
      </c>
      <c r="C36" s="6" t="n">
        <v>5467</v>
      </c>
    </row>
    <row r="37">
      <c r="A37" s="4" t="inlineStr">
        <is>
          <t>Furniture and fixtures | Minimum</t>
        </is>
      </c>
    </row>
    <row r="38">
      <c r="A38" s="3" t="inlineStr">
        <is>
          <t>Property, Plant and Equipment [Line Items]</t>
        </is>
      </c>
    </row>
    <row r="39">
      <c r="A39" s="4" t="inlineStr">
        <is>
          <t>Estimated Useful Life</t>
        </is>
      </c>
      <c r="B39" s="4" t="inlineStr">
        <is>
          <t>6 years</t>
        </is>
      </c>
    </row>
    <row r="40">
      <c r="A40" s="4" t="inlineStr">
        <is>
          <t>Furniture and fixtures | Maximum</t>
        </is>
      </c>
    </row>
    <row r="41">
      <c r="A41" s="3" t="inlineStr">
        <is>
          <t>Property, Plant and Equipment [Line Items]</t>
        </is>
      </c>
    </row>
    <row r="42">
      <c r="A42" s="4" t="inlineStr">
        <is>
          <t>Estimated Useful Life</t>
        </is>
      </c>
      <c r="B42" s="4" t="inlineStr">
        <is>
          <t>8 years</t>
        </is>
      </c>
    </row>
    <row r="43">
      <c r="A43" s="4" t="inlineStr">
        <is>
          <t>Construction in process</t>
        </is>
      </c>
    </row>
    <row r="44">
      <c r="A44" s="3" t="inlineStr">
        <is>
          <t>Property, Plant and Equipment [Line Items]</t>
        </is>
      </c>
    </row>
    <row r="45">
      <c r="A45" s="4" t="inlineStr">
        <is>
          <t>Property and equipment, gross</t>
        </is>
      </c>
      <c r="B45" s="5" t="n">
        <v>10372</v>
      </c>
      <c r="C45" s="5" t="n">
        <v>535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Goodwill (Details) $ in Thousands</t>
        </is>
      </c>
      <c r="B1" s="2" t="inlineStr">
        <is>
          <t>12 Months Ended</t>
        </is>
      </c>
    </row>
    <row r="2">
      <c r="B2" s="2" t="inlineStr">
        <is>
          <t>Dec. 25, 2021USD ($)</t>
        </is>
      </c>
    </row>
    <row r="3">
      <c r="A3" s="3" t="inlineStr">
        <is>
          <t>Goodwill [Roll Forward]</t>
        </is>
      </c>
    </row>
    <row r="4">
      <c r="A4" s="4" t="inlineStr">
        <is>
          <t>Goodwill, beginning balance</t>
        </is>
      </c>
      <c r="B4" s="5" t="n">
        <v>816200</v>
      </c>
    </row>
    <row r="5">
      <c r="A5" s="4" t="inlineStr">
        <is>
          <t>Acquisitions</t>
        </is>
      </c>
      <c r="B5" s="6" t="n">
        <v>9250</v>
      </c>
    </row>
    <row r="6">
      <c r="A6" s="4" t="inlineStr">
        <is>
          <t>Disposals</t>
        </is>
      </c>
      <c r="B6" s="6" t="n">
        <v>0</v>
      </c>
    </row>
    <row r="7">
      <c r="A7" s="4" t="inlineStr">
        <is>
          <t>Other</t>
        </is>
      </c>
      <c r="B7" s="6" t="n">
        <v>-79</v>
      </c>
    </row>
    <row r="8">
      <c r="A8" s="4" t="inlineStr">
        <is>
          <t>Goodwill, ending balance</t>
        </is>
      </c>
      <c r="B8" s="6" t="n">
        <v>825371</v>
      </c>
    </row>
    <row r="9">
      <c r="A9" s="4" t="inlineStr">
        <is>
          <t>Hardware and Protective Solutions</t>
        </is>
      </c>
    </row>
    <row r="10">
      <c r="A10" s="3" t="inlineStr">
        <is>
          <t>Goodwill [Roll Forward]</t>
        </is>
      </c>
    </row>
    <row r="11">
      <c r="A11" s="4" t="inlineStr">
        <is>
          <t>Goodwill, beginning balance</t>
        </is>
      </c>
      <c r="B11" s="6" t="n">
        <v>565578</v>
      </c>
    </row>
    <row r="12">
      <c r="A12" s="4" t="inlineStr">
        <is>
          <t>Acquisitions</t>
        </is>
      </c>
      <c r="B12" s="6" t="n">
        <v>9250</v>
      </c>
    </row>
    <row r="13">
      <c r="A13" s="4" t="inlineStr">
        <is>
          <t>Disposals</t>
        </is>
      </c>
      <c r="B13" s="6" t="n">
        <v>0</v>
      </c>
    </row>
    <row r="14">
      <c r="A14" s="4" t="inlineStr">
        <is>
          <t>Other</t>
        </is>
      </c>
      <c r="B14" s="6" t="n">
        <v>-130</v>
      </c>
    </row>
    <row r="15">
      <c r="A15" s="4" t="inlineStr">
        <is>
          <t>Goodwill, ending balance</t>
        </is>
      </c>
      <c r="B15" s="6" t="n">
        <v>574698</v>
      </c>
    </row>
    <row r="16">
      <c r="A16" s="4" t="inlineStr">
        <is>
          <t>Robotics and Digital Solutions</t>
        </is>
      </c>
    </row>
    <row r="17">
      <c r="A17" s="3" t="inlineStr">
        <is>
          <t>Goodwill [Roll Forward]</t>
        </is>
      </c>
    </row>
    <row r="18">
      <c r="A18" s="4" t="inlineStr">
        <is>
          <t>Goodwill, beginning balance</t>
        </is>
      </c>
      <c r="B18" s="6" t="n">
        <v>220936</v>
      </c>
    </row>
    <row r="19">
      <c r="A19" s="4" t="inlineStr">
        <is>
          <t>Disposals</t>
        </is>
      </c>
      <c r="B19" s="6" t="n">
        <v>0</v>
      </c>
    </row>
    <row r="20">
      <c r="A20" s="4" t="inlineStr">
        <is>
          <t>Goodwill, ending balance</t>
        </is>
      </c>
      <c r="B20" s="6" t="n">
        <v>220936</v>
      </c>
    </row>
    <row r="21">
      <c r="A21" s="4" t="inlineStr">
        <is>
          <t>Canada</t>
        </is>
      </c>
    </row>
    <row r="22">
      <c r="A22" s="3" t="inlineStr">
        <is>
          <t>Goodwill [Roll Forward]</t>
        </is>
      </c>
    </row>
    <row r="23">
      <c r="A23" s="4" t="inlineStr">
        <is>
          <t>Goodwill, beginning balance</t>
        </is>
      </c>
      <c r="B23" s="6" t="n">
        <v>29686</v>
      </c>
    </row>
    <row r="24">
      <c r="A24" s="4" t="inlineStr">
        <is>
          <t>Disposals</t>
        </is>
      </c>
      <c r="B24" s="6" t="n">
        <v>0</v>
      </c>
    </row>
    <row r="25">
      <c r="A25" s="4" t="inlineStr">
        <is>
          <t>Other</t>
        </is>
      </c>
      <c r="B25" s="6" t="n">
        <v>51</v>
      </c>
    </row>
    <row r="26">
      <c r="A26" s="4" t="inlineStr">
        <is>
          <t>Goodwill, ending balance</t>
        </is>
      </c>
      <c r="B26" s="5" t="n">
        <v>2973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Intangible Assets (Details) - USD ($) $ in Thousands</t>
        </is>
      </c>
      <c r="B1" s="2" t="inlineStr">
        <is>
          <t>12 Months Ended</t>
        </is>
      </c>
    </row>
    <row r="2">
      <c r="B2" s="2" t="inlineStr">
        <is>
          <t>Dec. 25, 2021</t>
        </is>
      </c>
      <c r="C2" s="2" t="inlineStr">
        <is>
          <t>Dec. 26, 2020</t>
        </is>
      </c>
    </row>
    <row r="3">
      <c r="A3" s="3" t="inlineStr">
        <is>
          <t>Finite-Lived Intangible Assets [Line Items]</t>
        </is>
      </c>
    </row>
    <row r="4">
      <c r="A4" s="4" t="inlineStr">
        <is>
          <t>Intangible assets, gross</t>
        </is>
      </c>
      <c r="B4" s="5" t="n">
        <v>1147395</v>
      </c>
      <c r="C4" s="5" t="n">
        <v>1117400</v>
      </c>
    </row>
    <row r="5">
      <c r="A5" s="4" t="inlineStr">
        <is>
          <t>Less: Accumulated amortization</t>
        </is>
      </c>
      <c r="B5" s="6" t="n">
        <v>352695</v>
      </c>
      <c r="C5" s="6" t="n">
        <v>291434</v>
      </c>
    </row>
    <row r="6">
      <c r="A6" s="4" t="inlineStr">
        <is>
          <t>Intangible assets, net</t>
        </is>
      </c>
      <c r="B6" s="6" t="n">
        <v>794700</v>
      </c>
      <c r="C6" s="6" t="n">
        <v>825966</v>
      </c>
    </row>
    <row r="7">
      <c r="A7" s="3" t="inlineStr">
        <is>
          <t>Amortization Expense</t>
        </is>
      </c>
    </row>
    <row r="8">
      <c r="A8" s="4" t="inlineStr">
        <is>
          <t>2020</t>
        </is>
      </c>
      <c r="B8" s="6" t="n">
        <v>61697</v>
      </c>
    </row>
    <row r="9">
      <c r="A9" s="4" t="inlineStr">
        <is>
          <t>2021</t>
        </is>
      </c>
      <c r="B9" s="6" t="n">
        <v>61697</v>
      </c>
    </row>
    <row r="10">
      <c r="A10" s="4" t="inlineStr">
        <is>
          <t>2022</t>
        </is>
      </c>
      <c r="B10" s="6" t="n">
        <v>61697</v>
      </c>
    </row>
    <row r="11">
      <c r="A11" s="4" t="inlineStr">
        <is>
          <t>2023</t>
        </is>
      </c>
      <c r="B11" s="6" t="n">
        <v>61217</v>
      </c>
    </row>
    <row r="12">
      <c r="A12" s="4" t="inlineStr">
        <is>
          <t>2024</t>
        </is>
      </c>
      <c r="B12" s="5" t="n">
        <v>56812</v>
      </c>
    </row>
    <row r="13">
      <c r="A13" s="4" t="inlineStr">
        <is>
          <t>Minimum</t>
        </is>
      </c>
    </row>
    <row r="14">
      <c r="A14" s="3" t="inlineStr">
        <is>
          <t>Finite-Lived Intangible Assets [Line Items]</t>
        </is>
      </c>
    </row>
    <row r="15">
      <c r="A15" s="4" t="inlineStr">
        <is>
          <t>Estimated useful life</t>
        </is>
      </c>
      <c r="B15" s="4" t="inlineStr">
        <is>
          <t>5 years</t>
        </is>
      </c>
    </row>
    <row r="16">
      <c r="A16" s="4" t="inlineStr">
        <is>
          <t>Maximum</t>
        </is>
      </c>
    </row>
    <row r="17">
      <c r="A17" s="3" t="inlineStr">
        <is>
          <t>Finite-Lived Intangible Assets [Line Items]</t>
        </is>
      </c>
    </row>
    <row r="18">
      <c r="A18" s="4" t="inlineStr">
        <is>
          <t>Estimated useful life</t>
        </is>
      </c>
      <c r="B18" s="4" t="inlineStr">
        <is>
          <t>20 years</t>
        </is>
      </c>
    </row>
    <row r="19">
      <c r="A19" s="4" t="inlineStr">
        <is>
          <t>Customer relationships</t>
        </is>
      </c>
    </row>
    <row r="20">
      <c r="A20" s="3" t="inlineStr">
        <is>
          <t>Finite-Lived Intangible Assets [Line Items]</t>
        </is>
      </c>
    </row>
    <row r="21">
      <c r="A21" s="4" t="inlineStr">
        <is>
          <t>Intangible assets, gross</t>
        </is>
      </c>
      <c r="B21" s="5" t="n">
        <v>965054</v>
      </c>
      <c r="C21" s="6" t="n">
        <v>941648</v>
      </c>
    </row>
    <row r="22">
      <c r="A22" s="4" t="inlineStr">
        <is>
          <t>Customer relationships | Minimum</t>
        </is>
      </c>
    </row>
    <row r="23">
      <c r="A23" s="3" t="inlineStr">
        <is>
          <t>Finite-Lived Intangible Assets [Line Items]</t>
        </is>
      </c>
    </row>
    <row r="24">
      <c r="A24" s="4" t="inlineStr">
        <is>
          <t>Estimated useful life</t>
        </is>
      </c>
      <c r="B24" s="4" t="inlineStr">
        <is>
          <t>13 years</t>
        </is>
      </c>
    </row>
    <row r="25">
      <c r="A25" s="4" t="inlineStr">
        <is>
          <t>Customer relationships | Maximum</t>
        </is>
      </c>
    </row>
    <row r="26">
      <c r="A26" s="3" t="inlineStr">
        <is>
          <t>Finite-Lived Intangible Assets [Line Items]</t>
        </is>
      </c>
    </row>
    <row r="27">
      <c r="A27" s="4" t="inlineStr">
        <is>
          <t>Estimated useful life</t>
        </is>
      </c>
      <c r="B27" s="4" t="inlineStr">
        <is>
          <t>20 years</t>
        </is>
      </c>
    </row>
    <row r="28">
      <c r="A28" s="4" t="inlineStr">
        <is>
          <t>Trademarks</t>
        </is>
      </c>
    </row>
    <row r="29">
      <c r="A29" s="3" t="inlineStr">
        <is>
          <t>Finite-Lived Intangible Assets [Line Items]</t>
        </is>
      </c>
    </row>
    <row r="30">
      <c r="A30" s="4" t="inlineStr">
        <is>
          <t>Intangible assets, gross</t>
        </is>
      </c>
      <c r="B30" s="5" t="n">
        <v>29000</v>
      </c>
      <c r="C30" s="6" t="n">
        <v>26400</v>
      </c>
    </row>
    <row r="31">
      <c r="A31" s="4" t="inlineStr">
        <is>
          <t>Trademarks | Minimum</t>
        </is>
      </c>
    </row>
    <row r="32">
      <c r="A32" s="3" t="inlineStr">
        <is>
          <t>Finite-Lived Intangible Assets [Line Items]</t>
        </is>
      </c>
    </row>
    <row r="33">
      <c r="A33" s="4" t="inlineStr">
        <is>
          <t>Estimated useful life</t>
        </is>
      </c>
      <c r="B33" s="4" t="inlineStr">
        <is>
          <t>7 years</t>
        </is>
      </c>
    </row>
    <row r="34">
      <c r="A34" s="4" t="inlineStr">
        <is>
          <t>Trademarks | Maximum</t>
        </is>
      </c>
    </row>
    <row r="35">
      <c r="A35" s="3" t="inlineStr">
        <is>
          <t>Finite-Lived Intangible Assets [Line Items]</t>
        </is>
      </c>
    </row>
    <row r="36">
      <c r="A36" s="4" t="inlineStr">
        <is>
          <t>Estimated useful life</t>
        </is>
      </c>
      <c r="B36" s="4" t="inlineStr">
        <is>
          <t>15 years</t>
        </is>
      </c>
    </row>
    <row r="37">
      <c r="A37" s="4" t="inlineStr">
        <is>
          <t>Technology and patents</t>
        </is>
      </c>
    </row>
    <row r="38">
      <c r="A38" s="3" t="inlineStr">
        <is>
          <t>Finite-Lived Intangible Assets [Line Items]</t>
        </is>
      </c>
    </row>
    <row r="39">
      <c r="A39" s="4" t="inlineStr">
        <is>
          <t>Intangible assets, gross</t>
        </is>
      </c>
      <c r="B39" s="5" t="n">
        <v>67750</v>
      </c>
      <c r="C39" s="6" t="n">
        <v>63749</v>
      </c>
    </row>
    <row r="40">
      <c r="A40" s="4" t="inlineStr">
        <is>
          <t>Technology and patents | Minimum</t>
        </is>
      </c>
    </row>
    <row r="41">
      <c r="A41" s="3" t="inlineStr">
        <is>
          <t>Finite-Lived Intangible Assets [Line Items]</t>
        </is>
      </c>
    </row>
    <row r="42">
      <c r="A42" s="4" t="inlineStr">
        <is>
          <t>Estimated useful life</t>
        </is>
      </c>
      <c r="B42" s="4" t="inlineStr">
        <is>
          <t>8 years</t>
        </is>
      </c>
    </row>
    <row r="43">
      <c r="A43" s="4" t="inlineStr">
        <is>
          <t>Technology and patents | Maximum</t>
        </is>
      </c>
    </row>
    <row r="44">
      <c r="A44" s="3" t="inlineStr">
        <is>
          <t>Finite-Lived Intangible Assets [Line Items]</t>
        </is>
      </c>
    </row>
    <row r="45">
      <c r="A45" s="4" t="inlineStr">
        <is>
          <t>Estimated useful life</t>
        </is>
      </c>
      <c r="B45" s="4" t="inlineStr">
        <is>
          <t>12 years</t>
        </is>
      </c>
    </row>
    <row r="46">
      <c r="A46" s="4" t="inlineStr">
        <is>
          <t>Trademarks</t>
        </is>
      </c>
    </row>
    <row r="47">
      <c r="A47" s="3" t="inlineStr">
        <is>
          <t>Finite-Lived Intangible Assets [Line Items]</t>
        </is>
      </c>
    </row>
    <row r="48">
      <c r="A48" s="4" t="inlineStr">
        <is>
          <t>Intangible assets, gross</t>
        </is>
      </c>
      <c r="B48" s="5" t="n">
        <v>85591</v>
      </c>
      <c r="C48" s="5" t="n">
        <v>8560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Disaggregation of Revenue (Details) - USD ($) $ in Thousands</t>
        </is>
      </c>
      <c r="B1" s="2" t="inlineStr">
        <is>
          <t>12 Months Ended</t>
        </is>
      </c>
    </row>
    <row r="2">
      <c r="B2" s="2" t="inlineStr">
        <is>
          <t>Dec. 25, 2021</t>
        </is>
      </c>
      <c r="C2" s="2" t="inlineStr">
        <is>
          <t>Dec. 26, 2020</t>
        </is>
      </c>
      <c r="D2" s="2" t="inlineStr">
        <is>
          <t>Dec. 28, 2019</t>
        </is>
      </c>
    </row>
    <row r="3">
      <c r="A3" s="3" t="inlineStr">
        <is>
          <t>Disaggregation of Revenue [Line Items]</t>
        </is>
      </c>
    </row>
    <row r="4">
      <c r="A4" s="4" t="inlineStr">
        <is>
          <t>Net sales</t>
        </is>
      </c>
      <c r="B4" s="5" t="n">
        <v>1425967</v>
      </c>
      <c r="C4" s="5" t="n">
        <v>1368295</v>
      </c>
      <c r="D4" s="5" t="n">
        <v>1214362</v>
      </c>
    </row>
    <row r="5">
      <c r="A5" s="4" t="inlineStr">
        <is>
          <t>Fastening and Hardware</t>
        </is>
      </c>
    </row>
    <row r="6">
      <c r="A6" s="3" t="inlineStr">
        <is>
          <t>Disaggregation of Revenue [Line Items]</t>
        </is>
      </c>
    </row>
    <row r="7">
      <c r="A7" s="4" t="inlineStr">
        <is>
          <t>Net sales</t>
        </is>
      </c>
      <c r="B7" s="6" t="n">
        <v>889253</v>
      </c>
      <c r="C7" s="6" t="n">
        <v>838358</v>
      </c>
      <c r="D7" s="6" t="n">
        <v>728489</v>
      </c>
    </row>
    <row r="8">
      <c r="A8" s="4" t="inlineStr">
        <is>
          <t>Personal Protective</t>
        </is>
      </c>
    </row>
    <row r="9">
      <c r="A9" s="3" t="inlineStr">
        <is>
          <t>Disaggregation of Revenue [Line Items]</t>
        </is>
      </c>
    </row>
    <row r="10">
      <c r="A10" s="4" t="inlineStr">
        <is>
          <t>Net sales</t>
        </is>
      </c>
      <c r="B10" s="6" t="n">
        <v>285283</v>
      </c>
      <c r="C10" s="6" t="n">
        <v>317766</v>
      </c>
      <c r="D10" s="6" t="n">
        <v>245769</v>
      </c>
    </row>
    <row r="11">
      <c r="A11" s="4" t="inlineStr">
        <is>
          <t>Keys and Key Accessories</t>
        </is>
      </c>
    </row>
    <row r="12">
      <c r="A12" s="3" t="inlineStr">
        <is>
          <t>Disaggregation of Revenue [Line Items]</t>
        </is>
      </c>
    </row>
    <row r="13">
      <c r="A13" s="4" t="inlineStr">
        <is>
          <t>Net sales</t>
        </is>
      </c>
      <c r="B13" s="6" t="n">
        <v>192523</v>
      </c>
      <c r="C13" s="6" t="n">
        <v>160706</v>
      </c>
      <c r="D13" s="6" t="n">
        <v>189460</v>
      </c>
    </row>
    <row r="14">
      <c r="A14" s="4" t="inlineStr">
        <is>
          <t>Engraving</t>
        </is>
      </c>
    </row>
    <row r="15">
      <c r="A15" s="3" t="inlineStr">
        <is>
          <t>Disaggregation of Revenue [Line Items]</t>
        </is>
      </c>
    </row>
    <row r="16">
      <c r="A16" s="4" t="inlineStr">
        <is>
          <t>Net sales</t>
        </is>
      </c>
      <c r="B16" s="6" t="n">
        <v>58632</v>
      </c>
      <c r="C16" s="6" t="n">
        <v>51429</v>
      </c>
      <c r="D16" s="6" t="n">
        <v>50622</v>
      </c>
    </row>
    <row r="17">
      <c r="A17" s="4" t="inlineStr">
        <is>
          <t>Resharp</t>
        </is>
      </c>
    </row>
    <row r="18">
      <c r="A18" s="3" t="inlineStr">
        <is>
          <t>Disaggregation of Revenue [Line Items]</t>
        </is>
      </c>
    </row>
    <row r="19">
      <c r="A19" s="4" t="inlineStr">
        <is>
          <t>Net sales</t>
        </is>
      </c>
      <c r="B19" s="6" t="n">
        <v>276</v>
      </c>
      <c r="C19" s="6" t="n">
        <v>36</v>
      </c>
      <c r="D19" s="6" t="n">
        <v>22</v>
      </c>
    </row>
    <row r="20">
      <c r="A20" s="4" t="inlineStr">
        <is>
          <t>Hardware and Protective Solutions</t>
        </is>
      </c>
    </row>
    <row r="21">
      <c r="A21" s="3" t="inlineStr">
        <is>
          <t>Disaggregation of Revenue [Line Items]</t>
        </is>
      </c>
    </row>
    <row r="22">
      <c r="A22" s="4" t="inlineStr">
        <is>
          <t>Net sales</t>
        </is>
      </c>
      <c r="B22" s="6" t="n">
        <v>1024974</v>
      </c>
      <c r="C22" s="6" t="n">
        <v>1024392</v>
      </c>
      <c r="D22" s="6" t="n">
        <v>853016</v>
      </c>
    </row>
    <row r="23">
      <c r="A23" s="4" t="inlineStr">
        <is>
          <t>Hardware and Protective Solutions | Fastening and Hardware</t>
        </is>
      </c>
    </row>
    <row r="24">
      <c r="A24" s="3" t="inlineStr">
        <is>
          <t>Disaggregation of Revenue [Line Items]</t>
        </is>
      </c>
    </row>
    <row r="25">
      <c r="A25" s="4" t="inlineStr">
        <is>
          <t>Net sales</t>
        </is>
      </c>
      <c r="B25" s="6" t="n">
        <v>740088</v>
      </c>
      <c r="C25" s="6" t="n">
        <v>706865</v>
      </c>
      <c r="D25" s="6" t="n">
        <v>607247</v>
      </c>
    </row>
    <row r="26">
      <c r="A26" s="4" t="inlineStr">
        <is>
          <t>Hardware and Protective Solutions | Personal Protective</t>
        </is>
      </c>
    </row>
    <row r="27">
      <c r="A27" s="3" t="inlineStr">
        <is>
          <t>Disaggregation of Revenue [Line Items]</t>
        </is>
      </c>
    </row>
    <row r="28">
      <c r="A28" s="4" t="inlineStr">
        <is>
          <t>Net sales</t>
        </is>
      </c>
      <c r="B28" s="6" t="n">
        <v>284886</v>
      </c>
      <c r="C28" s="6" t="n">
        <v>317527</v>
      </c>
      <c r="D28" s="6" t="n">
        <v>245769</v>
      </c>
    </row>
    <row r="29">
      <c r="A29" s="4" t="inlineStr">
        <is>
          <t>Robotics and Digital Solutions</t>
        </is>
      </c>
    </row>
    <row r="30">
      <c r="A30" s="3" t="inlineStr">
        <is>
          <t>Disaggregation of Revenue [Line Items]</t>
        </is>
      </c>
    </row>
    <row r="31">
      <c r="A31" s="4" t="inlineStr">
        <is>
          <t>Net sales</t>
        </is>
      </c>
      <c r="B31" s="6" t="n">
        <v>249528</v>
      </c>
      <c r="C31" s="6" t="n">
        <v>209287</v>
      </c>
      <c r="D31" s="6" t="n">
        <v>236086</v>
      </c>
    </row>
    <row r="32">
      <c r="A32" s="4" t="inlineStr">
        <is>
          <t>Robotics and Digital Solutions | Keys and Key Accessories</t>
        </is>
      </c>
    </row>
    <row r="33">
      <c r="A33" s="3" t="inlineStr">
        <is>
          <t>Disaggregation of Revenue [Line Items]</t>
        </is>
      </c>
    </row>
    <row r="34">
      <c r="A34" s="4" t="inlineStr">
        <is>
          <t>Net sales</t>
        </is>
      </c>
      <c r="B34" s="6" t="n">
        <v>190697</v>
      </c>
      <c r="C34" s="6" t="n">
        <v>157828</v>
      </c>
      <c r="D34" s="6" t="n">
        <v>185451</v>
      </c>
    </row>
    <row r="35">
      <c r="A35" s="4" t="inlineStr">
        <is>
          <t>Robotics and Digital Solutions | Engraving</t>
        </is>
      </c>
    </row>
    <row r="36">
      <c r="A36" s="3" t="inlineStr">
        <is>
          <t>Disaggregation of Revenue [Line Items]</t>
        </is>
      </c>
    </row>
    <row r="37">
      <c r="A37" s="4" t="inlineStr">
        <is>
          <t>Net sales</t>
        </is>
      </c>
      <c r="B37" s="6" t="n">
        <v>58555</v>
      </c>
      <c r="C37" s="6" t="n">
        <v>51423</v>
      </c>
      <c r="D37" s="6" t="n">
        <v>50613</v>
      </c>
    </row>
    <row r="38">
      <c r="A38" s="4" t="inlineStr">
        <is>
          <t>Robotics and Digital Solutions | Resharp</t>
        </is>
      </c>
    </row>
    <row r="39">
      <c r="A39" s="3" t="inlineStr">
        <is>
          <t>Disaggregation of Revenue [Line Items]</t>
        </is>
      </c>
    </row>
    <row r="40">
      <c r="A40" s="4" t="inlineStr">
        <is>
          <t>Net sales</t>
        </is>
      </c>
      <c r="B40" s="6" t="n">
        <v>276</v>
      </c>
      <c r="C40" s="6" t="n">
        <v>36</v>
      </c>
      <c r="D40" s="6" t="n">
        <v>22</v>
      </c>
    </row>
    <row r="41">
      <c r="A41" s="4" t="inlineStr">
        <is>
          <t>Canada</t>
        </is>
      </c>
    </row>
    <row r="42">
      <c r="A42" s="3" t="inlineStr">
        <is>
          <t>Disaggregation of Revenue [Line Items]</t>
        </is>
      </c>
    </row>
    <row r="43">
      <c r="A43" s="4" t="inlineStr">
        <is>
          <t>Net sales</t>
        </is>
      </c>
      <c r="B43" s="6" t="n">
        <v>151465</v>
      </c>
      <c r="C43" s="6" t="n">
        <v>134616</v>
      </c>
      <c r="D43" s="6" t="n">
        <v>125260</v>
      </c>
    </row>
    <row r="44">
      <c r="A44" s="4" t="inlineStr">
        <is>
          <t>Canada | Fastening and Hardware</t>
        </is>
      </c>
    </row>
    <row r="45">
      <c r="A45" s="3" t="inlineStr">
        <is>
          <t>Disaggregation of Revenue [Line Items]</t>
        </is>
      </c>
    </row>
    <row r="46">
      <c r="A46" s="4" t="inlineStr">
        <is>
          <t>Net sales</t>
        </is>
      </c>
      <c r="B46" s="6" t="n">
        <v>149165</v>
      </c>
      <c r="C46" s="6" t="n">
        <v>131493</v>
      </c>
      <c r="D46" s="6" t="n">
        <v>121242</v>
      </c>
    </row>
    <row r="47">
      <c r="A47" s="4" t="inlineStr">
        <is>
          <t>Canada | Personal Protective</t>
        </is>
      </c>
    </row>
    <row r="48">
      <c r="A48" s="3" t="inlineStr">
        <is>
          <t>Disaggregation of Revenue [Line Items]</t>
        </is>
      </c>
    </row>
    <row r="49">
      <c r="A49" s="4" t="inlineStr">
        <is>
          <t>Net sales</t>
        </is>
      </c>
      <c r="B49" s="6" t="n">
        <v>397</v>
      </c>
      <c r="C49" s="6" t="n">
        <v>239</v>
      </c>
    </row>
    <row r="50">
      <c r="A50" s="4" t="inlineStr">
        <is>
          <t>Canada | Keys and Key Accessories</t>
        </is>
      </c>
    </row>
    <row r="51">
      <c r="A51" s="3" t="inlineStr">
        <is>
          <t>Disaggregation of Revenue [Line Items]</t>
        </is>
      </c>
    </row>
    <row r="52">
      <c r="A52" s="4" t="inlineStr">
        <is>
          <t>Net sales</t>
        </is>
      </c>
      <c r="B52" s="6" t="n">
        <v>1826</v>
      </c>
      <c r="C52" s="6" t="n">
        <v>2878</v>
      </c>
      <c r="D52" s="6" t="n">
        <v>4009</v>
      </c>
    </row>
    <row r="53">
      <c r="A53" s="4" t="inlineStr">
        <is>
          <t>Canada | Engraving</t>
        </is>
      </c>
    </row>
    <row r="54">
      <c r="A54" s="3" t="inlineStr">
        <is>
          <t>Disaggregation of Revenue [Line Items]</t>
        </is>
      </c>
    </row>
    <row r="55">
      <c r="A55" s="4" t="inlineStr">
        <is>
          <t>Net sales</t>
        </is>
      </c>
      <c r="B55" s="6" t="n">
        <v>77</v>
      </c>
      <c r="C55" s="6" t="n">
        <v>6</v>
      </c>
      <c r="D55" s="6" t="n">
        <v>9</v>
      </c>
    </row>
    <row r="56">
      <c r="A56" s="4" t="inlineStr">
        <is>
          <t>United States</t>
        </is>
      </c>
    </row>
    <row r="57">
      <c r="A57" s="3" t="inlineStr">
        <is>
          <t>Disaggregation of Revenue [Line Items]</t>
        </is>
      </c>
    </row>
    <row r="58">
      <c r="A58" s="4" t="inlineStr">
        <is>
          <t>Net sales</t>
        </is>
      </c>
      <c r="B58" s="6" t="n">
        <v>1251297</v>
      </c>
      <c r="C58" s="6" t="n">
        <v>1214418</v>
      </c>
      <c r="D58" s="6" t="n">
        <v>1070173</v>
      </c>
    </row>
    <row r="59">
      <c r="A59" s="4" t="inlineStr">
        <is>
          <t>United States | Hardware and Protective Solutions</t>
        </is>
      </c>
    </row>
    <row r="60">
      <c r="A60" s="3" t="inlineStr">
        <is>
          <t>Disaggregation of Revenue [Line Items]</t>
        </is>
      </c>
    </row>
    <row r="61">
      <c r="A61" s="4" t="inlineStr">
        <is>
          <t>Net sales</t>
        </is>
      </c>
      <c r="B61" s="6" t="n">
        <v>1004803</v>
      </c>
      <c r="C61" s="6" t="n">
        <v>1007135</v>
      </c>
      <c r="D61" s="6" t="n">
        <v>835957</v>
      </c>
    </row>
    <row r="62">
      <c r="A62" s="4" t="inlineStr">
        <is>
          <t>United States | Robotics and Digital Solutions</t>
        </is>
      </c>
    </row>
    <row r="63">
      <c r="A63" s="3" t="inlineStr">
        <is>
          <t>Disaggregation of Revenue [Line Items]</t>
        </is>
      </c>
    </row>
    <row r="64">
      <c r="A64" s="4" t="inlineStr">
        <is>
          <t>Net sales</t>
        </is>
      </c>
      <c r="B64" s="6" t="n">
        <v>246494</v>
      </c>
      <c r="C64" s="6" t="n">
        <v>207283</v>
      </c>
      <c r="D64" s="6" t="n">
        <v>234216</v>
      </c>
    </row>
    <row r="65">
      <c r="A65" s="4" t="inlineStr">
        <is>
          <t>Canada</t>
        </is>
      </c>
    </row>
    <row r="66">
      <c r="A66" s="3" t="inlineStr">
        <is>
          <t>Disaggregation of Revenue [Line Items]</t>
        </is>
      </c>
    </row>
    <row r="67">
      <c r="A67" s="4" t="inlineStr">
        <is>
          <t>Net sales</t>
        </is>
      </c>
      <c r="B67" s="6" t="n">
        <v>161825</v>
      </c>
      <c r="C67" s="6" t="n">
        <v>144409</v>
      </c>
      <c r="D67" s="6" t="n">
        <v>133035</v>
      </c>
    </row>
    <row r="68">
      <c r="A68" s="4" t="inlineStr">
        <is>
          <t>Canada | Hardware and Protective Solutions</t>
        </is>
      </c>
    </row>
    <row r="69">
      <c r="A69" s="3" t="inlineStr">
        <is>
          <t>Disaggregation of Revenue [Line Items]</t>
        </is>
      </c>
    </row>
    <row r="70">
      <c r="A70" s="4" t="inlineStr">
        <is>
          <t>Net sales</t>
        </is>
      </c>
      <c r="B70" s="6" t="n">
        <v>7326</v>
      </c>
      <c r="C70" s="6" t="n">
        <v>7789</v>
      </c>
      <c r="D70" s="6" t="n">
        <v>5905</v>
      </c>
    </row>
    <row r="71">
      <c r="A71" s="4" t="inlineStr">
        <is>
          <t>Canada | Robotics and Digital Solutions</t>
        </is>
      </c>
    </row>
    <row r="72">
      <c r="A72" s="3" t="inlineStr">
        <is>
          <t>Disaggregation of Revenue [Line Items]</t>
        </is>
      </c>
    </row>
    <row r="73">
      <c r="A73" s="4" t="inlineStr">
        <is>
          <t>Net sales</t>
        </is>
      </c>
      <c r="B73" s="6" t="n">
        <v>3034</v>
      </c>
      <c r="C73" s="6" t="n">
        <v>2004</v>
      </c>
      <c r="D73" s="6" t="n">
        <v>1870</v>
      </c>
    </row>
    <row r="74">
      <c r="A74" s="4" t="inlineStr">
        <is>
          <t>Canada | Canada</t>
        </is>
      </c>
    </row>
    <row r="75">
      <c r="A75" s="3" t="inlineStr">
        <is>
          <t>Disaggregation of Revenue [Line Items]</t>
        </is>
      </c>
    </row>
    <row r="76">
      <c r="A76" s="4" t="inlineStr">
        <is>
          <t>Net sales</t>
        </is>
      </c>
      <c r="B76" s="6" t="n">
        <v>151465</v>
      </c>
      <c r="C76" s="6" t="n">
        <v>134616</v>
      </c>
      <c r="D76" s="6" t="n">
        <v>125260</v>
      </c>
    </row>
    <row r="77">
      <c r="A77" s="4" t="inlineStr">
        <is>
          <t>Mexico</t>
        </is>
      </c>
    </row>
    <row r="78">
      <c r="A78" s="3" t="inlineStr">
        <is>
          <t>Disaggregation of Revenue [Line Items]</t>
        </is>
      </c>
    </row>
    <row r="79">
      <c r="A79" s="4" t="inlineStr">
        <is>
          <t>Net sales</t>
        </is>
      </c>
      <c r="B79" s="6" t="n">
        <v>12845</v>
      </c>
      <c r="C79" s="6" t="n">
        <v>9468</v>
      </c>
      <c r="D79" s="6" t="n">
        <v>11154</v>
      </c>
    </row>
    <row r="80">
      <c r="A80" s="4" t="inlineStr">
        <is>
          <t>Mexico | Hardware and Protective Solutions</t>
        </is>
      </c>
    </row>
    <row r="81">
      <c r="A81" s="3" t="inlineStr">
        <is>
          <t>Disaggregation of Revenue [Line Items]</t>
        </is>
      </c>
    </row>
    <row r="82">
      <c r="A82" s="4" t="inlineStr">
        <is>
          <t>Net sales</t>
        </is>
      </c>
      <c r="B82" s="5" t="n">
        <v>12845</v>
      </c>
      <c r="C82" s="5" t="n">
        <v>9468</v>
      </c>
      <c r="D82" s="5" t="n">
        <v>1115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Equity (Details) - USD ($)</t>
        </is>
      </c>
      <c r="B1" s="2" t="inlineStr">
        <is>
          <t>Jul. 14, 2021</t>
        </is>
      </c>
      <c r="C1" s="2" t="inlineStr">
        <is>
          <t>Dec. 25, 2021</t>
        </is>
      </c>
      <c r="D1" s="2" t="inlineStr">
        <is>
          <t>Nov. 22, 2021</t>
        </is>
      </c>
      <c r="E1" s="2" t="inlineStr">
        <is>
          <t>Dec. 26, 2020</t>
        </is>
      </c>
    </row>
    <row r="2">
      <c r="A2" s="4" t="inlineStr">
        <is>
          <t>Stock Converted in Reverse Recapitalization</t>
        </is>
      </c>
      <c r="B2" s="6" t="n">
        <v>91220901</v>
      </c>
    </row>
    <row r="3">
      <c r="A3" s="4" t="inlineStr">
        <is>
          <t>Cash Acquired Through Reverse Recapitalization</t>
        </is>
      </c>
      <c r="B3" s="5" t="n">
        <v>479602000</v>
      </c>
    </row>
    <row r="4">
      <c r="A4" s="4" t="inlineStr">
        <is>
          <t>Proceeds from Issuance of Private Placement</t>
        </is>
      </c>
      <c r="B4" s="6" t="n">
        <v>375000000</v>
      </c>
    </row>
    <row r="5">
      <c r="A5" s="4" t="inlineStr">
        <is>
          <t>Payments Of Reverse Recapitalization Transaction Cost</t>
        </is>
      </c>
      <c r="B5" s="6" t="n">
        <v>36140000</v>
      </c>
    </row>
    <row r="6">
      <c r="A6" s="4" t="inlineStr">
        <is>
          <t>Proceeds From Recapitalization Transaction</t>
        </is>
      </c>
      <c r="B6" s="6" t="n">
        <v>818462000</v>
      </c>
    </row>
    <row r="7">
      <c r="A7" s="4" t="inlineStr">
        <is>
          <t>Reverse Recapitalization, Prepaid Expenses And Other Current Assets</t>
        </is>
      </c>
      <c r="B7" s="6" t="n">
        <v>132000</v>
      </c>
    </row>
    <row r="8">
      <c r="A8" s="4" t="inlineStr">
        <is>
          <t>Reverse Recapitalization, Accounts Payable And Other Accrued Liabilities</t>
        </is>
      </c>
      <c r="B8" s="6" t="n">
        <v>-81000</v>
      </c>
    </row>
    <row r="9">
      <c r="A9" s="4" t="inlineStr">
        <is>
          <t>Reverse Recapitalization, Warrants And Rights Outstanding</t>
        </is>
      </c>
      <c r="B9" s="6" t="n">
        <v>-77190000</v>
      </c>
    </row>
    <row r="10">
      <c r="A10" s="4" t="inlineStr">
        <is>
          <t>Reverse Recapitalization, Net</t>
        </is>
      </c>
      <c r="B10" s="5" t="n">
        <v>741323000</v>
      </c>
    </row>
    <row r="11">
      <c r="A11" s="4" t="inlineStr">
        <is>
          <t>Common stock, shares outstanding</t>
        </is>
      </c>
      <c r="B11" s="6" t="n">
        <v>187392901</v>
      </c>
      <c r="C11" s="6" t="n">
        <v>193995320</v>
      </c>
      <c r="E11" s="6" t="n">
        <v>90934930</v>
      </c>
    </row>
    <row r="12">
      <c r="A12" s="4" t="inlineStr">
        <is>
          <t>Stock Converted, Reverse Recapitalization</t>
        </is>
      </c>
      <c r="B12" s="6" t="n">
        <v>91220901</v>
      </c>
    </row>
    <row r="13">
      <c r="A13" s="4" t="inlineStr">
        <is>
          <t>Sale of Stock, Price Per Share</t>
        </is>
      </c>
      <c r="B13" s="5" t="n">
        <v>10</v>
      </c>
    </row>
    <row r="14">
      <c r="A14" s="4" t="inlineStr">
        <is>
          <t>Class of Warrant or Right, Exercise Price of Warrants or Rights</t>
        </is>
      </c>
      <c r="B14" s="8" t="n">
        <v>11.5</v>
      </c>
      <c r="D14" s="8" t="n">
        <v>11.5</v>
      </c>
    </row>
    <row r="15">
      <c r="A15" s="4" t="inlineStr">
        <is>
          <t>Recapitalization Exchange Ratio</t>
        </is>
      </c>
      <c r="B15" s="8" t="n">
        <v>164.83</v>
      </c>
    </row>
    <row r="16">
      <c r="A16" s="4" t="inlineStr">
        <is>
          <t>SPAC Sponsors and Public Shareholders [Domain]</t>
        </is>
      </c>
    </row>
    <row r="17">
      <c r="A17" s="4" t="inlineStr">
        <is>
          <t>Number of preferred shares issued</t>
        </is>
      </c>
      <c r="B17" s="6" t="n">
        <v>58672000</v>
      </c>
    </row>
    <row r="18">
      <c r="A18" s="4" t="inlineStr">
        <is>
          <t>PIPE Investors [Domain]</t>
        </is>
      </c>
    </row>
    <row r="19">
      <c r="A19" s="4" t="inlineStr">
        <is>
          <t>Number of preferred shares issued</t>
        </is>
      </c>
      <c r="B19" s="6" t="n">
        <v>37500000</v>
      </c>
    </row>
    <row r="20">
      <c r="A20" s="4" t="inlineStr">
        <is>
          <t>Public Shareholders</t>
        </is>
      </c>
    </row>
    <row r="21">
      <c r="A21" s="4" t="inlineStr">
        <is>
          <t>Number of preferred shares issued</t>
        </is>
      </c>
      <c r="B21" s="6" t="n">
        <v>50000000</v>
      </c>
    </row>
    <row r="22">
      <c r="A22" s="4" t="inlineStr">
        <is>
          <t>Old Hillman Shareholders</t>
        </is>
      </c>
    </row>
    <row r="23">
      <c r="A23" s="4" t="inlineStr">
        <is>
          <t>Common stock, shares outstanding</t>
        </is>
      </c>
      <c r="B23" s="6" t="n">
        <v>553439</v>
      </c>
    </row>
    <row r="24">
      <c r="A24" s="4" t="inlineStr">
        <is>
          <t>SPAC Sponsors</t>
        </is>
      </c>
    </row>
    <row r="25">
      <c r="A25" s="4" t="inlineStr">
        <is>
          <t>Number of preferred shares issued</t>
        </is>
      </c>
      <c r="B25" s="6" t="n">
        <v>8672000</v>
      </c>
    </row>
    <row r="26">
      <c r="A26" s="4" t="inlineStr">
        <is>
          <t>Public Warrants</t>
        </is>
      </c>
    </row>
    <row r="27">
      <c r="A27" s="4" t="inlineStr">
        <is>
          <t>Class of Warrant or Right, Number of Securities Called by Warrants or Rights</t>
        </is>
      </c>
      <c r="B27" s="6" t="n">
        <v>16666628</v>
      </c>
    </row>
    <row r="28">
      <c r="A28" s="4" t="inlineStr">
        <is>
          <t>Class of Warrant or Right, Exercise Price of Warrants or Rights</t>
        </is>
      </c>
      <c r="B28" s="8" t="n">
        <v>11.5</v>
      </c>
    </row>
    <row r="29">
      <c r="A29" s="4" t="inlineStr">
        <is>
          <t>Private Placement Warrants</t>
        </is>
      </c>
    </row>
    <row r="30">
      <c r="A30" s="4" t="inlineStr">
        <is>
          <t>Class of Warrant or Right, Number of Securities Called by Warrants or Rights</t>
        </is>
      </c>
      <c r="B30" s="6" t="n">
        <v>8000000</v>
      </c>
    </row>
    <row r="31">
      <c r="A31" s="4" t="inlineStr">
        <is>
          <t>Class of Warrant or Right, Exercise Price of Warrants or Rights</t>
        </is>
      </c>
      <c r="B31" s="8" t="n">
        <v>1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5, 2021</t>
        </is>
      </c>
      <c r="C2" s="2" t="inlineStr">
        <is>
          <t>Dec. 26, 2020</t>
        </is>
      </c>
      <c r="D2" s="2" t="inlineStr">
        <is>
          <t>Dec. 28, 2019</t>
        </is>
      </c>
    </row>
    <row r="3">
      <c r="A3" s="3" t="inlineStr">
        <is>
          <t>Cash flows from operating activities:</t>
        </is>
      </c>
    </row>
    <row r="4">
      <c r="A4" s="4" t="inlineStr">
        <is>
          <t>Net Loss</t>
        </is>
      </c>
      <c r="B4" s="5" t="n">
        <v>-38332</v>
      </c>
      <c r="C4" s="5" t="n">
        <v>-24499</v>
      </c>
      <c r="D4" s="5" t="n">
        <v>-85479</v>
      </c>
    </row>
    <row r="5">
      <c r="A5" s="3" t="inlineStr">
        <is>
          <t>Adjustments to reconcile net loss to net cash (used for) provided by operating activities:</t>
        </is>
      </c>
    </row>
    <row r="6">
      <c r="A6" s="4" t="inlineStr">
        <is>
          <t>Depreciation and amortization</t>
        </is>
      </c>
      <c r="B6" s="6" t="n">
        <v>120730</v>
      </c>
      <c r="C6" s="6" t="n">
        <v>126915</v>
      </c>
      <c r="D6" s="6" t="n">
        <v>124568</v>
      </c>
    </row>
    <row r="7">
      <c r="A7" s="4" t="inlineStr">
        <is>
          <t>Loss (gain) on dispositions of property and equipment</t>
        </is>
      </c>
      <c r="B7" s="6" t="n">
        <v>-221</v>
      </c>
      <c r="C7" s="6" t="n">
        <v>-161</v>
      </c>
      <c r="D7" s="6" t="n">
        <v>573</v>
      </c>
    </row>
    <row r="8">
      <c r="A8" s="4" t="inlineStr">
        <is>
          <t>Impairment of long lived assets</t>
        </is>
      </c>
      <c r="B8" s="6" t="n">
        <v>0</v>
      </c>
      <c r="C8" s="6" t="n">
        <v>210</v>
      </c>
      <c r="D8" s="6" t="n">
        <v>7887</v>
      </c>
    </row>
    <row r="9">
      <c r="A9" s="4" t="inlineStr">
        <is>
          <t>Deferred income taxes</t>
        </is>
      </c>
      <c r="B9" s="6" t="n">
        <v>-21846</v>
      </c>
      <c r="C9" s="6" t="n">
        <v>-9462</v>
      </c>
      <c r="D9" s="6" t="n">
        <v>-23586</v>
      </c>
    </row>
    <row r="10">
      <c r="A10" s="4" t="inlineStr">
        <is>
          <t>Deferred financing and original issue discount amortization</t>
        </is>
      </c>
      <c r="B10" s="6" t="n">
        <v>4336</v>
      </c>
      <c r="C10" s="6" t="n">
        <v>3722</v>
      </c>
      <c r="D10" s="6" t="n">
        <v>3726</v>
      </c>
    </row>
    <row r="11">
      <c r="A11" s="4" t="inlineStr">
        <is>
          <t>Loss on debt restructuring, net of third party fees paid</t>
        </is>
      </c>
      <c r="B11" s="6" t="n">
        <v>-8372</v>
      </c>
    </row>
    <row r="12">
      <c r="A12" s="4" t="inlineStr">
        <is>
          <t>Stock-based compensation expense</t>
        </is>
      </c>
      <c r="B12" s="6" t="n">
        <v>15255</v>
      </c>
      <c r="C12" s="6" t="n">
        <v>5125</v>
      </c>
      <c r="D12" s="6" t="n">
        <v>2981</v>
      </c>
    </row>
    <row r="13">
      <c r="A13" s="4" t="inlineStr">
        <is>
          <t>Change in fair value of warrant liabilities</t>
        </is>
      </c>
      <c r="B13" s="6" t="n">
        <v>-14734</v>
      </c>
    </row>
    <row r="14">
      <c r="A14" s="4" t="inlineStr">
        <is>
          <t>Change in fair value of contingent consideration</t>
        </is>
      </c>
      <c r="B14" s="6" t="n">
        <v>-1806</v>
      </c>
      <c r="C14" s="6" t="n">
        <v>-3515</v>
      </c>
    </row>
    <row r="15">
      <c r="A15" s="4" t="inlineStr">
        <is>
          <t>Other non-cash interest and change in value of interest rate swap</t>
        </is>
      </c>
      <c r="B15" s="6" t="n">
        <v>-1685</v>
      </c>
      <c r="C15" s="6" t="n">
        <v>601</v>
      </c>
      <c r="D15" s="6" t="n">
        <v>2608</v>
      </c>
    </row>
    <row r="16">
      <c r="A16" s="3" t="inlineStr">
        <is>
          <t>Changes in operating items:</t>
        </is>
      </c>
    </row>
    <row r="17">
      <c r="A17" s="4" t="inlineStr">
        <is>
          <t>Accounts receivable</t>
        </is>
      </c>
      <c r="B17" s="6" t="n">
        <v>15148</v>
      </c>
      <c r="C17" s="6" t="n">
        <v>-32417</v>
      </c>
      <c r="D17" s="6" t="n">
        <v>22863</v>
      </c>
    </row>
    <row r="18">
      <c r="A18" s="4" t="inlineStr">
        <is>
          <t>Inventories</t>
        </is>
      </c>
      <c r="B18" s="6" t="n">
        <v>-137849</v>
      </c>
      <c r="C18" s="6" t="n">
        <v>-67147</v>
      </c>
      <c r="D18" s="6" t="n">
        <v>-3205</v>
      </c>
    </row>
    <row r="19">
      <c r="A19" s="4" t="inlineStr">
        <is>
          <t>Other assets</t>
        </is>
      </c>
      <c r="B19" s="6" t="n">
        <v>3064</v>
      </c>
      <c r="C19" s="6" t="n">
        <v>-10743</v>
      </c>
      <c r="D19" s="6" t="n">
        <v>2878</v>
      </c>
    </row>
    <row r="20">
      <c r="A20" s="4" t="inlineStr">
        <is>
          <t>Accounts payable</t>
        </is>
      </c>
      <c r="B20" s="6" t="n">
        <v>-20253</v>
      </c>
      <c r="C20" s="6" t="n">
        <v>76031</v>
      </c>
      <c r="D20" s="6" t="n">
        <v>-11975</v>
      </c>
    </row>
    <row r="21">
      <c r="A21" s="4" t="inlineStr">
        <is>
          <t>Other accrued liabilities</t>
        </is>
      </c>
      <c r="B21" s="6" t="n">
        <v>-24131</v>
      </c>
      <c r="C21" s="6" t="n">
        <v>27098</v>
      </c>
      <c r="D21" s="6" t="n">
        <v>9666</v>
      </c>
    </row>
    <row r="22">
      <c r="A22" s="4" t="inlineStr">
        <is>
          <t>Net cash (used for) provided by operating activities</t>
        </is>
      </c>
      <c r="B22" s="6" t="n">
        <v>-110254</v>
      </c>
      <c r="C22" s="6" t="n">
        <v>92080</v>
      </c>
      <c r="D22" s="6" t="n">
        <v>52359</v>
      </c>
    </row>
    <row r="23">
      <c r="A23" s="3" t="inlineStr">
        <is>
          <t>Cash flows from investing activities:</t>
        </is>
      </c>
    </row>
    <row r="24">
      <c r="A24" s="4" t="inlineStr">
        <is>
          <t>Acquisitions of businesses, net of cash acquired</t>
        </is>
      </c>
      <c r="B24" s="6" t="n">
        <v>-38902</v>
      </c>
      <c r="C24" s="6" t="n">
        <v>-800</v>
      </c>
      <c r="D24" s="6" t="n">
        <v>-6135</v>
      </c>
    </row>
    <row r="25">
      <c r="A25" s="4" t="inlineStr">
        <is>
          <t>Capital expenditures</t>
        </is>
      </c>
      <c r="B25" s="6" t="n">
        <v>-51552</v>
      </c>
      <c r="C25" s="6" t="n">
        <v>-45274</v>
      </c>
      <c r="D25" s="6" t="n">
        <v>-57753</v>
      </c>
    </row>
    <row r="26">
      <c r="A26" s="4" t="inlineStr">
        <is>
          <t>Proceeds from sale of property and equipment</t>
        </is>
      </c>
      <c r="D26" s="6" t="n">
        <v>10400</v>
      </c>
    </row>
    <row r="27">
      <c r="A27" s="4" t="inlineStr">
        <is>
          <t>Net cash (used for) investing activities</t>
        </is>
      </c>
      <c r="B27" s="6" t="n">
        <v>-90454</v>
      </c>
      <c r="C27" s="6" t="n">
        <v>-46074</v>
      </c>
      <c r="D27" s="6" t="n">
        <v>-53488</v>
      </c>
    </row>
    <row r="28">
      <c r="A28" s="3" t="inlineStr">
        <is>
          <t>Cash flows from financing activities:</t>
        </is>
      </c>
    </row>
    <row r="29">
      <c r="A29" s="4" t="inlineStr">
        <is>
          <t>Borrowings on senior term loans, net of discount</t>
        </is>
      </c>
      <c r="B29" s="6" t="n">
        <v>883872</v>
      </c>
    </row>
    <row r="30">
      <c r="A30" s="4" t="inlineStr">
        <is>
          <t>Repayments of senior term loans</t>
        </is>
      </c>
      <c r="B30" s="6" t="n">
        <v>-1072042</v>
      </c>
      <c r="C30" s="6" t="n">
        <v>-10608</v>
      </c>
      <c r="D30" s="6" t="n">
        <v>-10608</v>
      </c>
    </row>
    <row r="31">
      <c r="A31" s="4" t="inlineStr">
        <is>
          <t>Borrowings of revolving credit loans</t>
        </is>
      </c>
      <c r="B31" s="6" t="n">
        <v>322000</v>
      </c>
      <c r="C31" s="6" t="n">
        <v>99000</v>
      </c>
      <c r="D31" s="6" t="n">
        <v>43500</v>
      </c>
    </row>
    <row r="32">
      <c r="A32" s="4" t="inlineStr">
        <is>
          <t>Repayments of revolving credit loans</t>
        </is>
      </c>
      <c r="B32" s="6" t="n">
        <v>-301000</v>
      </c>
      <c r="C32" s="6" t="n">
        <v>-140000</v>
      </c>
      <c r="D32" s="6" t="n">
        <v>-38700</v>
      </c>
    </row>
    <row r="33">
      <c r="A33" s="4" t="inlineStr">
        <is>
          <t>Repayments of senior notes</t>
        </is>
      </c>
      <c r="B33" s="6" t="n">
        <v>-330000</v>
      </c>
    </row>
    <row r="34">
      <c r="A34" s="4" t="inlineStr">
        <is>
          <t>Financing fees</t>
        </is>
      </c>
      <c r="B34" s="6" t="n">
        <v>-20988</v>
      </c>
      <c r="D34" s="6" t="n">
        <v>-1412</v>
      </c>
    </row>
    <row r="35">
      <c r="A35" s="4" t="inlineStr">
        <is>
          <t>Proceeds from recapitalization of Landcadia, net of transaction costs</t>
        </is>
      </c>
      <c r="B35" s="6" t="n">
        <v>455161</v>
      </c>
    </row>
    <row r="36">
      <c r="A36" s="4" t="inlineStr">
        <is>
          <t>Proceeds from sale of common stock in PIPE, net of issuance costs</t>
        </is>
      </c>
      <c r="B36" s="6" t="n">
        <v>363301</v>
      </c>
    </row>
    <row r="37">
      <c r="A37" s="4" t="inlineStr">
        <is>
          <t>Repayment of Junior Subordinated Debentures</t>
        </is>
      </c>
      <c r="B37" s="6" t="n">
        <v>-108707</v>
      </c>
    </row>
    <row r="38">
      <c r="A38" s="4" t="inlineStr">
        <is>
          <t>Principal payments under capitalized lease obligations</t>
        </is>
      </c>
      <c r="B38" s="6" t="n">
        <v>-938</v>
      </c>
      <c r="C38" s="6" t="n">
        <v>-836</v>
      </c>
      <c r="D38" s="6" t="n">
        <v>-683</v>
      </c>
    </row>
    <row r="39">
      <c r="A39" s="4" t="inlineStr">
        <is>
          <t>Proceeds from exercise of stock options</t>
        </is>
      </c>
      <c r="B39" s="6" t="n">
        <v>2670</v>
      </c>
      <c r="C39" s="6" t="n">
        <v>7340</v>
      </c>
      <c r="D39" s="6" t="n">
        <v>100</v>
      </c>
    </row>
    <row r="40">
      <c r="A40" s="4" t="inlineStr">
        <is>
          <t>Proceeds from sale of Holdco stock</t>
        </is>
      </c>
      <c r="B40" s="6" t="n">
        <v>0</v>
      </c>
      <c r="C40" s="6" t="n">
        <v>0</v>
      </c>
      <c r="D40" s="6" t="n">
        <v>750</v>
      </c>
    </row>
    <row r="41">
      <c r="A41" s="4" t="inlineStr">
        <is>
          <t>Net cash provided by (used for) financing activities</t>
        </is>
      </c>
      <c r="B41" s="6" t="n">
        <v>193329</v>
      </c>
      <c r="C41" s="6" t="n">
        <v>-45104</v>
      </c>
      <c r="D41" s="6" t="n">
        <v>-7053</v>
      </c>
    </row>
    <row r="42">
      <c r="A42" s="4" t="inlineStr">
        <is>
          <t>Effect of exchange rate changes on cash</t>
        </is>
      </c>
      <c r="B42" s="6" t="n">
        <v>464</v>
      </c>
      <c r="C42" s="6" t="n">
        <v>645</v>
      </c>
      <c r="D42" s="6" t="n">
        <v>-79</v>
      </c>
    </row>
    <row r="43">
      <c r="A43" s="4" t="inlineStr">
        <is>
          <t>Net (decrease) increase in cash and cash equivalents</t>
        </is>
      </c>
      <c r="B43" s="6" t="n">
        <v>-6915</v>
      </c>
      <c r="C43" s="6" t="n">
        <v>1547</v>
      </c>
      <c r="D43" s="6" t="n">
        <v>-8261</v>
      </c>
    </row>
    <row r="44">
      <c r="A44" s="4" t="inlineStr">
        <is>
          <t>Cash and cash equivalents at beginning of period</t>
        </is>
      </c>
      <c r="B44" s="6" t="n">
        <v>21520</v>
      </c>
      <c r="C44" s="6" t="n">
        <v>19973</v>
      </c>
      <c r="D44" s="6" t="n">
        <v>28234</v>
      </c>
    </row>
    <row r="45">
      <c r="A45" s="4" t="inlineStr">
        <is>
          <t>Cash and cash equivalents at end of period</t>
        </is>
      </c>
      <c r="B45" s="5" t="n">
        <v>14605</v>
      </c>
      <c r="C45" s="5" t="n">
        <v>21520</v>
      </c>
      <c r="D45" s="5" t="n">
        <v>1997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cent Accounting Pronouncements (Details) - USD ($) $ in Thousands</t>
        </is>
      </c>
      <c r="B1" s="2" t="inlineStr">
        <is>
          <t>Dec. 25, 2021</t>
        </is>
      </c>
      <c r="C1" s="2" t="inlineStr">
        <is>
          <t>Dec. 26, 2020</t>
        </is>
      </c>
      <c r="D1" s="2" t="inlineStr">
        <is>
          <t>Dec. 30, 2018</t>
        </is>
      </c>
    </row>
    <row r="2">
      <c r="A2" s="3" t="inlineStr">
        <is>
          <t>New Accounting Pronouncements or Change in Accounting Principle [Line Items]</t>
        </is>
      </c>
    </row>
    <row r="3">
      <c r="A3" s="4" t="inlineStr">
        <is>
          <t>Operating lease right of use assets</t>
        </is>
      </c>
      <c r="B3" s="5" t="n">
        <v>82269</v>
      </c>
      <c r="C3" s="5" t="n">
        <v>76820</v>
      </c>
    </row>
    <row r="4">
      <c r="A4" s="4" t="inlineStr">
        <is>
          <t>Finance lease assets, net, included in property plant and equipment</t>
        </is>
      </c>
      <c r="B4" s="6" t="n">
        <v>1768</v>
      </c>
      <c r="C4" s="6" t="n">
        <v>1919</v>
      </c>
    </row>
    <row r="5">
      <c r="A5" s="4" t="inlineStr">
        <is>
          <t>Current portion of operating lease liabilities</t>
        </is>
      </c>
      <c r="B5" s="6" t="n">
        <v>13088</v>
      </c>
      <c r="C5" s="6" t="n">
        <v>12168</v>
      </c>
    </row>
    <row r="6">
      <c r="A6" s="4" t="inlineStr">
        <is>
          <t>Operating lease liabilities</t>
        </is>
      </c>
      <c r="B6" s="6" t="n">
        <v>74476</v>
      </c>
      <c r="C6" s="6" t="n">
        <v>68934</v>
      </c>
    </row>
    <row r="7">
      <c r="A7" s="4" t="inlineStr">
        <is>
          <t>Current portion of long-term debt</t>
        </is>
      </c>
      <c r="B7" s="6" t="n">
        <v>767</v>
      </c>
      <c r="C7" s="6" t="n">
        <v>872</v>
      </c>
    </row>
    <row r="8">
      <c r="A8" s="4" t="inlineStr">
        <is>
          <t>Long-term debt, less current portion</t>
        </is>
      </c>
      <c r="B8" s="5" t="n">
        <v>1015</v>
      </c>
      <c r="C8" s="5" t="n">
        <v>1172</v>
      </c>
    </row>
    <row r="9">
      <c r="A9" s="4" t="inlineStr">
        <is>
          <t>Cumulative Effect, Period of Adoption, Adjustment [Member] | ASU 2016-02</t>
        </is>
      </c>
    </row>
    <row r="10">
      <c r="A10" s="3" t="inlineStr">
        <is>
          <t>New Accounting Pronouncements or Change in Accounting Principle [Line Items]</t>
        </is>
      </c>
    </row>
    <row r="11">
      <c r="A11" s="4" t="inlineStr">
        <is>
          <t>Operating lease right of use assets</t>
        </is>
      </c>
      <c r="D11" s="5" t="n">
        <v>72785</v>
      </c>
    </row>
    <row r="12">
      <c r="A12" s="4" t="inlineStr">
        <is>
          <t>Finance lease assets, net, included in property plant and equipment</t>
        </is>
      </c>
      <c r="D12" s="6" t="n">
        <v>672</v>
      </c>
    </row>
    <row r="13">
      <c r="A13" s="4" t="inlineStr">
        <is>
          <t>Current portion of operating lease liabilities</t>
        </is>
      </c>
      <c r="D13" s="6" t="n">
        <v>12040</v>
      </c>
    </row>
    <row r="14">
      <c r="A14" s="4" t="inlineStr">
        <is>
          <t>Operating lease liabilities</t>
        </is>
      </c>
      <c r="D14" s="6" t="n">
        <v>63291</v>
      </c>
    </row>
    <row r="15">
      <c r="A15" s="4" t="inlineStr">
        <is>
          <t>Current portion of long-term debt</t>
        </is>
      </c>
      <c r="D15" s="6" t="n">
        <v>436</v>
      </c>
    </row>
    <row r="16">
      <c r="A16" s="4" t="inlineStr">
        <is>
          <t>Long-term debt, less current portion</t>
        </is>
      </c>
      <c r="D16" s="5" t="n">
        <v>4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25, 2021</t>
        </is>
      </c>
      <c r="C2" s="2" t="inlineStr">
        <is>
          <t>Dec. 26, 2020</t>
        </is>
      </c>
      <c r="D2" s="2" t="inlineStr">
        <is>
          <t>Dec. 28, 2019</t>
        </is>
      </c>
    </row>
    <row r="3">
      <c r="A3" s="3" t="inlineStr">
        <is>
          <t>Related Party Transaction [Line Items]</t>
        </is>
      </c>
    </row>
    <row r="4">
      <c r="A4" s="4" t="inlineStr">
        <is>
          <t>Related party expenses</t>
        </is>
      </c>
      <c r="B4" s="5" t="n">
        <v>270</v>
      </c>
      <c r="C4" s="5" t="n">
        <v>577</v>
      </c>
      <c r="D4" s="5" t="n">
        <v>562</v>
      </c>
    </row>
    <row r="5">
      <c r="A5" s="4" t="inlineStr">
        <is>
          <t>Proceeds from sale of Holdco stock</t>
        </is>
      </c>
      <c r="B5" s="6" t="n">
        <v>0</v>
      </c>
      <c r="C5" s="6" t="n">
        <v>0</v>
      </c>
      <c r="D5" s="6" t="n">
        <v>750</v>
      </c>
    </row>
    <row r="6">
      <c r="A6" s="4" t="inlineStr">
        <is>
          <t>Affiliated Entity | Industrial Warehouse and Office Facility Lease Agreement - Manns</t>
        </is>
      </c>
    </row>
    <row r="7">
      <c r="A7" s="3" t="inlineStr">
        <is>
          <t>Related Party Transaction [Line Items]</t>
        </is>
      </c>
    </row>
    <row r="8">
      <c r="A8" s="4" t="inlineStr">
        <is>
          <t>Related party expenses</t>
        </is>
      </c>
      <c r="B8" s="5" t="n">
        <v>351</v>
      </c>
      <c r="C8" s="5" t="n">
        <v>351</v>
      </c>
      <c r="D8" s="5" t="n">
        <v>35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Narrative (Details) - USD ($) $ in Thousands</t>
        </is>
      </c>
      <c r="B1" s="2" t="inlineStr">
        <is>
          <t>Feb. 19, 2020</t>
        </is>
      </c>
      <c r="C1" s="2" t="inlineStr">
        <is>
          <t>Aug. 16, 2019</t>
        </is>
      </c>
      <c r="D1" s="2" t="inlineStr">
        <is>
          <t>Jul. 01, 2019</t>
        </is>
      </c>
      <c r="E1" s="2" t="inlineStr">
        <is>
          <t>Apr. 16, 2019</t>
        </is>
      </c>
      <c r="F1" s="2" t="inlineStr">
        <is>
          <t>Dec. 25, 2021</t>
        </is>
      </c>
      <c r="G1" s="2" t="inlineStr">
        <is>
          <t>Dec. 26, 2020</t>
        </is>
      </c>
      <c r="H1" s="2" t="inlineStr">
        <is>
          <t>Dec. 28, 2019</t>
        </is>
      </c>
      <c r="I1" s="2" t="inlineStr">
        <is>
          <t>Apr. 16, 2021</t>
        </is>
      </c>
    </row>
    <row r="2">
      <c r="A2" s="3" t="inlineStr">
        <is>
          <t>Business Acquisition [Line Items]</t>
        </is>
      </c>
    </row>
    <row r="3">
      <c r="A3" s="4" t="inlineStr">
        <is>
          <t>Payments to Acquire Businesses, Net of Cash Acquired</t>
        </is>
      </c>
      <c r="F3" s="5" t="n">
        <v>-38902</v>
      </c>
      <c r="G3" s="5" t="n">
        <v>-800</v>
      </c>
      <c r="H3" s="5" t="n">
        <v>-6135</v>
      </c>
    </row>
    <row r="4">
      <c r="A4" s="4" t="inlineStr">
        <is>
          <t>Sharp Systems, LLC</t>
        </is>
      </c>
    </row>
    <row r="5">
      <c r="A5" s="3" t="inlineStr">
        <is>
          <t>Business Acquisition [Line Items]</t>
        </is>
      </c>
    </row>
    <row r="6">
      <c r="A6" s="4" t="inlineStr">
        <is>
          <t>Purchase price</t>
        </is>
      </c>
      <c r="C6" s="5" t="n">
        <v>21100</v>
      </c>
      <c r="E6" s="5" t="n">
        <v>21100</v>
      </c>
    </row>
    <row r="7">
      <c r="A7" s="4" t="inlineStr">
        <is>
          <t>Contingent consideration payable</t>
        </is>
      </c>
      <c r="C7" s="6" t="n">
        <v>18100</v>
      </c>
    </row>
    <row r="8">
      <c r="A8" s="4" t="inlineStr">
        <is>
          <t>Contingent consideration, maximum payout</t>
        </is>
      </c>
      <c r="C8" s="5" t="n">
        <v>25000</v>
      </c>
      <c r="I8" s="5" t="n">
        <v>25000</v>
      </c>
    </row>
    <row r="9">
      <c r="A9" s="4" t="inlineStr">
        <is>
          <t>Contingent consideration additional percent of acquiree's revenue</t>
        </is>
      </c>
      <c r="C9" s="4" t="inlineStr">
        <is>
          <t>1.80%</t>
        </is>
      </c>
    </row>
    <row r="10">
      <c r="A10" s="4" t="inlineStr">
        <is>
          <t>Contingent consideration period of additional revenue</t>
        </is>
      </c>
      <c r="C10" s="4" t="inlineStr">
        <is>
          <t>5 years</t>
        </is>
      </c>
    </row>
    <row r="11">
      <c r="A11" s="4" t="inlineStr">
        <is>
          <t>West Coast Washers</t>
        </is>
      </c>
    </row>
    <row r="12">
      <c r="A12" s="3" t="inlineStr">
        <is>
          <t>Business Acquisition [Line Items]</t>
        </is>
      </c>
    </row>
    <row r="13">
      <c r="A13" s="4" t="inlineStr">
        <is>
          <t>Purchase price</t>
        </is>
      </c>
      <c r="D13" s="5" t="n">
        <v>3135</v>
      </c>
    </row>
    <row r="14">
      <c r="A14" s="4" t="inlineStr">
        <is>
          <t>Instafob</t>
        </is>
      </c>
    </row>
    <row r="15">
      <c r="A15" s="3" t="inlineStr">
        <is>
          <t>Business Acquisition [Line Items]</t>
        </is>
      </c>
    </row>
    <row r="16">
      <c r="A16" s="4" t="inlineStr">
        <is>
          <t>Purchase price</t>
        </is>
      </c>
      <c r="B16" s="5" t="n">
        <v>2618</v>
      </c>
    </row>
    <row r="17">
      <c r="A17" s="4" t="inlineStr">
        <is>
          <t>Business Combination, Consideration Transferred, Liabilities Incurred</t>
        </is>
      </c>
      <c r="B17" s="6" t="n">
        <v>1818</v>
      </c>
    </row>
    <row r="18">
      <c r="A18" s="4" t="inlineStr">
        <is>
          <t>Payments to Acquire Businesses, Net of Cash Acquired</t>
        </is>
      </c>
      <c r="B18" s="5" t="n">
        <v>8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Purchase Price Allocations (Details) - USD ($) $ in Thousands</t>
        </is>
      </c>
      <c r="B1" s="2" t="inlineStr">
        <is>
          <t>Dec. 25, 2021</t>
        </is>
      </c>
      <c r="C1" s="2" t="inlineStr">
        <is>
          <t>Apr. 16, 2021</t>
        </is>
      </c>
      <c r="D1" s="2" t="inlineStr">
        <is>
          <t>Dec. 26, 2020</t>
        </is>
      </c>
      <c r="E1" s="2" t="inlineStr">
        <is>
          <t>Aug. 16, 2019</t>
        </is>
      </c>
    </row>
    <row r="2">
      <c r="A2" s="3" t="inlineStr">
        <is>
          <t>Business Acquisition [Line Items]</t>
        </is>
      </c>
    </row>
    <row r="3">
      <c r="A3" s="4" t="inlineStr">
        <is>
          <t>Goodwill</t>
        </is>
      </c>
      <c r="B3" s="5" t="n">
        <v>825371</v>
      </c>
      <c r="D3" s="5" t="n">
        <v>816200</v>
      </c>
    </row>
    <row r="4">
      <c r="A4" s="4" t="inlineStr">
        <is>
          <t>Sharp Systems, LLC</t>
        </is>
      </c>
    </row>
    <row r="5">
      <c r="A5" s="3" t="inlineStr">
        <is>
          <t>Business Acquisition [Line Items]</t>
        </is>
      </c>
    </row>
    <row r="6">
      <c r="A6" s="4" t="inlineStr">
        <is>
          <t>Contingent consideration payable</t>
        </is>
      </c>
      <c r="E6" s="5" t="n">
        <v>-18100</v>
      </c>
    </row>
    <row r="7">
      <c r="A7" s="4" t="inlineStr">
        <is>
          <t>Goodwill</t>
        </is>
      </c>
      <c r="E7" s="6" t="n">
        <v>9382</v>
      </c>
    </row>
    <row r="8">
      <c r="A8" s="4" t="inlineStr">
        <is>
          <t>Business Combination, Recognized Identifiable Assets Acquired, Goodwill, and Liabilities Assumed, Net</t>
        </is>
      </c>
      <c r="E8" s="6" t="n">
        <v>21100</v>
      </c>
    </row>
    <row r="9">
      <c r="A9" s="4" t="inlineStr">
        <is>
          <t>Business Combination, Recognized Identifiable Assets Acquired and Liabilities Assumed, Property, Plant, and Equipment</t>
        </is>
      </c>
      <c r="E9" s="6" t="n">
        <v>218</v>
      </c>
    </row>
    <row r="10">
      <c r="A10" s="4" t="inlineStr">
        <is>
          <t>Ozco</t>
        </is>
      </c>
    </row>
    <row r="11">
      <c r="A11" s="3" t="inlineStr">
        <is>
          <t>Business Acquisition [Line Items]</t>
        </is>
      </c>
    </row>
    <row r="12">
      <c r="A12" s="4" t="inlineStr">
        <is>
          <t>Intangible assets</t>
        </is>
      </c>
      <c r="C12" s="5" t="n">
        <v>4000</v>
      </c>
    </row>
    <row r="13">
      <c r="A13" s="4" t="inlineStr">
        <is>
          <t>Business Combination, Recognized Identifiable Assets Acquired and Liabilities Assumed, Current Assets, Other</t>
        </is>
      </c>
      <c r="C13" s="6" t="n">
        <v>24</v>
      </c>
    </row>
    <row r="14">
      <c r="A14" s="4" t="inlineStr">
        <is>
          <t>Face amount</t>
        </is>
      </c>
      <c r="C14" s="6" t="n">
        <v>35000</v>
      </c>
    </row>
    <row r="15">
      <c r="A15" s="4" t="inlineStr">
        <is>
          <t>Goodwill</t>
        </is>
      </c>
      <c r="C15" s="6" t="n">
        <v>9250</v>
      </c>
    </row>
    <row r="16">
      <c r="A16" s="4" t="inlineStr">
        <is>
          <t>Business Combination, Recognized Identifiable Assets Acquired and Liabilities Assumed, Liabilities</t>
        </is>
      </c>
      <c r="C16" s="6" t="n">
        <v>-5774</v>
      </c>
    </row>
    <row r="17">
      <c r="A17" s="4" t="inlineStr">
        <is>
          <t>Business Combination, Recognized Identifiable Assets Acquired, Goodwill, and Liabilities Assumed, Net</t>
        </is>
      </c>
      <c r="C17" s="6" t="n">
        <v>38902</v>
      </c>
    </row>
    <row r="18">
      <c r="A18" s="4" t="inlineStr">
        <is>
          <t>Business Combination, Recognized Identifiable Assets Acquired and Liabilities Assumed, Current Assets, Receivables</t>
        </is>
      </c>
      <c r="C18" s="6" t="n">
        <v>1143</v>
      </c>
    </row>
    <row r="19">
      <c r="A19" s="4" t="inlineStr">
        <is>
          <t>Business Combination, Recognized Identifiable Assets Acquired and Liabilities Assumed, Inventory</t>
        </is>
      </c>
      <c r="C19" s="6" t="n">
        <v>3564</v>
      </c>
    </row>
    <row r="20">
      <c r="A20" s="4" t="inlineStr">
        <is>
          <t>Business Combination, Recognized Identifiable Assets Acquired and Liabilities Assumed, Property, Plant, and Equipment</t>
        </is>
      </c>
      <c r="C20" s="6" t="n">
        <v>595</v>
      </c>
    </row>
    <row r="21">
      <c r="A21" s="4" t="inlineStr">
        <is>
          <t>Ozco | Ozco Term Amendment</t>
        </is>
      </c>
    </row>
    <row r="22">
      <c r="A22" s="3" t="inlineStr">
        <is>
          <t>Business Acquisition [Line Items]</t>
        </is>
      </c>
    </row>
    <row r="23">
      <c r="A23" s="4" t="inlineStr">
        <is>
          <t>Face amount</t>
        </is>
      </c>
      <c r="C23" s="6" t="n">
        <v>35000</v>
      </c>
    </row>
    <row r="24">
      <c r="A24" s="4" t="inlineStr">
        <is>
          <t>Resharp</t>
        </is>
      </c>
    </row>
    <row r="25">
      <c r="A25" s="3" t="inlineStr">
        <is>
          <t>Business Acquisition [Line Items]</t>
        </is>
      </c>
    </row>
    <row r="26">
      <c r="A26" s="4" t="inlineStr">
        <is>
          <t>Business Combination, Recognized Identifiable Assets Acquired, Goodwill, and Liabilities Assumed, Net</t>
        </is>
      </c>
      <c r="C26" s="6" t="n">
        <v>3000</v>
      </c>
    </row>
    <row r="27">
      <c r="A27" s="4" t="inlineStr">
        <is>
          <t>Customer Relationships [Member] | Ozco</t>
        </is>
      </c>
    </row>
    <row r="28">
      <c r="A28" s="3" t="inlineStr">
        <is>
          <t>Business Acquisition [Line Items]</t>
        </is>
      </c>
    </row>
    <row r="29">
      <c r="A29" s="4" t="inlineStr">
        <is>
          <t>Business Combination, Recognized Identifiable Assets Acquired and Liabilities Assumed, Finite-Lived Intangibles</t>
        </is>
      </c>
      <c r="C29" s="6" t="n">
        <v>23500</v>
      </c>
    </row>
    <row r="30">
      <c r="A30" s="4" t="inlineStr">
        <is>
          <t>Trade Names [Member] | Ozco</t>
        </is>
      </c>
    </row>
    <row r="31">
      <c r="A31" s="3" t="inlineStr">
        <is>
          <t>Business Acquisition [Line Items]</t>
        </is>
      </c>
    </row>
    <row r="32">
      <c r="A32" s="4" t="inlineStr">
        <is>
          <t>Business Combination, Recognized Identifiable Assets Acquired and Liabilities Assumed, Finite-Lived Intangibles</t>
        </is>
      </c>
      <c r="C32" s="6" t="n">
        <v>2600</v>
      </c>
    </row>
    <row r="33">
      <c r="A33" s="4" t="inlineStr">
        <is>
          <t>Technology-Based Intangible Assets [Member] | Sharp Systems, LLC</t>
        </is>
      </c>
    </row>
    <row r="34">
      <c r="A34" s="3" t="inlineStr">
        <is>
          <t>Business Acquisition [Line Items]</t>
        </is>
      </c>
    </row>
    <row r="35">
      <c r="A35" s="4" t="inlineStr">
        <is>
          <t>Intangible assets</t>
        </is>
      </c>
      <c r="E35" s="5" t="n">
        <v>11500</v>
      </c>
    </row>
    <row r="36">
      <c r="A36" s="4" t="inlineStr">
        <is>
          <t>Technology-Based Intangible Assets [Member] | Ozco</t>
        </is>
      </c>
    </row>
    <row r="37">
      <c r="A37" s="3" t="inlineStr">
        <is>
          <t>Business Acquisition [Line Items]</t>
        </is>
      </c>
    </row>
    <row r="38">
      <c r="A38" s="4" t="inlineStr">
        <is>
          <t>Business Combination, Recognized Identifiable Assets Acquired And Liabilities Assumed, Assets Acquired Including Goodwill</t>
        </is>
      </c>
      <c r="C38" s="5" t="n">
        <v>446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Loss before Income Tax (Details) - USD ($) $ in Thousands</t>
        </is>
      </c>
      <c r="B1" s="2" t="inlineStr">
        <is>
          <t>12 Months Ended</t>
        </is>
      </c>
    </row>
    <row r="2">
      <c r="B2" s="2" t="inlineStr">
        <is>
          <t>Dec. 25, 2021</t>
        </is>
      </c>
      <c r="C2" s="2" t="inlineStr">
        <is>
          <t>Dec. 26, 2020</t>
        </is>
      </c>
      <c r="D2" s="2" t="inlineStr">
        <is>
          <t>Dec. 28, 2019</t>
        </is>
      </c>
    </row>
    <row r="3">
      <c r="A3" s="3" t="inlineStr">
        <is>
          <t>Income Tax Disclosure [Abstract]</t>
        </is>
      </c>
    </row>
    <row r="4">
      <c r="A4" s="4" t="inlineStr">
        <is>
          <t>United States based operations</t>
        </is>
      </c>
      <c r="B4" s="5" t="n">
        <v>-56597</v>
      </c>
      <c r="C4" s="5" t="n">
        <v>-30083</v>
      </c>
      <c r="D4" s="5" t="n">
        <v>-101197</v>
      </c>
    </row>
    <row r="5">
      <c r="A5" s="4" t="inlineStr">
        <is>
          <t>Non-United States based operations</t>
        </is>
      </c>
      <c r="B5" s="6" t="n">
        <v>6481</v>
      </c>
      <c r="C5" s="6" t="n">
        <v>-3855</v>
      </c>
      <c r="D5" s="6" t="n">
        <v>-7559</v>
      </c>
    </row>
    <row r="6">
      <c r="A6" s="4" t="inlineStr">
        <is>
          <t>Income (Loss) from Continuing Operations before Income Taxes, Noncontrolling Interest</t>
        </is>
      </c>
      <c r="B6" s="5" t="n">
        <v>-50116</v>
      </c>
      <c r="C6" s="5" t="n">
        <v>-33938</v>
      </c>
      <c r="D6" s="5" t="n">
        <v>-10875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ompany's Income Tax Provision (Detail) - USD ($) $ in Thousands</t>
        </is>
      </c>
      <c r="B1" s="2" t="inlineStr">
        <is>
          <t>12 Months Ended</t>
        </is>
      </c>
    </row>
    <row r="2">
      <c r="B2" s="2" t="inlineStr">
        <is>
          <t>Dec. 25, 2021</t>
        </is>
      </c>
      <c r="C2" s="2" t="inlineStr">
        <is>
          <t>Dec. 26, 2020</t>
        </is>
      </c>
      <c r="D2" s="2" t="inlineStr">
        <is>
          <t>Dec. 28, 2019</t>
        </is>
      </c>
    </row>
    <row r="3">
      <c r="A3" s="3" t="inlineStr">
        <is>
          <t>Current:</t>
        </is>
      </c>
    </row>
    <row r="4">
      <c r="A4" s="4" t="inlineStr">
        <is>
          <t>Federal &amp; State</t>
        </is>
      </c>
      <c r="B4" s="5" t="n">
        <v>894</v>
      </c>
      <c r="C4" s="5" t="n">
        <v>629</v>
      </c>
      <c r="D4" s="5" t="n">
        <v>1235</v>
      </c>
    </row>
    <row r="5">
      <c r="A5" s="4" t="inlineStr">
        <is>
          <t>Foreign</t>
        </is>
      </c>
      <c r="B5" s="6" t="n">
        <v>746</v>
      </c>
      <c r="C5" s="6" t="n">
        <v>-49</v>
      </c>
      <c r="D5" s="6" t="n">
        <v>611</v>
      </c>
    </row>
    <row r="6">
      <c r="A6" s="4" t="inlineStr">
        <is>
          <t>Total current</t>
        </is>
      </c>
      <c r="B6" s="6" t="n">
        <v>1640</v>
      </c>
      <c r="C6" s="6" t="n">
        <v>580</v>
      </c>
      <c r="D6" s="6" t="n">
        <v>1846</v>
      </c>
    </row>
    <row r="7">
      <c r="A7" s="3" t="inlineStr">
        <is>
          <t>Deferred:</t>
        </is>
      </c>
    </row>
    <row r="8">
      <c r="A8" s="4" t="inlineStr">
        <is>
          <t>Federal &amp; State</t>
        </is>
      </c>
      <c r="B8" s="6" t="n">
        <v>-13651</v>
      </c>
      <c r="C8" s="6" t="n">
        <v>-7625</v>
      </c>
      <c r="D8" s="6" t="n">
        <v>-23333</v>
      </c>
    </row>
    <row r="9">
      <c r="A9" s="4" t="inlineStr">
        <is>
          <t>Foreign</t>
        </is>
      </c>
      <c r="B9" s="6" t="n">
        <v>664</v>
      </c>
      <c r="C9" s="6" t="n">
        <v>-1356</v>
      </c>
      <c r="D9" s="6" t="n">
        <v>-2625</v>
      </c>
    </row>
    <row r="10">
      <c r="A10" s="4" t="inlineStr">
        <is>
          <t>Total deferred</t>
        </is>
      </c>
      <c r="B10" s="6" t="n">
        <v>-12987</v>
      </c>
      <c r="C10" s="6" t="n">
        <v>-8981</v>
      </c>
      <c r="D10" s="6" t="n">
        <v>-25958</v>
      </c>
    </row>
    <row r="11">
      <c r="A11" s="4" t="inlineStr">
        <is>
          <t>Valuation allowance</t>
        </is>
      </c>
      <c r="B11" s="6" t="n">
        <v>-437</v>
      </c>
      <c r="C11" s="6" t="n">
        <v>-1038</v>
      </c>
      <c r="D11" s="6" t="n">
        <v>835</v>
      </c>
    </row>
    <row r="12">
      <c r="A12" s="4" t="inlineStr">
        <is>
          <t>Income tax benefit</t>
        </is>
      </c>
      <c r="B12" s="5" t="n">
        <v>-11784</v>
      </c>
      <c r="C12" s="5" t="n">
        <v>-9439</v>
      </c>
      <c r="D12" s="5" t="n">
        <v>-2327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25, 2021</t>
        </is>
      </c>
      <c r="C2" s="2" t="inlineStr">
        <is>
          <t>Dec. 26, 2020</t>
        </is>
      </c>
      <c r="D2" s="2" t="inlineStr">
        <is>
          <t>Dec. 28, 2019</t>
        </is>
      </c>
      <c r="E2" s="2" t="inlineStr">
        <is>
          <t>Dec. 29, 2018</t>
        </is>
      </c>
    </row>
    <row r="3">
      <c r="A3" s="3" t="inlineStr">
        <is>
          <t>Income Tax Contingency [Line Items]</t>
        </is>
      </c>
    </row>
    <row r="4">
      <c r="A4" s="4" t="inlineStr">
        <is>
          <t>Valuation allowance, deferred tax assets</t>
        </is>
      </c>
      <c r="B4" s="5" t="n">
        <v>1034</v>
      </c>
      <c r="C4" s="5" t="n">
        <v>1471</v>
      </c>
    </row>
    <row r="5">
      <c r="A5" s="4" t="inlineStr">
        <is>
          <t>Valuation allowance, decrease</t>
        </is>
      </c>
      <c r="B5" s="6" t="n">
        <v>-437</v>
      </c>
      <c r="C5" s="6" t="n">
        <v>-1038</v>
      </c>
      <c r="D5" s="5" t="n">
        <v>835</v>
      </c>
    </row>
    <row r="6">
      <c r="A6" s="4" t="inlineStr">
        <is>
          <t>Unrecognized tax benefits</t>
        </is>
      </c>
      <c r="B6" s="6" t="n">
        <v>1101</v>
      </c>
      <c r="C6" s="5" t="n">
        <v>1101</v>
      </c>
      <c r="D6" s="6" t="n">
        <v>1101</v>
      </c>
      <c r="E6" s="5" t="n">
        <v>1101</v>
      </c>
    </row>
    <row r="7">
      <c r="A7" s="4" t="inlineStr">
        <is>
          <t>Income tax refund</t>
        </is>
      </c>
      <c r="B7" s="6" t="n">
        <v>1147</v>
      </c>
    </row>
    <row r="8">
      <c r="A8" s="4" t="inlineStr">
        <is>
          <t>Payroll Taxes</t>
        </is>
      </c>
      <c r="B8" s="6" t="n">
        <v>7136</v>
      </c>
    </row>
    <row r="9">
      <c r="A9" s="4" t="inlineStr">
        <is>
          <t>Federal</t>
        </is>
      </c>
    </row>
    <row r="10">
      <c r="A10" s="3" t="inlineStr">
        <is>
          <t>Income Tax Contingency [Line Items]</t>
        </is>
      </c>
    </row>
    <row r="11">
      <c r="A11" s="4" t="inlineStr">
        <is>
          <t>Operating loss carryforwards</t>
        </is>
      </c>
      <c r="B11" s="6" t="n">
        <v>119805</v>
      </c>
      <c r="D11" s="5" t="n">
        <v>382</v>
      </c>
    </row>
    <row r="12">
      <c r="A12" s="4" t="inlineStr">
        <is>
          <t>Foreign</t>
        </is>
      </c>
    </row>
    <row r="13">
      <c r="A13" s="3" t="inlineStr">
        <is>
          <t>Income Tax Contingency [Line Items]</t>
        </is>
      </c>
    </row>
    <row r="14">
      <c r="A14" s="4" t="inlineStr">
        <is>
          <t>Operating loss carryforwards</t>
        </is>
      </c>
      <c r="B14" s="6" t="n">
        <v>23535</v>
      </c>
    </row>
    <row r="15">
      <c r="A15" s="4" t="inlineStr">
        <is>
          <t>Tax credit carryforwards</t>
        </is>
      </c>
      <c r="B15" s="6" t="n">
        <v>816</v>
      </c>
    </row>
    <row r="16">
      <c r="A16" s="4" t="inlineStr">
        <is>
          <t>State</t>
        </is>
      </c>
    </row>
    <row r="17">
      <c r="A17" s="3" t="inlineStr">
        <is>
          <t>Income Tax Contingency [Line Items]</t>
        </is>
      </c>
    </row>
    <row r="18">
      <c r="A18" s="4" t="inlineStr">
        <is>
          <t>Operating loss carryforwards</t>
        </is>
      </c>
      <c r="B18" s="6" t="n">
        <v>4123</v>
      </c>
    </row>
    <row r="19">
      <c r="A19" s="4" t="inlineStr">
        <is>
          <t>Valuation allowance, tax credit carryforward</t>
        </is>
      </c>
      <c r="B19" s="6" t="n">
        <v>9</v>
      </c>
    </row>
    <row r="20">
      <c r="A20" s="4" t="inlineStr">
        <is>
          <t>Valuation allowance, deferred tax assets</t>
        </is>
      </c>
      <c r="B20" s="6" t="n">
        <v>9</v>
      </c>
    </row>
    <row r="21">
      <c r="A21" s="4" t="inlineStr">
        <is>
          <t>General Business Tax Credit Carryforwards</t>
        </is>
      </c>
    </row>
    <row r="22">
      <c r="A22" s="3" t="inlineStr">
        <is>
          <t>Income Tax Contingency [Line Items]</t>
        </is>
      </c>
    </row>
    <row r="23">
      <c r="A23" s="4" t="inlineStr">
        <is>
          <t>Tax credit carryforwards</t>
        </is>
      </c>
      <c r="B23" s="6" t="n">
        <v>1052</v>
      </c>
    </row>
    <row r="24">
      <c r="A24" s="4" t="inlineStr">
        <is>
          <t>Valuation allowance, tax credit carryforward</t>
        </is>
      </c>
      <c r="B24" s="5" t="n">
        <v>21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Thousands</t>
        </is>
      </c>
      <c r="B1" s="2" t="inlineStr">
        <is>
          <t>Dec. 25, 2021</t>
        </is>
      </c>
      <c r="C1" s="2" t="inlineStr">
        <is>
          <t>Dec. 26, 2020</t>
        </is>
      </c>
    </row>
    <row r="2">
      <c r="A2" s="3" t="inlineStr">
        <is>
          <t>Deferred Tax Asset:</t>
        </is>
      </c>
    </row>
    <row r="3">
      <c r="A3" s="4" t="inlineStr">
        <is>
          <t>Inventory</t>
        </is>
      </c>
      <c r="B3" s="5" t="n">
        <v>17590</v>
      </c>
      <c r="C3" s="5" t="n">
        <v>11423</v>
      </c>
    </row>
    <row r="4">
      <c r="A4" s="4" t="inlineStr">
        <is>
          <t>Bad debt and other sales related reserves</t>
        </is>
      </c>
      <c r="B4" s="6" t="n">
        <v>2029</v>
      </c>
      <c r="C4" s="6" t="n">
        <v>1497</v>
      </c>
    </row>
    <row r="5">
      <c r="A5" s="4" t="inlineStr">
        <is>
          <t>Casualty loss reserve</t>
        </is>
      </c>
      <c r="B5" s="6" t="n">
        <v>685</v>
      </c>
      <c r="C5" s="6" t="n">
        <v>279</v>
      </c>
    </row>
    <row r="6">
      <c r="A6" s="4" t="inlineStr">
        <is>
          <t>Accrued bonus / deferred compensation</t>
        </is>
      </c>
      <c r="B6" s="6" t="n">
        <v>3778</v>
      </c>
      <c r="C6" s="6" t="n">
        <v>7411</v>
      </c>
    </row>
    <row r="7">
      <c r="A7" s="4" t="inlineStr">
        <is>
          <t>Deferred social security (CARES Act)</t>
        </is>
      </c>
      <c r="B7" s="6" t="n">
        <v>899</v>
      </c>
      <c r="C7" s="6" t="n">
        <v>1798</v>
      </c>
    </row>
    <row r="8">
      <c r="A8" s="4" t="inlineStr">
        <is>
          <t>Interest limitation</t>
        </is>
      </c>
      <c r="B8" s="6" t="n">
        <v>30094</v>
      </c>
      <c r="C8" s="6" t="n">
        <v>21011</v>
      </c>
    </row>
    <row r="9">
      <c r="A9" s="4" t="inlineStr">
        <is>
          <t>Lease liabilities</t>
        </is>
      </c>
      <c r="B9" s="6" t="n">
        <v>23008</v>
      </c>
      <c r="C9" s="6" t="n">
        <v>21241</v>
      </c>
    </row>
    <row r="10">
      <c r="A10" s="4" t="inlineStr">
        <is>
          <t>Deferred revenue - shipping terms</t>
        </is>
      </c>
      <c r="B10" s="6" t="n">
        <v>320</v>
      </c>
      <c r="C10" s="6" t="n">
        <v>315</v>
      </c>
    </row>
    <row r="11">
      <c r="A11" s="4" t="inlineStr">
        <is>
          <t>Original issue discount amortization</t>
        </is>
      </c>
      <c r="C11" s="6" t="n">
        <v>3078</v>
      </c>
    </row>
    <row r="12">
      <c r="A12" s="4" t="inlineStr">
        <is>
          <t>Transaction costs</t>
        </is>
      </c>
      <c r="B12" s="6" t="n">
        <v>2218</v>
      </c>
      <c r="C12" s="6" t="n">
        <v>3061</v>
      </c>
    </row>
    <row r="13">
      <c r="A13" s="4" t="inlineStr">
        <is>
          <t>Federal / foreign net operating loss</t>
        </is>
      </c>
      <c r="B13" s="6" t="n">
        <v>31217</v>
      </c>
      <c r="C13" s="6" t="n">
        <v>36217</v>
      </c>
    </row>
    <row r="14">
      <c r="A14" s="4" t="inlineStr">
        <is>
          <t>State net operating loss</t>
        </is>
      </c>
      <c r="B14" s="6" t="n">
        <v>4123</v>
      </c>
      <c r="C14" s="6" t="n">
        <v>3806</v>
      </c>
    </row>
    <row r="15">
      <c r="A15" s="4" t="inlineStr">
        <is>
          <t>Tax credit carryforwards</t>
        </is>
      </c>
      <c r="B15" s="6" t="n">
        <v>2400</v>
      </c>
      <c r="C15" s="6" t="n">
        <v>2150</v>
      </c>
    </row>
    <row r="16">
      <c r="A16" s="4" t="inlineStr">
        <is>
          <t>All other</t>
        </is>
      </c>
      <c r="B16" s="6" t="n">
        <v>1233</v>
      </c>
      <c r="C16" s="6" t="n">
        <v>1481</v>
      </c>
    </row>
    <row r="17">
      <c r="A17" s="4" t="inlineStr">
        <is>
          <t>Deferred Tax Assets, Gross</t>
        </is>
      </c>
      <c r="B17" s="6" t="n">
        <v>119594</v>
      </c>
      <c r="C17" s="6" t="n">
        <v>114768</v>
      </c>
    </row>
    <row r="18">
      <c r="A18" s="4" t="inlineStr">
        <is>
          <t>Valuation allowance for deferred tax assets</t>
        </is>
      </c>
      <c r="B18" s="6" t="n">
        <v>-1034</v>
      </c>
      <c r="C18" s="6" t="n">
        <v>-1471</v>
      </c>
    </row>
    <row r="19">
      <c r="A19" s="4" t="inlineStr">
        <is>
          <t>Net deferred tax assets</t>
        </is>
      </c>
      <c r="B19" s="6" t="n">
        <v>118560</v>
      </c>
      <c r="C19" s="6" t="n">
        <v>113297</v>
      </c>
    </row>
    <row r="20">
      <c r="A20" s="3" t="inlineStr">
        <is>
          <t>Deferred Tax Liability:</t>
        </is>
      </c>
    </row>
    <row r="21">
      <c r="A21" s="4" t="inlineStr">
        <is>
          <t>Intangible asset amortization</t>
        </is>
      </c>
      <c r="B21" s="6" t="n">
        <v>205328</v>
      </c>
      <c r="C21" s="6" t="n">
        <v>216354</v>
      </c>
    </row>
    <row r="22">
      <c r="A22" s="4" t="inlineStr">
        <is>
          <t>Property and equipment</t>
        </is>
      </c>
      <c r="B22" s="6" t="n">
        <v>27722</v>
      </c>
      <c r="C22" s="6" t="n">
        <v>29901</v>
      </c>
    </row>
    <row r="23">
      <c r="A23" s="4" t="inlineStr">
        <is>
          <t>Lease assets</t>
        </is>
      </c>
      <c r="B23" s="6" t="n">
        <v>21446</v>
      </c>
      <c r="C23" s="6" t="n">
        <v>20598</v>
      </c>
    </row>
    <row r="24">
      <c r="A24" s="4" t="inlineStr">
        <is>
          <t>All other items</t>
        </is>
      </c>
      <c r="B24" s="6" t="n">
        <v>505</v>
      </c>
      <c r="C24" s="6" t="n">
        <v>487</v>
      </c>
    </row>
    <row r="25">
      <c r="A25" s="4" t="inlineStr">
        <is>
          <t>Deferred tax liabilities</t>
        </is>
      </c>
      <c r="B25" s="6" t="n">
        <v>255001</v>
      </c>
      <c r="C25" s="6" t="n">
        <v>267340</v>
      </c>
    </row>
    <row r="26">
      <c r="A26" s="4" t="inlineStr">
        <is>
          <t>Net deferred tax liability</t>
        </is>
      </c>
      <c r="B26" s="5" t="n">
        <v>136441</v>
      </c>
      <c r="C26" s="5" t="n">
        <v>1540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Income Tax Rates to Effective Income Tax Rates (Detail)</t>
        </is>
      </c>
      <c r="B1" s="2" t="inlineStr">
        <is>
          <t>12 Months Ended</t>
        </is>
      </c>
    </row>
    <row r="2">
      <c r="B2" s="2" t="inlineStr">
        <is>
          <t>Dec. 25, 2021</t>
        </is>
      </c>
      <c r="C2" s="2" t="inlineStr">
        <is>
          <t>Dec. 26, 2020</t>
        </is>
      </c>
      <c r="D2" s="2" t="inlineStr">
        <is>
          <t>Dec. 28, 2019</t>
        </is>
      </c>
    </row>
    <row r="3">
      <c r="A3" s="3" t="inlineStr">
        <is>
          <t>Income Tax Disclosure [Abstract]</t>
        </is>
      </c>
    </row>
    <row r="4">
      <c r="A4" s="4" t="inlineStr">
        <is>
          <t>Statutory federal income tax rate</t>
        </is>
      </c>
      <c r="B4" s="4" t="inlineStr">
        <is>
          <t>21.00%</t>
        </is>
      </c>
      <c r="C4" s="4" t="inlineStr">
        <is>
          <t>21.00%</t>
        </is>
      </c>
      <c r="D4" s="4" t="inlineStr">
        <is>
          <t>21.00%</t>
        </is>
      </c>
    </row>
    <row r="5">
      <c r="A5" s="4" t="inlineStr">
        <is>
          <t>Non-U.S. taxes and the impact of non-U.S. losses for which a current tax benefit is not available</t>
        </is>
      </c>
      <c r="B5" s="4" t="inlineStr">
        <is>
          <t>(1.30%)</t>
        </is>
      </c>
      <c r="C5" s="4" t="inlineStr">
        <is>
          <t>0.60%</t>
        </is>
      </c>
      <c r="D5" s="4" t="inlineStr">
        <is>
          <t>0.40%</t>
        </is>
      </c>
    </row>
    <row r="6">
      <c r="A6" s="4" t="inlineStr">
        <is>
          <t>State and local income taxes, net of U.S. federal income tax benefit</t>
        </is>
      </c>
      <c r="B6" s="4" t="inlineStr">
        <is>
          <t>2.90%</t>
        </is>
      </c>
      <c r="C6" s="4" t="inlineStr">
        <is>
          <t>5.70%</t>
        </is>
      </c>
      <c r="D6" s="4" t="inlineStr">
        <is>
          <t>3.00%</t>
        </is>
      </c>
    </row>
    <row r="7">
      <c r="A7" s="4" t="inlineStr">
        <is>
          <t>Change in valuation allowance</t>
        </is>
      </c>
      <c r="B7" s="4" t="inlineStr">
        <is>
          <t>0.90%</t>
        </is>
      </c>
      <c r="C7" s="4" t="inlineStr">
        <is>
          <t>1.60%</t>
        </is>
      </c>
      <c r="D7" s="4" t="inlineStr">
        <is>
          <t>(1.20%)</t>
        </is>
      </c>
    </row>
    <row r="8">
      <c r="A8" s="4" t="inlineStr">
        <is>
          <t>Acquisition and related transaction costs</t>
        </is>
      </c>
      <c r="B8" s="4" t="inlineStr">
        <is>
          <t>(2.20%)</t>
        </is>
      </c>
    </row>
    <row r="9">
      <c r="A9" s="4" t="inlineStr">
        <is>
          <t>Decrease in fair value of warrant liability</t>
        </is>
      </c>
      <c r="B9" s="4" t="inlineStr">
        <is>
          <t>6.20%</t>
        </is>
      </c>
    </row>
    <row r="10">
      <c r="A10" s="4" t="inlineStr">
        <is>
          <t>Reconciliation of tax provision to return</t>
        </is>
      </c>
      <c r="B10" s="4" t="inlineStr">
        <is>
          <t>(1.70%)</t>
        </is>
      </c>
      <c r="C10" s="4" t="inlineStr">
        <is>
          <t>0.60%</t>
        </is>
      </c>
      <c r="D10" s="4" t="inlineStr">
        <is>
          <t>(0.50%)</t>
        </is>
      </c>
    </row>
    <row r="11">
      <c r="A11" s="4" t="inlineStr">
        <is>
          <t>Non-deductible compensation</t>
        </is>
      </c>
      <c r="B11" s="4" t="inlineStr">
        <is>
          <t>(1.90%)</t>
        </is>
      </c>
      <c r="C11" s="4" t="inlineStr">
        <is>
          <t>(1.00%)</t>
        </is>
      </c>
      <c r="D11" s="4" t="inlineStr">
        <is>
          <t>(0.70%)</t>
        </is>
      </c>
    </row>
    <row r="12">
      <c r="A12" s="4" t="inlineStr">
        <is>
          <t>Reconciliation of other adjustments</t>
        </is>
      </c>
      <c r="B12" s="4" t="inlineStr">
        <is>
          <t>(0.40%)</t>
        </is>
      </c>
      <c r="C12" s="4" t="inlineStr">
        <is>
          <t>(0.70%)</t>
        </is>
      </c>
      <c r="D12" s="4" t="inlineStr">
        <is>
          <t>(0.60%)</t>
        </is>
      </c>
    </row>
    <row r="13">
      <c r="A13" s="4" t="inlineStr">
        <is>
          <t>Effective income tax rate</t>
        </is>
      </c>
      <c r="B13" s="4" t="inlineStr">
        <is>
          <t>23.50%</t>
        </is>
      </c>
      <c r="C13" s="4" t="inlineStr">
        <is>
          <t>27.80%</t>
        </is>
      </c>
      <c r="D13" s="4" t="inlineStr">
        <is>
          <t>21.4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hanges in Unrecognized Tax Benefits (Detail) - USD ($) $ in Thousands</t>
        </is>
      </c>
      <c r="B1" s="2" t="inlineStr">
        <is>
          <t>12 Months Ended</t>
        </is>
      </c>
    </row>
    <row r="2">
      <c r="B2" s="2" t="inlineStr">
        <is>
          <t>Dec. 25, 2021</t>
        </is>
      </c>
      <c r="C2" s="2" t="inlineStr">
        <is>
          <t>Dec. 26, 2020</t>
        </is>
      </c>
      <c r="D2" s="2" t="inlineStr">
        <is>
          <t>Dec. 28, 2019</t>
        </is>
      </c>
    </row>
    <row r="3">
      <c r="A3" s="3" t="inlineStr">
        <is>
          <t>Reconciliation of Unrecognized Tax Benefits, Excluding Amounts Pertaining to Examined Tax Returns [Roll Forward]</t>
        </is>
      </c>
    </row>
    <row r="4">
      <c r="A4" s="4" t="inlineStr">
        <is>
          <t>Unrecognized tax benefits - beginning balance</t>
        </is>
      </c>
      <c r="B4" s="5" t="n">
        <v>1101</v>
      </c>
      <c r="C4" s="5" t="n">
        <v>1101</v>
      </c>
      <c r="D4" s="5" t="n">
        <v>1101</v>
      </c>
    </row>
    <row r="5">
      <c r="A5" s="4" t="inlineStr">
        <is>
          <t>Gross increases - tax positions in current period</t>
        </is>
      </c>
      <c r="B5" s="6" t="n">
        <v>0</v>
      </c>
      <c r="C5" s="6" t="n">
        <v>0</v>
      </c>
      <c r="D5" s="6" t="n">
        <v>0</v>
      </c>
    </row>
    <row r="6">
      <c r="A6" s="4" t="inlineStr">
        <is>
          <t>Gross increases - tax positions in prior period</t>
        </is>
      </c>
      <c r="B6" s="6" t="n">
        <v>0</v>
      </c>
      <c r="C6" s="6" t="n">
        <v>0</v>
      </c>
      <c r="D6" s="6" t="n">
        <v>0</v>
      </c>
    </row>
    <row r="7">
      <c r="A7" s="4" t="inlineStr">
        <is>
          <t>Gross decreases - tax positions in prior period</t>
        </is>
      </c>
      <c r="B7" s="6" t="n">
        <v>0</v>
      </c>
      <c r="C7" s="6" t="n">
        <v>0</v>
      </c>
      <c r="D7" s="6" t="n">
        <v>0</v>
      </c>
    </row>
    <row r="8">
      <c r="A8" s="4" t="inlineStr">
        <is>
          <t>Unrecognized tax benefits - ending balance</t>
        </is>
      </c>
      <c r="B8" s="6" t="n">
        <v>1101</v>
      </c>
      <c r="C8" s="6" t="n">
        <v>1101</v>
      </c>
      <c r="D8" s="6" t="n">
        <v>1101</v>
      </c>
    </row>
    <row r="9">
      <c r="A9" s="4" t="inlineStr">
        <is>
          <t>Amount of unrecognized tax benefit that, if recognized would affect the Company's effective tax rate</t>
        </is>
      </c>
      <c r="B9" s="5" t="n">
        <v>1101</v>
      </c>
      <c r="C9" s="5" t="n">
        <v>1101</v>
      </c>
      <c r="D9" s="5" t="n">
        <v>11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80" customWidth="1" min="1" max="1"/>
    <col width="50" customWidth="1" min="2" max="2"/>
    <col width="67" customWidth="1" min="3" max="3"/>
    <col width="22" customWidth="1" min="4" max="4"/>
    <col width="55" customWidth="1" min="5" max="5"/>
    <col width="72" customWidth="1" min="6" max="6"/>
    <col width="27" customWidth="1" min="7" max="7"/>
    <col width="68" customWidth="1" min="8" max="8"/>
    <col width="40" customWidth="1" min="9" max="9"/>
    <col width="67" customWidth="1" min="10" max="10"/>
    <col width="39" customWidth="1" min="11" max="11"/>
    <col width="43" customWidth="1" min="12" max="12"/>
    <col width="60" customWidth="1" min="13" max="13"/>
    <col width="29" customWidth="1" min="14" max="14"/>
    <col width="13" customWidth="1" min="15" max="15"/>
  </cols>
  <sheetData>
    <row r="1">
      <c r="A1" s="1" t="inlineStr">
        <is>
          <t>CONSOLIDATED STATEMENTS OF STOCKHOLDER'S EQUITY - USD ($) $ in Thousands</t>
        </is>
      </c>
      <c r="B1" s="2" t="inlineStr">
        <is>
          <t>Common Stock [Member]Previously Reported [Member]</t>
        </is>
      </c>
      <c r="C1" s="2" t="inlineStr">
        <is>
          <t>Common Stock [Member]Revision of Prior Period, Adjustment [Member]</t>
        </is>
      </c>
      <c r="D1" s="2" t="inlineStr">
        <is>
          <t>Common Stock [Member]</t>
        </is>
      </c>
      <c r="E1" s="2" t="inlineStr">
        <is>
          <t>Additional Paid-in CapitalPreviously Reported [Member]</t>
        </is>
      </c>
      <c r="F1" s="2" t="inlineStr">
        <is>
          <t>Additional Paid-in CapitalRevision of Prior Period, Adjustment [Member]</t>
        </is>
      </c>
      <c r="G1" s="2" t="inlineStr">
        <is>
          <t>Additional Paid-in Capital</t>
        </is>
      </c>
      <c r="H1" s="2" t="inlineStr">
        <is>
          <t>Retained Earnings (Accumulated Deficit)Previously Reported [Member]</t>
        </is>
      </c>
      <c r="I1" s="2" t="inlineStr">
        <is>
          <t>Retained Earnings (Accumulated Deficit)</t>
        </is>
      </c>
      <c r="J1" s="2" t="inlineStr">
        <is>
          <t>Accumulated Other Comprehensive (Loss)Previously Reported [Member]</t>
        </is>
      </c>
      <c r="K1" s="2" t="inlineStr">
        <is>
          <t>Accumulated Other Comprehensive (Loss)</t>
        </is>
      </c>
      <c r="L1" s="2" t="inlineStr">
        <is>
          <t>Treasury StockPreviously Reported [Member]</t>
        </is>
      </c>
      <c r="M1" s="2" t="inlineStr">
        <is>
          <t>Treasury StockRevision of Prior Period, Adjustment [Member]</t>
        </is>
      </c>
      <c r="N1" s="2" t="inlineStr">
        <is>
          <t>Previously Reported [Member]</t>
        </is>
      </c>
      <c r="O1" s="2" t="inlineStr">
        <is>
          <t>Total</t>
        </is>
      </c>
    </row>
    <row r="2">
      <c r="A2" s="4" t="inlineStr">
        <is>
          <t>Beginning Balance at Dec. 29, 2018</t>
        </is>
      </c>
      <c r="B2" s="5" t="n">
        <v>5</v>
      </c>
      <c r="C2" s="5" t="n">
        <v>4</v>
      </c>
      <c r="D2" s="5" t="n">
        <v>9</v>
      </c>
      <c r="E2" s="5" t="n">
        <v>553843</v>
      </c>
      <c r="F2" s="5" t="n">
        <v>-4324</v>
      </c>
      <c r="G2" s="5" t="n">
        <v>549519</v>
      </c>
      <c r="H2" s="5" t="n">
        <v>-61871</v>
      </c>
      <c r="I2" s="5" t="n">
        <v>-61871</v>
      </c>
      <c r="J2" s="5" t="n">
        <v>-37590</v>
      </c>
      <c r="K2" s="5" t="n">
        <v>-37590</v>
      </c>
      <c r="L2" s="5" t="n">
        <v>-4320</v>
      </c>
      <c r="M2" s="5" t="n">
        <v>4320</v>
      </c>
      <c r="N2" s="5" t="n">
        <v>450067</v>
      </c>
      <c r="O2" s="5" t="n">
        <v>450067</v>
      </c>
    </row>
    <row r="3">
      <c r="A3" s="4" t="inlineStr">
        <is>
          <t>Beginning Balance (in shares) at Dec. 29, 2018</t>
        </is>
      </c>
      <c r="B3" s="6" t="n">
        <v>547129</v>
      </c>
      <c r="C3" s="6" t="n">
        <v>88852377</v>
      </c>
      <c r="D3" s="6" t="n">
        <v>89399506</v>
      </c>
      <c r="L3" s="6" t="n">
        <v>-4740000</v>
      </c>
      <c r="M3" s="6" t="n">
        <v>4740000</v>
      </c>
    </row>
    <row r="4">
      <c r="A4" s="3" t="inlineStr">
        <is>
          <t>Increase (Decrease) in Stockholders' Equity [Roll Forward]</t>
        </is>
      </c>
    </row>
    <row r="5">
      <c r="A5" s="4" t="inlineStr">
        <is>
          <t>Net Loss</t>
        </is>
      </c>
      <c r="I5" s="6" t="n">
        <v>-85479</v>
      </c>
      <c r="O5" s="6" t="n">
        <v>-85479</v>
      </c>
    </row>
    <row r="6">
      <c r="A6" s="4" t="inlineStr">
        <is>
          <t>Stock-based compensation</t>
        </is>
      </c>
      <c r="G6" s="6" t="n">
        <v>2981</v>
      </c>
      <c r="O6" s="6" t="n">
        <v>2981</v>
      </c>
    </row>
    <row r="7">
      <c r="A7" s="4" t="inlineStr">
        <is>
          <t>Proceeds from exercise of stock options</t>
        </is>
      </c>
      <c r="G7" s="6" t="n">
        <v>100</v>
      </c>
      <c r="O7" s="6" t="n">
        <v>100</v>
      </c>
    </row>
    <row r="8">
      <c r="A8" s="4" t="inlineStr">
        <is>
          <t>Proceeds from exercise of stock options (in shares)</t>
        </is>
      </c>
      <c r="D8" s="6" t="n">
        <v>16483</v>
      </c>
    </row>
    <row r="9">
      <c r="A9" s="4" t="inlineStr">
        <is>
          <t>Proceeds from sale of stock</t>
        </is>
      </c>
      <c r="G9" s="6" t="n">
        <v>750</v>
      </c>
      <c r="O9" s="6" t="n">
        <v>750</v>
      </c>
    </row>
    <row r="10">
      <c r="A10" s="4" t="inlineStr">
        <is>
          <t>Proceeds from sale of stock (in shares)</t>
        </is>
      </c>
      <c r="D10" s="6" t="n">
        <v>88299</v>
      </c>
    </row>
    <row r="11">
      <c r="A11" s="4" t="inlineStr">
        <is>
          <t>Stock Issued During Period, Value, Other</t>
        </is>
      </c>
      <c r="G11" s="6" t="n">
        <v>750</v>
      </c>
      <c r="O11" s="6" t="n">
        <v>750</v>
      </c>
    </row>
    <row r="12">
      <c r="A12" s="4" t="inlineStr">
        <is>
          <t>Vesting of restricted shares</t>
        </is>
      </c>
      <c r="D12" s="6" t="n">
        <v>45327</v>
      </c>
    </row>
    <row r="13">
      <c r="A13" s="4" t="inlineStr">
        <is>
          <t>Change in cumulative foreign currency translation adjustment</t>
        </is>
      </c>
      <c r="K13" s="6" t="n">
        <v>5550</v>
      </c>
      <c r="O13" s="6" t="n">
        <v>5550</v>
      </c>
    </row>
    <row r="14">
      <c r="A14" s="4" t="inlineStr">
        <is>
          <t>Ending Balance at Dec. 28, 2019</t>
        </is>
      </c>
      <c r="D14" s="5" t="n">
        <v>9</v>
      </c>
      <c r="G14" s="6" t="n">
        <v>553350</v>
      </c>
      <c r="I14" s="6" t="n">
        <v>-147350</v>
      </c>
      <c r="K14" s="6" t="n">
        <v>-32040</v>
      </c>
      <c r="O14" s="6" t="n">
        <v>373969</v>
      </c>
    </row>
    <row r="15">
      <c r="A15" s="4" t="inlineStr">
        <is>
          <t>Ending Balance (in shares) at Dec. 28, 2019</t>
        </is>
      </c>
      <c r="D15" s="6" t="n">
        <v>89549615</v>
      </c>
    </row>
    <row r="16">
      <c r="A16" s="3" t="inlineStr">
        <is>
          <t>Increase (Decrease) in Stockholders' Equity [Roll Forward]</t>
        </is>
      </c>
    </row>
    <row r="17">
      <c r="A17" s="4" t="inlineStr">
        <is>
          <t>Net Loss</t>
        </is>
      </c>
      <c r="I17" s="6" t="n">
        <v>-24499</v>
      </c>
      <c r="O17" s="6" t="n">
        <v>-24499</v>
      </c>
    </row>
    <row r="18">
      <c r="A18" s="4" t="inlineStr">
        <is>
          <t>Stock-based compensation</t>
        </is>
      </c>
      <c r="G18" s="6" t="n">
        <v>5125</v>
      </c>
      <c r="O18" s="6" t="n">
        <v>5125</v>
      </c>
    </row>
    <row r="19">
      <c r="A19" s="4" t="inlineStr">
        <is>
          <t>Proceeds from exercise of stock options</t>
        </is>
      </c>
      <c r="G19" s="6" t="n">
        <v>7340</v>
      </c>
      <c r="O19" s="6" t="n">
        <v>7340</v>
      </c>
    </row>
    <row r="20">
      <c r="A20" s="4" t="inlineStr">
        <is>
          <t>Proceeds from exercise of stock options (in shares)</t>
        </is>
      </c>
      <c r="D20" s="6" t="n">
        <v>1208705</v>
      </c>
    </row>
    <row r="21">
      <c r="A21" s="4" t="inlineStr">
        <is>
          <t>Vesting of restricted shares</t>
        </is>
      </c>
      <c r="D21" s="6" t="n">
        <v>176610</v>
      </c>
    </row>
    <row r="22">
      <c r="A22" s="4" t="inlineStr">
        <is>
          <t>Change in cumulative foreign currency translation adjustment</t>
        </is>
      </c>
      <c r="K22" s="6" t="n">
        <v>2652</v>
      </c>
      <c r="O22" s="6" t="n">
        <v>2652</v>
      </c>
    </row>
    <row r="23">
      <c r="A23" s="4" t="inlineStr">
        <is>
          <t>Ending Balance at Dec. 26, 2020</t>
        </is>
      </c>
      <c r="D23" s="5" t="n">
        <v>9</v>
      </c>
      <c r="G23" s="6" t="n">
        <v>565815</v>
      </c>
      <c r="I23" s="6" t="n">
        <v>-171849</v>
      </c>
      <c r="K23" s="6" t="n">
        <v>-29388</v>
      </c>
      <c r="O23" s="5" t="n">
        <v>364587</v>
      </c>
    </row>
    <row r="24">
      <c r="A24" s="4" t="inlineStr">
        <is>
          <t>Ending Balance (in shares) at Dec. 26, 2020</t>
        </is>
      </c>
      <c r="D24" s="6" t="n">
        <v>90934930</v>
      </c>
      <c r="O24" s="6" t="n">
        <v>90934930</v>
      </c>
    </row>
    <row r="25">
      <c r="A25" s="3" t="inlineStr">
        <is>
          <t>Increase (Decrease) in Stockholders' Equity [Roll Forward]</t>
        </is>
      </c>
    </row>
    <row r="26">
      <c r="A26" s="4" t="inlineStr">
        <is>
          <t>Net Loss</t>
        </is>
      </c>
      <c r="I26" s="6" t="n">
        <v>-38332</v>
      </c>
      <c r="O26" s="5" t="n">
        <v>-38332</v>
      </c>
    </row>
    <row r="27">
      <c r="A27" s="4" t="inlineStr">
        <is>
          <t>Stock-based compensation</t>
        </is>
      </c>
      <c r="G27" s="6" t="n">
        <v>15255</v>
      </c>
      <c r="O27" s="6" t="n">
        <v>15255</v>
      </c>
    </row>
    <row r="28">
      <c r="A28" s="4" t="inlineStr">
        <is>
          <t>Proceeds from exercise of stock options</t>
        </is>
      </c>
      <c r="G28" s="6" t="n">
        <v>2670</v>
      </c>
      <c r="O28" s="6" t="n">
        <v>2670</v>
      </c>
    </row>
    <row r="29">
      <c r="A29" s="4" t="inlineStr">
        <is>
          <t>Proceeds from exercise of stock options (in shares)</t>
        </is>
      </c>
      <c r="D29" s="6" t="n">
        <v>435107</v>
      </c>
    </row>
    <row r="30">
      <c r="A30" s="4" t="inlineStr">
        <is>
          <t>Stock Issued During Period, Value, New Issues</t>
        </is>
      </c>
      <c r="D30" s="5" t="n">
        <v>4</v>
      </c>
      <c r="G30" s="6" t="n">
        <v>363297</v>
      </c>
      <c r="O30" s="6" t="n">
        <v>363301</v>
      </c>
    </row>
    <row r="31">
      <c r="A31" s="4" t="inlineStr">
        <is>
          <t>Shares issued to PIPE, net of issuance costs (in shares)</t>
        </is>
      </c>
      <c r="D31" s="6" t="n">
        <v>37500000</v>
      </c>
    </row>
    <row r="32">
      <c r="A32" s="4" t="inlineStr">
        <is>
          <t>Other Comprehensive Income (Loss), Cash Flow Hedge, Gain (Loss), after Reclassification and Tax</t>
        </is>
      </c>
      <c r="K32" s="6" t="n">
        <v>2517</v>
      </c>
      <c r="O32" s="6" t="n">
        <v>2517</v>
      </c>
    </row>
    <row r="33">
      <c r="A33" s="4" t="inlineStr">
        <is>
          <t>Stock Issued During the Period, Value, Warrant Redemption</t>
        </is>
      </c>
      <c r="D33" s="5" t="n">
        <v>1</v>
      </c>
      <c r="G33" s="6" t="n">
        <v>62414</v>
      </c>
      <c r="O33" s="5" t="n">
        <v>62415</v>
      </c>
    </row>
    <row r="34">
      <c r="A34" s="4" t="inlineStr">
        <is>
          <t>Stock Issued During the Period, Shares, Warrant Redemption</t>
        </is>
      </c>
      <c r="D34" s="6" t="n">
        <v>6364978</v>
      </c>
      <c r="O34" s="6" t="n">
        <v>6364978</v>
      </c>
    </row>
    <row r="35">
      <c r="A35" s="4" t="inlineStr">
        <is>
          <t>Vesting of restricted shares</t>
        </is>
      </c>
      <c r="D35" s="6" t="n">
        <v>88305</v>
      </c>
    </row>
    <row r="36">
      <c r="A36" s="4" t="inlineStr">
        <is>
          <t>Change in cumulative foreign currency translation adjustment</t>
        </is>
      </c>
      <c r="K36" s="6" t="n">
        <v>-283</v>
      </c>
      <c r="O36" s="5" t="n">
        <v>-283</v>
      </c>
    </row>
    <row r="37">
      <c r="A37" s="4" t="inlineStr">
        <is>
          <t>Stock Issued During Period, Value, Reverse Recapitalization (in shares)</t>
        </is>
      </c>
      <c r="D37" s="6" t="n">
        <v>58672000</v>
      </c>
    </row>
    <row r="38">
      <c r="A38" s="4" t="inlineStr">
        <is>
          <t>Stock Issued During Period, Value, Reverse Recapitalization</t>
        </is>
      </c>
      <c r="D38" s="5" t="n">
        <v>6</v>
      </c>
      <c r="G38" s="6" t="n">
        <v>377959</v>
      </c>
      <c r="O38" s="6" t="n">
        <v>377965</v>
      </c>
    </row>
    <row r="39">
      <c r="A39" s="4" t="inlineStr">
        <is>
          <t>Ending Balance at Dec. 25, 2021</t>
        </is>
      </c>
      <c r="D39" s="5" t="n">
        <v>20</v>
      </c>
      <c r="G39" s="5" t="n">
        <v>1387410</v>
      </c>
      <c r="I39" s="5" t="n">
        <v>-210181</v>
      </c>
      <c r="K39" s="5" t="n">
        <v>-27154</v>
      </c>
      <c r="O39" s="5" t="n">
        <v>1150095</v>
      </c>
    </row>
    <row r="40">
      <c r="A40" s="4" t="inlineStr">
        <is>
          <t>Ending Balance (in shares) at Dec. 25, 2021</t>
        </is>
      </c>
      <c r="D40" s="6" t="n">
        <v>193995320</v>
      </c>
      <c r="O40" s="6" t="n">
        <v>1939953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s (Details) - USD ($) $ / shares in Units, $ in Thousands</t>
        </is>
      </c>
      <c r="B1" s="2" t="inlineStr">
        <is>
          <t>Jul. 14, 2021</t>
        </is>
      </c>
      <c r="C1" s="2" t="inlineStr">
        <is>
          <t>Dec. 25, 2021</t>
        </is>
      </c>
      <c r="D1" s="2" t="inlineStr">
        <is>
          <t>Nov. 22, 2021</t>
        </is>
      </c>
      <c r="E1" s="2" t="inlineStr">
        <is>
          <t>Dec. 26, 2020</t>
        </is>
      </c>
    </row>
    <row r="2">
      <c r="A2" s="3" t="inlineStr">
        <is>
          <t>Class of Warrant or Right [Line Items]</t>
        </is>
      </c>
    </row>
    <row r="3">
      <c r="A3" s="4" t="inlineStr">
        <is>
          <t>Class of Warrant or Right, Outstanding</t>
        </is>
      </c>
      <c r="B3" s="6" t="n">
        <v>24666628</v>
      </c>
    </row>
    <row r="4">
      <c r="A4" s="4" t="inlineStr">
        <is>
          <t>Shares issued for cash exercises</t>
        </is>
      </c>
      <c r="C4" s="6" t="n">
        <v>-666</v>
      </c>
    </row>
    <row r="5">
      <c r="A5" s="4" t="inlineStr">
        <is>
          <t>Shares issued for cashless exercises</t>
        </is>
      </c>
      <c r="C5" s="6" t="n">
        <v>-24199169</v>
      </c>
    </row>
    <row r="6">
      <c r="A6" s="4" t="inlineStr">
        <is>
          <t>Shares redeemed by the Company</t>
        </is>
      </c>
      <c r="C6" s="6" t="n">
        <v>-466793</v>
      </c>
    </row>
    <row r="7">
      <c r="A7" s="4" t="inlineStr">
        <is>
          <t>Class of Warrant or Right, Number of Securities Called by Each Warrant or Right</t>
        </is>
      </c>
      <c r="B7" s="6" t="n">
        <v>1</v>
      </c>
    </row>
    <row r="8">
      <c r="A8" s="4" t="inlineStr">
        <is>
          <t>Class of Warrant or Right, Exercise Price of Warrants or Rights</t>
        </is>
      </c>
      <c r="B8" s="8" t="n">
        <v>11.5</v>
      </c>
      <c r="D8" s="8" t="n">
        <v>11.5</v>
      </c>
    </row>
    <row r="9">
      <c r="A9" s="4" t="inlineStr">
        <is>
          <t>Class Of Warrant Or Right, Period From Business Combination That Warrant Becomes Exercisable</t>
        </is>
      </c>
      <c r="C9" s="4" t="inlineStr">
        <is>
          <t>30 days</t>
        </is>
      </c>
    </row>
    <row r="10">
      <c r="A10" s="4" t="inlineStr">
        <is>
          <t>Common stock, par value (usd per share)</t>
        </is>
      </c>
      <c r="C10" s="7" t="n">
        <v>0.0001</v>
      </c>
      <c r="D10" s="9" t="n">
        <v>0.0001</v>
      </c>
      <c r="E10" s="7" t="n">
        <v>0.0001</v>
      </c>
    </row>
    <row r="11">
      <c r="A11" s="4" t="inlineStr">
        <is>
          <t>Redemption Price of Warrants</t>
        </is>
      </c>
      <c r="D11" s="8" t="n">
        <v>0.1</v>
      </c>
    </row>
    <row r="12">
      <c r="A12" s="4" t="inlineStr">
        <is>
          <t>Proceeds from Issuance of Warrants</t>
        </is>
      </c>
      <c r="C12" s="5" t="n">
        <v>8</v>
      </c>
    </row>
    <row r="13">
      <c r="A13" s="4" t="inlineStr">
        <is>
          <t>Payments for Repurchase of Warrants</t>
        </is>
      </c>
      <c r="C13" s="5" t="n">
        <v>47</v>
      </c>
    </row>
    <row r="14">
      <c r="A14" s="4" t="inlineStr">
        <is>
          <t>Fair market value of warranty liabilities</t>
        </is>
      </c>
      <c r="B14" s="5" t="n">
        <v>77190</v>
      </c>
    </row>
    <row r="15">
      <c r="A15" s="4" t="inlineStr">
        <is>
          <t>Class Of Warrant Or Right, Period From Public Offering That Warrant Becomes Exercisable</t>
        </is>
      </c>
      <c r="C15" s="4" t="inlineStr">
        <is>
          <t>12 months</t>
        </is>
      </c>
    </row>
    <row r="16">
      <c r="A16" s="4" t="inlineStr">
        <is>
          <t>Stock Issued During the Period, Shares, Warrant Redemption</t>
        </is>
      </c>
      <c r="C16" s="6" t="n">
        <v>6364978</v>
      </c>
    </row>
    <row r="17">
      <c r="A17" s="4" t="inlineStr">
        <is>
          <t>Public Warrants</t>
        </is>
      </c>
    </row>
    <row r="18">
      <c r="A18" s="3" t="inlineStr">
        <is>
          <t>Class of Warrant or Right [Line Items]</t>
        </is>
      </c>
    </row>
    <row r="19">
      <c r="A19" s="4" t="inlineStr">
        <is>
          <t>Class of Warrant or Right, Outstanding</t>
        </is>
      </c>
      <c r="B19" s="6" t="n">
        <v>16666628</v>
      </c>
    </row>
    <row r="20">
      <c r="A20" s="4" t="inlineStr">
        <is>
          <t>Shares issued for cash exercises</t>
        </is>
      </c>
      <c r="C20" s="6" t="n">
        <v>-666</v>
      </c>
    </row>
    <row r="21">
      <c r="A21" s="4" t="inlineStr">
        <is>
          <t>Shares issued for cashless exercises</t>
        </is>
      </c>
      <c r="C21" s="6" t="n">
        <v>-16199169</v>
      </c>
    </row>
    <row r="22">
      <c r="A22" s="4" t="inlineStr">
        <is>
          <t>Shares redeemed by the Company</t>
        </is>
      </c>
      <c r="C22" s="6" t="n">
        <v>-466793</v>
      </c>
    </row>
    <row r="23">
      <c r="A23" s="4" t="inlineStr">
        <is>
          <t>Private Placement Warrants</t>
        </is>
      </c>
    </row>
    <row r="24">
      <c r="A24" s="3" t="inlineStr">
        <is>
          <t>Class of Warrant or Right [Line Items]</t>
        </is>
      </c>
    </row>
    <row r="25">
      <c r="A25" s="4" t="inlineStr">
        <is>
          <t>Class of Warrant or Right, Outstanding</t>
        </is>
      </c>
      <c r="B25" s="6" t="n">
        <v>8000000</v>
      </c>
    </row>
    <row r="26">
      <c r="A26" s="4" t="inlineStr">
        <is>
          <t>Shares issued for cashless exercises</t>
        </is>
      </c>
      <c r="C26" s="6" t="n">
        <v>-8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Schedule of Long-term Debt Instruments (Details) - USD ($) $ in Thousands</t>
        </is>
      </c>
      <c r="B1" s="2" t="inlineStr">
        <is>
          <t>Dec. 25, 2021</t>
        </is>
      </c>
      <c r="C1" s="2" t="inlineStr">
        <is>
          <t>Dec. 26, 2020</t>
        </is>
      </c>
      <c r="D1" s="2" t="inlineStr">
        <is>
          <t>Jul. 15, 2020</t>
        </is>
      </c>
      <c r="E1" s="2" t="inlineStr">
        <is>
          <t>Jan. 15, 2020</t>
        </is>
      </c>
    </row>
    <row r="2">
      <c r="A2" s="3" t="inlineStr">
        <is>
          <t>Debt Instrument [Line Items]</t>
        </is>
      </c>
    </row>
    <row r="3">
      <c r="A3" s="4" t="inlineStr">
        <is>
          <t>Long-term debt, gross</t>
        </is>
      </c>
      <c r="B3" s="5" t="n">
        <v>945782</v>
      </c>
      <c r="C3" s="5" t="n">
        <v>1549792</v>
      </c>
    </row>
    <row r="4">
      <c r="A4" s="4" t="inlineStr">
        <is>
          <t>Finance leases &amp; other obligations</t>
        </is>
      </c>
      <c r="B4" s="6" t="n">
        <v>1782</v>
      </c>
      <c r="C4" s="6" t="n">
        <v>2044</v>
      </c>
    </row>
    <row r="5">
      <c r="A5" s="4" t="inlineStr">
        <is>
          <t>Unamortized premium on 11.6% Junior Subordinated Debentures</t>
        </is>
      </c>
      <c r="C5" s="6" t="n">
        <v>14591</v>
      </c>
    </row>
    <row r="6">
      <c r="A6" s="4" t="inlineStr">
        <is>
          <t>Unamortized discount on Senior Term Loan</t>
        </is>
      </c>
      <c r="B6" s="6" t="n">
        <v>-5948</v>
      </c>
      <c r="C6" s="6" t="n">
        <v>-6532</v>
      </c>
    </row>
    <row r="7">
      <c r="A7" s="4" t="inlineStr">
        <is>
          <t>Current portion of long term debt and capital leases</t>
        </is>
      </c>
      <c r="B7" s="6" t="n">
        <v>-11404</v>
      </c>
      <c r="C7" s="6" t="n">
        <v>-11481</v>
      </c>
    </row>
    <row r="8">
      <c r="A8" s="4" t="inlineStr">
        <is>
          <t>Deferred financing fees</t>
        </is>
      </c>
      <c r="B8" s="6" t="n">
        <v>-21899</v>
      </c>
      <c r="C8" s="6" t="n">
        <v>-10862</v>
      </c>
    </row>
    <row r="9">
      <c r="A9" s="4" t="inlineStr">
        <is>
          <t>Total long term debt, net</t>
        </is>
      </c>
      <c r="B9" s="6" t="n">
        <v>906531</v>
      </c>
      <c r="C9" s="6" t="n">
        <v>1535508</v>
      </c>
    </row>
    <row r="10">
      <c r="A10" s="4" t="inlineStr">
        <is>
          <t>Senior Term Loan Due 2025</t>
        </is>
      </c>
    </row>
    <row r="11">
      <c r="A11" s="3" t="inlineStr">
        <is>
          <t>Debt Instrument [Line Items]</t>
        </is>
      </c>
    </row>
    <row r="12">
      <c r="A12" s="4" t="inlineStr">
        <is>
          <t>Long-term debt, gross</t>
        </is>
      </c>
      <c r="C12" s="6" t="n">
        <v>1037044</v>
      </c>
    </row>
    <row r="13">
      <c r="A13" s="4" t="inlineStr">
        <is>
          <t>Senior Term Loan, due 2028</t>
        </is>
      </c>
    </row>
    <row r="14">
      <c r="A14" s="3" t="inlineStr">
        <is>
          <t>Debt Instrument [Line Items]</t>
        </is>
      </c>
    </row>
    <row r="15">
      <c r="A15" s="4" t="inlineStr">
        <is>
          <t>Long-term debt, gross</t>
        </is>
      </c>
      <c r="B15" s="6" t="n">
        <v>851000</v>
      </c>
    </row>
    <row r="16">
      <c r="A16" s="4" t="inlineStr">
        <is>
          <t>Revolving loans</t>
        </is>
      </c>
    </row>
    <row r="17">
      <c r="A17" s="3" t="inlineStr">
        <is>
          <t>Debt Instrument [Line Items]</t>
        </is>
      </c>
    </row>
    <row r="18">
      <c r="A18" s="4" t="inlineStr">
        <is>
          <t>Long-term debt, gross</t>
        </is>
      </c>
      <c r="B18" s="5" t="n">
        <v>93000</v>
      </c>
      <c r="C18" s="6" t="n">
        <v>72000</v>
      </c>
    </row>
    <row r="19">
      <c r="A19" s="4" t="inlineStr">
        <is>
          <t>Senior term loans</t>
        </is>
      </c>
    </row>
    <row r="20">
      <c r="A20" s="3" t="inlineStr">
        <is>
          <t>Debt Instrument [Line Items]</t>
        </is>
      </c>
    </row>
    <row r="21">
      <c r="A21" s="4" t="inlineStr">
        <is>
          <t>Stated rate</t>
        </is>
      </c>
      <c r="B21" s="4" t="inlineStr">
        <is>
          <t>6.375%</t>
        </is>
      </c>
      <c r="D21" s="4" t="inlineStr">
        <is>
          <t>6.375%</t>
        </is>
      </c>
      <c r="E21" s="4" t="inlineStr">
        <is>
          <t>6.375%</t>
        </is>
      </c>
    </row>
    <row r="22">
      <c r="A22" s="4" t="inlineStr">
        <is>
          <t>Senior Notes</t>
        </is>
      </c>
    </row>
    <row r="23">
      <c r="A23" s="3" t="inlineStr">
        <is>
          <t>Debt Instrument [Line Items]</t>
        </is>
      </c>
    </row>
    <row r="24">
      <c r="A24" s="4" t="inlineStr">
        <is>
          <t>Stated rate</t>
        </is>
      </c>
      <c r="B24" s="4" t="inlineStr">
        <is>
          <t>6.375%</t>
        </is>
      </c>
    </row>
    <row r="25">
      <c r="A25" s="4" t="inlineStr">
        <is>
          <t>Long-term debt, gross</t>
        </is>
      </c>
      <c r="C25" s="6" t="n">
        <v>330000</v>
      </c>
    </row>
    <row r="26">
      <c r="A26" s="4" t="inlineStr">
        <is>
          <t>Junior Subordinated Debentures - Preferred</t>
        </is>
      </c>
    </row>
    <row r="27">
      <c r="A27" s="3" t="inlineStr">
        <is>
          <t>Debt Instrument [Line Items]</t>
        </is>
      </c>
    </row>
    <row r="28">
      <c r="A28" s="4" t="inlineStr">
        <is>
          <t>Stated rate</t>
        </is>
      </c>
      <c r="B28" s="4" t="inlineStr">
        <is>
          <t>11.60%</t>
        </is>
      </c>
    </row>
    <row r="29">
      <c r="A29" s="4" t="inlineStr">
        <is>
          <t>Long-term debt, gross</t>
        </is>
      </c>
      <c r="C29" s="6" t="n">
        <v>105443</v>
      </c>
    </row>
    <row r="30">
      <c r="A30" s="4" t="inlineStr">
        <is>
          <t>Junior Subordinated Debentures - Common</t>
        </is>
      </c>
    </row>
    <row r="31">
      <c r="A31" s="3" t="inlineStr">
        <is>
          <t>Debt Instrument [Line Items]</t>
        </is>
      </c>
    </row>
    <row r="32">
      <c r="A32" s="4" t="inlineStr">
        <is>
          <t>Long-term debt, gross</t>
        </is>
      </c>
      <c r="C32" s="5" t="n">
        <v>32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 Narrative (Details) - USD ($)</t>
        </is>
      </c>
      <c r="B1" s="2" t="inlineStr">
        <is>
          <t>Jul. 14, 2021</t>
        </is>
      </c>
      <c r="C1" s="2" t="inlineStr">
        <is>
          <t>Dec. 25, 2021</t>
        </is>
      </c>
      <c r="D1" s="2" t="inlineStr">
        <is>
          <t>Apr. 16, 2021</t>
        </is>
      </c>
      <c r="E1" s="2" t="inlineStr">
        <is>
          <t>Dec. 26, 2020</t>
        </is>
      </c>
      <c r="F1" s="2" t="inlineStr">
        <is>
          <t>Jul. 15, 2020</t>
        </is>
      </c>
      <c r="G1" s="2" t="inlineStr">
        <is>
          <t>Jan. 15, 2020</t>
        </is>
      </c>
      <c r="H1" s="2" t="inlineStr">
        <is>
          <t>Jun. 30, 2014</t>
        </is>
      </c>
    </row>
    <row r="2">
      <c r="A2" s="3" t="inlineStr">
        <is>
          <t>Debt Instrument [Line Items]</t>
        </is>
      </c>
    </row>
    <row r="3">
      <c r="A3" s="4" t="inlineStr">
        <is>
          <t>Issuance of shares, amount</t>
        </is>
      </c>
      <c r="C3" s="5" t="n">
        <v>363301000</v>
      </c>
    </row>
    <row r="4">
      <c r="A4" s="4" t="inlineStr">
        <is>
          <t>Deferred financing fees</t>
        </is>
      </c>
      <c r="C4" s="6" t="n">
        <v>21899000</v>
      </c>
      <c r="E4" s="5" t="n">
        <v>10862000</v>
      </c>
    </row>
    <row r="5">
      <c r="A5" s="4" t="inlineStr">
        <is>
          <t>Unamortized discount</t>
        </is>
      </c>
      <c r="C5" s="6" t="n">
        <v>5948000</v>
      </c>
      <c r="E5" s="6" t="n">
        <v>6532000</v>
      </c>
    </row>
    <row r="6">
      <c r="A6" s="4" t="inlineStr">
        <is>
          <t>Aggregate vendors and insurers letters of credit related to product purchases and insurance coverage of product liability, workers' compensation and general liability</t>
        </is>
      </c>
      <c r="C6" s="6" t="n">
        <v>32908000</v>
      </c>
    </row>
    <row r="7">
      <c r="A7" s="4" t="inlineStr">
        <is>
          <t>Unamortized premium</t>
        </is>
      </c>
      <c r="E7" s="6" t="n">
        <v>14591000</v>
      </c>
    </row>
    <row r="8">
      <c r="A8" s="4" t="inlineStr">
        <is>
          <t>Long-term debt, gross</t>
        </is>
      </c>
      <c r="C8" s="6" t="n">
        <v>945782000</v>
      </c>
      <c r="E8" s="6" t="n">
        <v>1549792000</v>
      </c>
    </row>
    <row r="9">
      <c r="A9" s="4" t="inlineStr">
        <is>
          <t>Loss on debt restructuring, net of third party fees paid</t>
        </is>
      </c>
      <c r="C9" s="6" t="n">
        <v>8070000</v>
      </c>
    </row>
    <row r="10">
      <c r="A10" s="4" t="inlineStr">
        <is>
          <t>Interest rate swaps</t>
        </is>
      </c>
    </row>
    <row r="11">
      <c r="A11" s="3" t="inlineStr">
        <is>
          <t>Debt Instrument [Line Items]</t>
        </is>
      </c>
    </row>
    <row r="12">
      <c r="A12" s="4" t="inlineStr">
        <is>
          <t>Loss on debt restructuring, net of third party fees paid</t>
        </is>
      </c>
      <c r="C12" s="6" t="n">
        <v>59000</v>
      </c>
    </row>
    <row r="13">
      <c r="A13" s="4" t="inlineStr">
        <is>
          <t>Ozco</t>
        </is>
      </c>
    </row>
    <row r="14">
      <c r="A14" s="3" t="inlineStr">
        <is>
          <t>Debt Instrument [Line Items]</t>
        </is>
      </c>
    </row>
    <row r="15">
      <c r="A15" s="4" t="inlineStr">
        <is>
          <t>Face amount</t>
        </is>
      </c>
      <c r="D15" s="5" t="n">
        <v>35000000</v>
      </c>
    </row>
    <row r="16">
      <c r="A16" s="4" t="inlineStr">
        <is>
          <t>Ozco Term Amendment | Ozco</t>
        </is>
      </c>
    </row>
    <row r="17">
      <c r="A17" s="3" t="inlineStr">
        <is>
          <t>Debt Instrument [Line Items]</t>
        </is>
      </c>
    </row>
    <row r="18">
      <c r="A18" s="4" t="inlineStr">
        <is>
          <t>Face amount</t>
        </is>
      </c>
      <c r="D18" s="5" t="n">
        <v>35000000</v>
      </c>
    </row>
    <row r="19">
      <c r="A19" s="4" t="inlineStr">
        <is>
          <t>Senior term loans</t>
        </is>
      </c>
    </row>
    <row r="20">
      <c r="A20" s="3" t="inlineStr">
        <is>
          <t>Debt Instrument [Line Items]</t>
        </is>
      </c>
    </row>
    <row r="21">
      <c r="A21" s="4" t="inlineStr">
        <is>
          <t>Periodic payment</t>
        </is>
      </c>
      <c r="C21" s="5" t="n">
        <v>2652000</v>
      </c>
    </row>
    <row r="22">
      <c r="A22" s="4" t="inlineStr">
        <is>
          <t>Stated rate</t>
        </is>
      </c>
      <c r="C22" s="4" t="inlineStr">
        <is>
          <t>6.375%</t>
        </is>
      </c>
      <c r="F22" s="4" t="inlineStr">
        <is>
          <t>6.375%</t>
        </is>
      </c>
      <c r="G22" s="4" t="inlineStr">
        <is>
          <t>6.375%</t>
        </is>
      </c>
    </row>
    <row r="23">
      <c r="A23" s="4" t="inlineStr">
        <is>
          <t>Line of Credit Facility, Maximum Borrowing Capacity</t>
        </is>
      </c>
      <c r="H23" s="5" t="n">
        <v>330000000</v>
      </c>
    </row>
    <row r="24">
      <c r="A24" s="4" t="inlineStr">
        <is>
          <t>Senior term loans | Senior Funded Term Loan Due 2028</t>
        </is>
      </c>
    </row>
    <row r="25">
      <c r="A25" s="3" t="inlineStr">
        <is>
          <t>Debt Instrument [Line Items]</t>
        </is>
      </c>
    </row>
    <row r="26">
      <c r="A26" s="4" t="inlineStr">
        <is>
          <t>Face amount</t>
        </is>
      </c>
      <c r="B26" s="5" t="n">
        <v>835000000</v>
      </c>
    </row>
    <row r="27">
      <c r="A27" s="4" t="inlineStr">
        <is>
          <t>Unamortized discount</t>
        </is>
      </c>
      <c r="B27" s="5" t="n">
        <v>6380000</v>
      </c>
    </row>
    <row r="28">
      <c r="A28" s="4" t="inlineStr">
        <is>
          <t>Debt Instrument, Periodic Payment, Principal, Percent</t>
        </is>
      </c>
      <c r="B28" s="4" t="inlineStr">
        <is>
          <t>0.25%</t>
        </is>
      </c>
    </row>
    <row r="29">
      <c r="A29" s="4" t="inlineStr">
        <is>
          <t>Debt Issuance Costs, Gross</t>
        </is>
      </c>
      <c r="B29" s="5" t="n">
        <v>23432000</v>
      </c>
    </row>
    <row r="30">
      <c r="A30" s="4" t="inlineStr">
        <is>
          <t>Loss on debt restructuring, net of third party fees paid</t>
        </is>
      </c>
      <c r="C30" s="5" t="n">
        <v>20243000</v>
      </c>
    </row>
    <row r="31">
      <c r="A31" s="4" t="inlineStr">
        <is>
          <t>Senior term loans | Senior Delayed Draw Term Loan Due 2028</t>
        </is>
      </c>
    </row>
    <row r="32">
      <c r="A32" s="3" t="inlineStr">
        <is>
          <t>Debt Instrument [Line Items]</t>
        </is>
      </c>
    </row>
    <row r="33">
      <c r="A33" s="4" t="inlineStr">
        <is>
          <t>Face amount</t>
        </is>
      </c>
      <c r="B33" s="6" t="n">
        <v>200000000</v>
      </c>
    </row>
    <row r="34">
      <c r="A34" s="4" t="inlineStr">
        <is>
          <t>Long-term debt, gross</t>
        </is>
      </c>
      <c r="C34" s="6" t="n">
        <v>16000000</v>
      </c>
    </row>
    <row r="35">
      <c r="A35" s="4" t="inlineStr">
        <is>
          <t>Revolving loans</t>
        </is>
      </c>
    </row>
    <row r="36">
      <c r="A36" s="3" t="inlineStr">
        <is>
          <t>Debt Instrument [Line Items]</t>
        </is>
      </c>
    </row>
    <row r="37">
      <c r="A37" s="4" t="inlineStr">
        <is>
          <t>Outstanding balance</t>
        </is>
      </c>
      <c r="C37" s="6" t="n">
        <v>93000000</v>
      </c>
    </row>
    <row r="38">
      <c r="A38" s="4" t="inlineStr">
        <is>
          <t>Remaining borrowing capacity</t>
        </is>
      </c>
      <c r="C38" s="6" t="n">
        <v>124092000</v>
      </c>
    </row>
    <row r="39">
      <c r="A39" s="4" t="inlineStr">
        <is>
          <t>Long-term debt, gross</t>
        </is>
      </c>
      <c r="C39" s="6" t="n">
        <v>93000000</v>
      </c>
      <c r="E39" s="6" t="n">
        <v>72000000</v>
      </c>
    </row>
    <row r="40">
      <c r="A40" s="4" t="inlineStr">
        <is>
          <t>Debt Issuance Costs, Line of Credit Arrangements, Gross</t>
        </is>
      </c>
      <c r="B40" s="6" t="n">
        <v>3035000</v>
      </c>
    </row>
    <row r="41">
      <c r="A41" s="4" t="inlineStr">
        <is>
          <t>Loss on debt restructuring, net of third party fees paid</t>
        </is>
      </c>
      <c r="C41" s="6" t="n">
        <v>288000</v>
      </c>
    </row>
    <row r="42">
      <c r="A42" s="4" t="inlineStr">
        <is>
          <t>Revolving loans | Domestic Line of Credit</t>
        </is>
      </c>
    </row>
    <row r="43">
      <c r="A43" s="3" t="inlineStr">
        <is>
          <t>Debt Instrument [Line Items]</t>
        </is>
      </c>
    </row>
    <row r="44">
      <c r="A44" s="4" t="inlineStr">
        <is>
          <t>Line of Credit Facility, Maximum Borrowing Capacity</t>
        </is>
      </c>
      <c r="B44" s="6" t="n">
        <v>200000</v>
      </c>
    </row>
    <row r="45">
      <c r="A45" s="4" t="inlineStr">
        <is>
          <t>Revolving loans | Foreign Line of Credit</t>
        </is>
      </c>
    </row>
    <row r="46">
      <c r="A46" s="3" t="inlineStr">
        <is>
          <t>Debt Instrument [Line Items]</t>
        </is>
      </c>
    </row>
    <row r="47">
      <c r="A47" s="4" t="inlineStr">
        <is>
          <t>Line of Credit Facility, Maximum Borrowing Capacity</t>
        </is>
      </c>
      <c r="B47" s="5" t="n">
        <v>50000</v>
      </c>
    </row>
    <row r="48">
      <c r="A48" s="4" t="inlineStr">
        <is>
          <t>Junior Subordinated Debentures - Preferred</t>
        </is>
      </c>
    </row>
    <row r="49">
      <c r="A49" s="3" t="inlineStr">
        <is>
          <t>Debt Instrument [Line Items]</t>
        </is>
      </c>
    </row>
    <row r="50">
      <c r="A50" s="4" t="inlineStr">
        <is>
          <t>Face amount</t>
        </is>
      </c>
      <c r="C50" s="5" t="n">
        <v>105443000</v>
      </c>
    </row>
    <row r="51">
      <c r="A51" s="4" t="inlineStr">
        <is>
          <t>Stated rate</t>
        </is>
      </c>
      <c r="C51" s="4" t="inlineStr">
        <is>
          <t>11.60%</t>
        </is>
      </c>
    </row>
    <row r="52">
      <c r="A52" s="4" t="inlineStr">
        <is>
          <t>Annual interest payment</t>
        </is>
      </c>
      <c r="C52" s="5" t="n">
        <v>12231000</v>
      </c>
    </row>
    <row r="53">
      <c r="A53" s="4" t="inlineStr">
        <is>
          <t>Deferral period (up to)</t>
        </is>
      </c>
      <c r="C53" s="4" t="inlineStr">
        <is>
          <t>60 months</t>
        </is>
      </c>
    </row>
    <row r="54">
      <c r="A54" s="4" t="inlineStr">
        <is>
          <t>Long-term debt, gross</t>
        </is>
      </c>
      <c r="E54" s="6" t="n">
        <v>105443000</v>
      </c>
    </row>
    <row r="55">
      <c r="A55" s="4" t="inlineStr">
        <is>
          <t>Loss on debt restructuring, net of third party fees paid</t>
        </is>
      </c>
      <c r="C55" s="5" t="n">
        <v>-13603000</v>
      </c>
    </row>
    <row r="56">
      <c r="A56" s="4" t="inlineStr">
        <is>
          <t>Junior Subordinated Debentures - Common</t>
        </is>
      </c>
    </row>
    <row r="57">
      <c r="A57" s="3" t="inlineStr">
        <is>
          <t>Debt Instrument [Line Items]</t>
        </is>
      </c>
    </row>
    <row r="58">
      <c r="A58" s="4" t="inlineStr">
        <is>
          <t>Long-term debt, gross</t>
        </is>
      </c>
      <c r="E58" s="6" t="n">
        <v>3261000</v>
      </c>
    </row>
    <row r="59">
      <c r="A59" s="4" t="inlineStr">
        <is>
          <t>Senior Notes</t>
        </is>
      </c>
    </row>
    <row r="60">
      <c r="A60" s="3" t="inlineStr">
        <is>
          <t>Debt Instrument [Line Items]</t>
        </is>
      </c>
    </row>
    <row r="61">
      <c r="A61" s="4" t="inlineStr">
        <is>
          <t>Stated rate</t>
        </is>
      </c>
      <c r="C61" s="4" t="inlineStr">
        <is>
          <t>6.375%</t>
        </is>
      </c>
    </row>
    <row r="62">
      <c r="A62" s="4" t="inlineStr">
        <is>
          <t>Long-term debt, gross</t>
        </is>
      </c>
      <c r="E62" s="5" t="n">
        <v>330000000</v>
      </c>
    </row>
    <row r="63">
      <c r="A63" s="4" t="inlineStr">
        <is>
          <t>Loss on debt restructuring, net of third party fees paid</t>
        </is>
      </c>
      <c r="C63" s="5" t="n">
        <v>1083000</v>
      </c>
    </row>
    <row r="64">
      <c r="A64" s="4" t="inlineStr">
        <is>
          <t>LIBOR | Senior term loans</t>
        </is>
      </c>
    </row>
    <row r="65">
      <c r="A65" s="3" t="inlineStr">
        <is>
          <t>Debt Instrument [Line Items]</t>
        </is>
      </c>
    </row>
    <row r="66">
      <c r="A66" s="4" t="inlineStr">
        <is>
          <t>Variable rate</t>
        </is>
      </c>
      <c r="C66" s="4" t="inlineStr">
        <is>
          <t>4.00%</t>
        </is>
      </c>
    </row>
    <row r="67">
      <c r="A67" s="4" t="inlineStr">
        <is>
          <t>LIBOR | Senior term loans | Senior Funded Term Loan Due 2028 | Maximum</t>
        </is>
      </c>
    </row>
    <row r="68">
      <c r="A68" s="3" t="inlineStr">
        <is>
          <t>Debt Instrument [Line Items]</t>
        </is>
      </c>
    </row>
    <row r="69">
      <c r="A69" s="4" t="inlineStr">
        <is>
          <t>Variable rate</t>
        </is>
      </c>
      <c r="B69" s="4" t="inlineStr">
        <is>
          <t>2.75%</t>
        </is>
      </c>
    </row>
    <row r="70">
      <c r="A70" s="4" t="inlineStr">
        <is>
          <t>LIBOR | Senior term loans | Senior Funded Term Loan Due 2028 | Minimum</t>
        </is>
      </c>
    </row>
    <row r="71">
      <c r="A71" s="3" t="inlineStr">
        <is>
          <t>Debt Instrument [Line Items]</t>
        </is>
      </c>
    </row>
    <row r="72">
      <c r="A72" s="4" t="inlineStr">
        <is>
          <t>Variable rate</t>
        </is>
      </c>
      <c r="B72" s="4" t="inlineStr">
        <is>
          <t>2.50%</t>
        </is>
      </c>
    </row>
    <row r="73">
      <c r="A73" s="4" t="inlineStr">
        <is>
          <t>LIBOR | Revolving loans | Maximum</t>
        </is>
      </c>
    </row>
    <row r="74">
      <c r="A74" s="3" t="inlineStr">
        <is>
          <t>Debt Instrument [Line Items]</t>
        </is>
      </c>
    </row>
    <row r="75">
      <c r="A75" s="4" t="inlineStr">
        <is>
          <t>Variable rate</t>
        </is>
      </c>
      <c r="B75" s="4" t="inlineStr">
        <is>
          <t>1.75%</t>
        </is>
      </c>
    </row>
    <row r="76">
      <c r="A76" s="4" t="inlineStr">
        <is>
          <t>LIBOR | Revolving loans | Minimum</t>
        </is>
      </c>
    </row>
    <row r="77">
      <c r="A77" s="3" t="inlineStr">
        <is>
          <t>Debt Instrument [Line Items]</t>
        </is>
      </c>
    </row>
    <row r="78">
      <c r="A78" s="4" t="inlineStr">
        <is>
          <t>Variable rate</t>
        </is>
      </c>
      <c r="B78" s="4" t="inlineStr">
        <is>
          <t>1.25%</t>
        </is>
      </c>
    </row>
    <row r="79">
      <c r="A79" s="4" t="inlineStr">
        <is>
          <t>ABR | Senior term loans</t>
        </is>
      </c>
    </row>
    <row r="80">
      <c r="A80" s="3" t="inlineStr">
        <is>
          <t>Debt Instrument [Line Items]</t>
        </is>
      </c>
    </row>
    <row r="81">
      <c r="A81" s="4" t="inlineStr">
        <is>
          <t>Variable rate</t>
        </is>
      </c>
      <c r="C81" s="4" t="inlineStr">
        <is>
          <t>3.00%</t>
        </is>
      </c>
    </row>
    <row r="82">
      <c r="A82" s="4" t="inlineStr">
        <is>
          <t>ABR | Senior term loans | Senior Funded Term Loan Due 2028 | Maximum</t>
        </is>
      </c>
    </row>
    <row r="83">
      <c r="A83" s="3" t="inlineStr">
        <is>
          <t>Debt Instrument [Line Items]</t>
        </is>
      </c>
    </row>
    <row r="84">
      <c r="A84" s="4" t="inlineStr">
        <is>
          <t>Variable rate</t>
        </is>
      </c>
      <c r="B84" s="4" t="inlineStr">
        <is>
          <t>1.75%</t>
        </is>
      </c>
    </row>
    <row r="85">
      <c r="A85" s="4" t="inlineStr">
        <is>
          <t>ABR | Senior term loans | Senior Funded Term Loan Due 2028 | Minimum</t>
        </is>
      </c>
    </row>
    <row r="86">
      <c r="A86" s="3" t="inlineStr">
        <is>
          <t>Debt Instrument [Line Items]</t>
        </is>
      </c>
    </row>
    <row r="87">
      <c r="A87" s="4" t="inlineStr">
        <is>
          <t>Variable rate</t>
        </is>
      </c>
      <c r="B87" s="4" t="inlineStr">
        <is>
          <t>1.50%</t>
        </is>
      </c>
    </row>
    <row r="88">
      <c r="A88" s="4" t="inlineStr">
        <is>
          <t>ABR | Revolving loans | Maximum</t>
        </is>
      </c>
    </row>
    <row r="89">
      <c r="A89" s="3" t="inlineStr">
        <is>
          <t>Debt Instrument [Line Items]</t>
        </is>
      </c>
    </row>
    <row r="90">
      <c r="A90" s="4" t="inlineStr">
        <is>
          <t>Variable rate</t>
        </is>
      </c>
      <c r="B90" s="4" t="inlineStr">
        <is>
          <t>0.75%</t>
        </is>
      </c>
    </row>
    <row r="91">
      <c r="A91" s="4" t="inlineStr">
        <is>
          <t>ABR | Revolving loans | Minimum</t>
        </is>
      </c>
    </row>
    <row r="92">
      <c r="A92" s="3" t="inlineStr">
        <is>
          <t>Debt Instrument [Line Items]</t>
        </is>
      </c>
    </row>
    <row r="93">
      <c r="A93" s="4" t="inlineStr">
        <is>
          <t>Variable rate</t>
        </is>
      </c>
      <c r="B93" s="4" t="inlineStr">
        <is>
          <t>0.25%</t>
        </is>
      </c>
    </row>
    <row r="94">
      <c r="A94" s="4" t="inlineStr">
        <is>
          <t>VIE, Primary Beneficiary</t>
        </is>
      </c>
    </row>
    <row r="95">
      <c r="A95" s="3" t="inlineStr">
        <is>
          <t>Debt Instrument [Line Items]</t>
        </is>
      </c>
    </row>
    <row r="96">
      <c r="A96" s="4" t="inlineStr">
        <is>
          <t>Number of preferred shares issued</t>
        </is>
      </c>
      <c r="C96" s="6" t="n">
        <v>4217724</v>
      </c>
    </row>
    <row r="97">
      <c r="A97" s="4" t="inlineStr">
        <is>
          <t>Proceeds from Issuance of Trust Preferred Securities</t>
        </is>
      </c>
      <c r="C97" s="5" t="n">
        <v>105443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Long-Term Debt - Schedule of Variable Interest Entities (Details) $ / shares in Units, $ in Thousands</t>
        </is>
      </c>
      <c r="B1" s="2" t="inlineStr">
        <is>
          <t>12 Months Ended</t>
        </is>
      </c>
    </row>
    <row r="2">
      <c r="B2" s="2" t="inlineStr">
        <is>
          <t>Dec. 25, 2021USD ($)$ / sharesshares</t>
        </is>
      </c>
    </row>
    <row r="3">
      <c r="A3" s="3" t="inlineStr">
        <is>
          <t>Debt Instrument [Line Items]</t>
        </is>
      </c>
    </row>
    <row r="4">
      <c r="A4" s="4" t="inlineStr">
        <is>
          <t>Stock Issued During Period, Value, New Issues</t>
        </is>
      </c>
      <c r="B4" s="5" t="n">
        <v>363301</v>
      </c>
    </row>
    <row r="5">
      <c r="A5" s="4" t="inlineStr">
        <is>
          <t>Junior Subordinated Debentures - Preferred</t>
        </is>
      </c>
    </row>
    <row r="6">
      <c r="A6" s="3" t="inlineStr">
        <is>
          <t>Debt Instrument [Line Items]</t>
        </is>
      </c>
    </row>
    <row r="7">
      <c r="A7" s="4" t="inlineStr">
        <is>
          <t>Stated rate</t>
        </is>
      </c>
      <c r="B7" s="4" t="inlineStr">
        <is>
          <t>11.60%</t>
        </is>
      </c>
    </row>
    <row r="8">
      <c r="A8" s="4" t="inlineStr">
        <is>
          <t>Face amount</t>
        </is>
      </c>
      <c r="B8" s="5" t="n">
        <v>105443</v>
      </c>
    </row>
    <row r="9">
      <c r="A9" s="4" t="inlineStr">
        <is>
          <t>Annual interest payment</t>
        </is>
      </c>
      <c r="B9" s="5" t="n">
        <v>12231</v>
      </c>
    </row>
    <row r="10">
      <c r="A10" s="4" t="inlineStr">
        <is>
          <t>Liquidation amount per preferred share (in dollars per share) | $ / shares</t>
        </is>
      </c>
      <c r="B10" s="5" t="n">
        <v>25</v>
      </c>
    </row>
    <row r="11">
      <c r="A11" s="4" t="inlineStr">
        <is>
          <t>Deferral period (up to)</t>
        </is>
      </c>
      <c r="B11" s="4" t="inlineStr">
        <is>
          <t>60 months</t>
        </is>
      </c>
    </row>
    <row r="12">
      <c r="A12" s="4" t="inlineStr">
        <is>
          <t>Junior Subordinated Debentures - Common | VIE, Primary Beneficiary</t>
        </is>
      </c>
    </row>
    <row r="13">
      <c r="A13" s="3" t="inlineStr">
        <is>
          <t>Debt Instrument [Line Items]</t>
        </is>
      </c>
    </row>
    <row r="14">
      <c r="A14" s="4" t="inlineStr">
        <is>
          <t>Stock Issued During Period, Value, New Issues</t>
        </is>
      </c>
      <c r="B14" s="5" t="n">
        <v>3261</v>
      </c>
    </row>
    <row r="15">
      <c r="A15" s="4" t="inlineStr">
        <is>
          <t>VIE, Primary Beneficiary</t>
        </is>
      </c>
    </row>
    <row r="16">
      <c r="A16" s="3" t="inlineStr">
        <is>
          <t>Debt Instrument [Line Items]</t>
        </is>
      </c>
    </row>
    <row r="17">
      <c r="A17" s="4" t="inlineStr">
        <is>
          <t>Number of preferred shares issued | shares</t>
        </is>
      </c>
      <c r="B17" s="6" t="n">
        <v>421772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Maturities of Long-Term Debt (Detail) $ in Thousands</t>
        </is>
      </c>
      <c r="B1" s="2" t="inlineStr">
        <is>
          <t>Dec. 25, 2021USD ($)</t>
        </is>
      </c>
    </row>
    <row r="2">
      <c r="A2" s="3" t="inlineStr">
        <is>
          <t>Debt Disclosure [Abstract]</t>
        </is>
      </c>
    </row>
    <row r="3">
      <c r="A3" s="4" t="inlineStr">
        <is>
          <t>2022</t>
        </is>
      </c>
      <c r="B3" s="5" t="n">
        <v>10638</v>
      </c>
    </row>
    <row r="4">
      <c r="A4" s="4" t="inlineStr">
        <is>
          <t>2023</t>
        </is>
      </c>
      <c r="B4" s="6" t="n">
        <v>8510</v>
      </c>
    </row>
    <row r="5">
      <c r="A5" s="4" t="inlineStr">
        <is>
          <t>2024</t>
        </is>
      </c>
      <c r="B5" s="6" t="n">
        <v>8510</v>
      </c>
    </row>
    <row r="6">
      <c r="A6" s="4" t="inlineStr">
        <is>
          <t>2025</t>
        </is>
      </c>
      <c r="B6" s="6" t="n">
        <v>8510</v>
      </c>
    </row>
    <row r="7">
      <c r="A7" s="4" t="inlineStr">
        <is>
          <t>2026</t>
        </is>
      </c>
      <c r="B7" s="6" t="n">
        <v>8510</v>
      </c>
    </row>
    <row r="8">
      <c r="A8" s="4" t="inlineStr">
        <is>
          <t>Thereafter</t>
        </is>
      </c>
      <c r="B8" s="6" t="n">
        <v>806322</v>
      </c>
    </row>
    <row r="9">
      <c r="A9" s="4" t="inlineStr">
        <is>
          <t>Long-term debt</t>
        </is>
      </c>
      <c r="B9" s="5" t="n">
        <v>851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25, 2021</t>
        </is>
      </c>
      <c r="C2" s="2" t="inlineStr">
        <is>
          <t>Dec. 26, 2020</t>
        </is>
      </c>
    </row>
    <row r="3">
      <c r="A3" s="3" t="inlineStr">
        <is>
          <t>Leases [Abstract]</t>
        </is>
      </c>
    </row>
    <row r="4">
      <c r="A4" s="4" t="inlineStr">
        <is>
          <t>Operating lease cost</t>
        </is>
      </c>
      <c r="B4" s="5" t="n">
        <v>20860</v>
      </c>
      <c r="C4" s="5" t="n">
        <v>19189</v>
      </c>
    </row>
    <row r="5">
      <c r="A5" s="4" t="inlineStr">
        <is>
          <t>Short term lease costs</t>
        </is>
      </c>
      <c r="B5" s="6" t="n">
        <v>4827</v>
      </c>
      <c r="C5" s="6" t="n">
        <v>2404</v>
      </c>
    </row>
    <row r="6">
      <c r="A6" s="4" t="inlineStr">
        <is>
          <t>Variable lease costs</t>
        </is>
      </c>
      <c r="B6" s="6" t="n">
        <v>1496</v>
      </c>
      <c r="C6" s="6" t="n">
        <v>898</v>
      </c>
    </row>
    <row r="7">
      <c r="A7" s="3" t="inlineStr">
        <is>
          <t>Finance lease cost:</t>
        </is>
      </c>
    </row>
    <row r="8">
      <c r="A8" s="4" t="inlineStr">
        <is>
          <t>Amortization of right of use assets</t>
        </is>
      </c>
      <c r="B8" s="6" t="n">
        <v>914</v>
      </c>
      <c r="C8" s="6" t="n">
        <v>813</v>
      </c>
    </row>
    <row r="9">
      <c r="A9" s="4" t="inlineStr">
        <is>
          <t>Interest on lease liabilities</t>
        </is>
      </c>
      <c r="B9" s="5" t="n">
        <v>123</v>
      </c>
      <c r="C9" s="5" t="n">
        <v>14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25, 2021</t>
        </is>
      </c>
      <c r="C2" s="2" t="inlineStr">
        <is>
          <t>Dec. 26, 2020</t>
        </is>
      </c>
      <c r="D2" s="2" t="inlineStr">
        <is>
          <t>Dec. 28, 2019</t>
        </is>
      </c>
    </row>
    <row r="3">
      <c r="A3" s="3" t="inlineStr">
        <is>
          <t>Leases [Abstract]</t>
        </is>
      </c>
    </row>
    <row r="4">
      <c r="A4" s="4" t="inlineStr">
        <is>
          <t>Rent expense</t>
        </is>
      </c>
      <c r="B4" s="5" t="n">
        <v>27183</v>
      </c>
      <c r="C4" s="5" t="n">
        <v>22491</v>
      </c>
      <c r="D4" s="5" t="n">
        <v>2477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24" customWidth="1" min="2" max="2"/>
    <col width="24" customWidth="1" min="3" max="3"/>
  </cols>
  <sheetData>
    <row r="1">
      <c r="A1" s="1" t="inlineStr">
        <is>
          <t>Leases - Weighted Average Assumptions (Details)</t>
        </is>
      </c>
      <c r="B1" s="2" t="inlineStr">
        <is>
          <t>Dec. 25, 2021</t>
        </is>
      </c>
      <c r="C1" s="2" t="inlineStr">
        <is>
          <t>Dec. 26, 2020</t>
        </is>
      </c>
    </row>
    <row r="2">
      <c r="A2" s="3" t="inlineStr">
        <is>
          <t>Leases [Abstract]</t>
        </is>
      </c>
    </row>
    <row r="3">
      <c r="A3" s="4" t="inlineStr">
        <is>
          <t>Operating leases, weighted average remaining term</t>
        </is>
      </c>
      <c r="B3" s="4" t="inlineStr">
        <is>
          <t>6 years 7 months 6 days</t>
        </is>
      </c>
      <c r="C3" s="4" t="inlineStr">
        <is>
          <t>7 years 2 months 8 days</t>
        </is>
      </c>
    </row>
    <row r="4">
      <c r="A4" s="4" t="inlineStr">
        <is>
          <t>Finance lease, weighted average remaining term</t>
        </is>
      </c>
      <c r="B4" s="4" t="inlineStr">
        <is>
          <t>2 years 7 months 6 days</t>
        </is>
      </c>
      <c r="C4" s="4" t="inlineStr">
        <is>
          <t>2 years 7 months 9 days</t>
        </is>
      </c>
    </row>
    <row r="5">
      <c r="A5" s="4" t="inlineStr">
        <is>
          <t>Operating lease, weighted average discount rate</t>
        </is>
      </c>
      <c r="B5" s="4" t="inlineStr">
        <is>
          <t>7.88%</t>
        </is>
      </c>
      <c r="C5" s="4" t="inlineStr">
        <is>
          <t>8.28%</t>
        </is>
      </c>
    </row>
    <row r="6">
      <c r="A6" s="4" t="inlineStr">
        <is>
          <t>Finance lease, weighted average discount rate</t>
        </is>
      </c>
      <c r="B6" s="4" t="inlineStr">
        <is>
          <t>5.59%</t>
        </is>
      </c>
      <c r="C6" s="4" t="inlineStr">
        <is>
          <t>7.14%</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s - Finance Lease Balance Sheet Locations (Details) - USD ($) $ in Thousands</t>
        </is>
      </c>
      <c r="B1" s="2" t="inlineStr">
        <is>
          <t>Dec. 25, 2021</t>
        </is>
      </c>
      <c r="C1" s="2" t="inlineStr">
        <is>
          <t>Dec. 26, 2020</t>
        </is>
      </c>
    </row>
    <row r="2">
      <c r="A2" s="3" t="inlineStr">
        <is>
          <t>Leases [Abstract]</t>
        </is>
      </c>
    </row>
    <row r="3">
      <c r="A3" s="4" t="inlineStr">
        <is>
          <t>Finance lease assets, net, included in property plant and equipment</t>
        </is>
      </c>
      <c r="B3" s="5" t="n">
        <v>1768</v>
      </c>
      <c r="C3" s="5" t="n">
        <v>1919</v>
      </c>
    </row>
    <row r="4">
      <c r="A4" s="4" t="inlineStr">
        <is>
          <t>Current portion of long-term debt</t>
        </is>
      </c>
      <c r="B4" s="6" t="n">
        <v>767</v>
      </c>
      <c r="C4" s="6" t="n">
        <v>872</v>
      </c>
    </row>
    <row r="5">
      <c r="A5" s="4" t="inlineStr">
        <is>
          <t>Long-term debt, less current portion</t>
        </is>
      </c>
      <c r="B5" s="6" t="n">
        <v>1015</v>
      </c>
      <c r="C5" s="6" t="n">
        <v>1172</v>
      </c>
    </row>
    <row r="6">
      <c r="A6" s="4" t="inlineStr">
        <is>
          <t>Total principal payable on finance leases</t>
        </is>
      </c>
      <c r="B6" s="6" t="n">
        <v>1782</v>
      </c>
      <c r="C6" s="6" t="n">
        <v>2044</v>
      </c>
    </row>
    <row r="7">
      <c r="A7" s="4" t="inlineStr">
        <is>
          <t>Finance Lease, Liability</t>
        </is>
      </c>
      <c r="B7" s="5" t="n">
        <v>1782</v>
      </c>
      <c r="C7" s="5" t="n">
        <v>2044</v>
      </c>
    </row>
    <row r="8">
      <c r="A8" s="4" t="inlineStr">
        <is>
          <t>Finance Lease, Right-of-Use Asset, Statement of Financial Position [Extensible Enumeration]</t>
        </is>
      </c>
      <c r="B8" s="4" t="inlineStr">
        <is>
          <t>Property, Plant and Equipment, Net</t>
        </is>
      </c>
      <c r="C8" s="4" t="inlineStr">
        <is>
          <t>Property, Plant and Equipment, Net</t>
        </is>
      </c>
    </row>
    <row r="9">
      <c r="A9" s="4" t="inlineStr">
        <is>
          <t>Finance Lease, Liability, Current, Statement of Financial Position [Extensible Enumeration]</t>
        </is>
      </c>
      <c r="B9" s="4" t="inlineStr">
        <is>
          <t>Current portion of debt and capital lease obligations</t>
        </is>
      </c>
      <c r="C9" s="4" t="inlineStr">
        <is>
          <t>Current portion of debt and capital lease obligations</t>
        </is>
      </c>
    </row>
    <row r="10">
      <c r="A10" s="4" t="inlineStr">
        <is>
          <t>Finance Lease, Liability, Noncurrent, Statement of Financial Position [Extensible Enumeration]</t>
        </is>
      </c>
      <c r="B10" s="4" t="inlineStr">
        <is>
          <t>Long-term debt</t>
        </is>
      </c>
      <c r="C10" s="4" t="inlineStr">
        <is>
          <t>Long-term debt</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25, 2021</t>
        </is>
      </c>
      <c r="C2" s="2" t="inlineStr">
        <is>
          <t>Dec. 26, 2020</t>
        </is>
      </c>
      <c r="D2" s="2" t="inlineStr">
        <is>
          <t>Dec. 28, 2019</t>
        </is>
      </c>
    </row>
    <row r="3">
      <c r="A3" s="3" t="inlineStr">
        <is>
          <t>Leases [Abstract]</t>
        </is>
      </c>
    </row>
    <row r="4">
      <c r="A4" s="4" t="inlineStr">
        <is>
          <t>Operating cash outflow from operating leases</t>
        </is>
      </c>
      <c r="B4" s="5" t="n">
        <v>19767</v>
      </c>
      <c r="C4" s="5" t="n">
        <v>18641</v>
      </c>
    </row>
    <row r="5">
      <c r="A5" s="4" t="inlineStr">
        <is>
          <t>Operating cash outflow from finance leases</t>
        </is>
      </c>
      <c r="B5" s="6" t="n">
        <v>127</v>
      </c>
      <c r="C5" s="6" t="n">
        <v>143</v>
      </c>
    </row>
    <row r="6">
      <c r="A6" s="4" t="inlineStr">
        <is>
          <t>Financing cash outflow from finance leases</t>
        </is>
      </c>
      <c r="B6" s="5" t="n">
        <v>938</v>
      </c>
      <c r="C6" s="5" t="n">
        <v>836</v>
      </c>
      <c r="D6" s="5" t="n">
        <v>68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25, 2021</t>
        </is>
      </c>
    </row>
    <row r="3">
      <c r="A3" s="3" t="inlineStr">
        <is>
          <t>Organization, Consolidation and Presentation of Financial Statements [Abstract]</t>
        </is>
      </c>
    </row>
    <row r="4">
      <c r="A4" s="4" t="inlineStr">
        <is>
          <t>Basis of Presentation</t>
        </is>
      </c>
      <c r="B4" s="4" t="inlineStr">
        <is>
          <t>1. Basis of Presentation: The accompanying financial statements include the consolidated accounts of The Hillman Solutions Corp. and its wholly-owned subsidiaries (collectively “Hillman” or the “Company”). Unless the context requires otherwise, references to "Hillman," "we," "us," "our," or "our Company" refer to The Hillman Solutions Corp. and its wholly-owned subsidiaries. The Consolidated Financial Statements included herein have been prepared in accordance with accounting standards generally accepted in the United States of America ("U.S. GAAP") and include the accounts of the Company and its wholly-owned subsidiaries. All significant intercompany balances and transactions have been eliminated. References to 2021, 2020, and 2019 are for fiscal years ended December 25, 2021, December 26, 2020, and December 28, 2019, respectively. On July 14, 2021, privately held HMAN Group Holdings Inc. ("Old Hillman"), and Landcadia Holdings III, Inc. (“Landcadia” and after the Business Combination described herein, “New Hillman”), a special purpose acquisition company ("SPAC") consummated the previously announced business combination (the “Closing”) pursuant to the terms of the Agreement and Plan of Merger, dated as of January 24, 2021 (as amended on March 12, 2021, the "Merger Agreement”) by and among Landcadia, Helios Sun Merger Sub, a wholly-owned subsidiary of Landcadia (“Merger Sub”), HMAN Group Holdings Inc., a Delaware corporation (“Hillman Holdco”) and CCMP Sellers’ Representative, LLC, a Delaware Limited Liability Company in its capacity as the Stockholder Representative thereunder (the “Stockholder Representative”). Pursuant to the terms of the Merger Agreement, Merger Sub merged with and into Hillman Holdco with Hillman Holdco surviving the merger as a wholly owned subsidiary of New Hillman, which was renamed “Hillman Solutions Corp.” (the “Merger” and together with the other transactions contemplated by the Merger Agreement, the “Business Combination”). Unless the context indicates otherwise, the discussion of the Company and its financial condition and results of operations is with respect to New Hillman following the closing date and Old Hillman prior to the closing date. See Note 3 — Merger Agreement for more information. In connection with the closing of the Business Combination on July 14, 2021, Landcadia changed its name from “Landcadia Holdings III, Inc." to “Hillman Solutions Corp.” and the Company’s common stock and warrants began trading on The Nasdaq Stock Market under the trading symbols “HLMN” and “HLMNW”, respectively. The Company has a 52-53 week fiscal year ending on the last Saturday in December. In a 52 week fiscal year, each of the Company's quarterly periods will comprise of 13 weeks. The additional week in a 53 week fiscal year is added to the fourth quarter, making such quarter consist of 14 weeks. The Company's first 53 week fiscal year will occur in fiscal year 2022. Nature of Operations: The Company is comprised of three separate operating business segments: (1) Hardware and Protective Solutions, (2) Robotics and Digital Solutions, and (3) Canada. Hillman provides and, on a limited basis, produces products such as fasteners and related hardware items; threaded rod and metal shapes; keys, key duplication systems, and accessories; personal protective equipment such as gloves and eye-wear; builder’s hardware; and identification items, such as tags and letters, numbers, and signs, to retail outlets, primarily hardware stores, home centers and mass merchants, pet supply stores, grocery stores, and drug stores. The Canada segment also produces fasteners, stampings, fittings, and processes threaded parts for automotive suppliers, industrial Original Equipment Manufacturers (“OEMs”), and industrial distributors. On April 16, 2021, the Company completed the acquisition of Oz Post International, LLC ("OZCO"), a leading manufacturer of superior quality hardware that offers structural fasteners and connectors used for decks, fences and other outdoor structures, for a total purchase price of $38,902. The Company entered into an amendment ("OZCO Amendment") to the term loan credit agreement dated May 31, 2018 (the "2018 Term Loan"), which provided $35,000 of incremental term loan funds to be used to finance the acquisition. Ozco has business operations in the United States and its financial results reside within our Hardware and Protective Solutions segment. In the fourth quarter of 2019, the Company implemented a plan to restructure the management and operations of our U.S. business to achieve synergies and cost savings associated with the recent acquisitions. The restructuring plan includes management realignment, integration of sales and operations functions, and strategic review of our product offerings. See Note 17 - Restructuring for more information On August 16, 2019, the Company acquired the assets of Sharp Systems, LLC (“Resharp”), a California-based innovative developer of automated knife sharpening systems, for a total purchase price of $21,100. Resharp has existing operations in the United States and its operating results reside within the Company’s Robotics and Digital reportable segment. See Note 6 — Acquisitions for additional inform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Dec. 25, 2021</t>
        </is>
      </c>
      <c r="C1" s="2" t="inlineStr">
        <is>
          <t>Dec. 26, 2020</t>
        </is>
      </c>
    </row>
    <row r="2">
      <c r="A2" s="3" t="inlineStr">
        <is>
          <t>Operating Leases</t>
        </is>
      </c>
    </row>
    <row r="3">
      <c r="A3" s="4" t="inlineStr">
        <is>
          <t>Less than one year</t>
        </is>
      </c>
      <c r="B3" s="5" t="n">
        <v>19192</v>
      </c>
    </row>
    <row r="4">
      <c r="A4" s="4" t="inlineStr">
        <is>
          <t>1 to 2 years</t>
        </is>
      </c>
      <c r="B4" s="6" t="n">
        <v>17224</v>
      </c>
    </row>
    <row r="5">
      <c r="A5" s="4" t="inlineStr">
        <is>
          <t>2 to 3 years</t>
        </is>
      </c>
      <c r="B5" s="6" t="n">
        <v>16058</v>
      </c>
    </row>
    <row r="6">
      <c r="A6" s="4" t="inlineStr">
        <is>
          <t>3 to 4 years</t>
        </is>
      </c>
      <c r="B6" s="6" t="n">
        <v>15349</v>
      </c>
    </row>
    <row r="7">
      <c r="A7" s="4" t="inlineStr">
        <is>
          <t>4 to 5 years</t>
        </is>
      </c>
      <c r="B7" s="6" t="n">
        <v>14582</v>
      </c>
    </row>
    <row r="8">
      <c r="A8" s="4" t="inlineStr">
        <is>
          <t>After 5 years</t>
        </is>
      </c>
      <c r="B8" s="6" t="n">
        <v>29649</v>
      </c>
    </row>
    <row r="9">
      <c r="A9" s="4" t="inlineStr">
        <is>
          <t>Total future minimum rental commitments</t>
        </is>
      </c>
      <c r="B9" s="6" t="n">
        <v>112054</v>
      </c>
    </row>
    <row r="10">
      <c r="A10" s="4" t="inlineStr">
        <is>
          <t>Less - amounts representing interest</t>
        </is>
      </c>
      <c r="B10" s="6" t="n">
        <v>-24490</v>
      </c>
    </row>
    <row r="11">
      <c r="A11" s="4" t="inlineStr">
        <is>
          <t>Present value of lease liabilities</t>
        </is>
      </c>
      <c r="B11" s="6" t="n">
        <v>87564</v>
      </c>
    </row>
    <row r="12">
      <c r="A12" s="3" t="inlineStr">
        <is>
          <t>Finance Leases</t>
        </is>
      </c>
    </row>
    <row r="13">
      <c r="A13" s="4" t="inlineStr">
        <is>
          <t>Less than one year</t>
        </is>
      </c>
      <c r="B13" s="6" t="n">
        <v>922</v>
      </c>
    </row>
    <row r="14">
      <c r="A14" s="4" t="inlineStr">
        <is>
          <t>1 to 2 years</t>
        </is>
      </c>
      <c r="B14" s="6" t="n">
        <v>632</v>
      </c>
    </row>
    <row r="15">
      <c r="A15" s="4" t="inlineStr">
        <is>
          <t>2 to 3 years</t>
        </is>
      </c>
      <c r="B15" s="6" t="n">
        <v>315</v>
      </c>
    </row>
    <row r="16">
      <c r="A16" s="4" t="inlineStr">
        <is>
          <t>3 to 4 years</t>
        </is>
      </c>
      <c r="B16" s="6" t="n">
        <v>92</v>
      </c>
    </row>
    <row r="17">
      <c r="A17" s="4" t="inlineStr">
        <is>
          <t>4 to 5 years</t>
        </is>
      </c>
      <c r="B17" s="6" t="n">
        <v>41</v>
      </c>
    </row>
    <row r="18">
      <c r="A18" s="4" t="inlineStr">
        <is>
          <t>Total future minimum rental commitments</t>
        </is>
      </c>
      <c r="B18" s="6" t="n">
        <v>2002</v>
      </c>
    </row>
    <row r="19">
      <c r="A19" s="4" t="inlineStr">
        <is>
          <t>Less - amounts representing interest</t>
        </is>
      </c>
      <c r="B19" s="6" t="n">
        <v>-220</v>
      </c>
    </row>
    <row r="20">
      <c r="A20" s="4" t="inlineStr">
        <is>
          <t>Present value of lease liabilities</t>
        </is>
      </c>
      <c r="B20" s="6" t="n">
        <v>1782</v>
      </c>
      <c r="C20" s="5" t="n">
        <v>2044</v>
      </c>
    </row>
    <row r="21">
      <c r="A21" s="4" t="inlineStr">
        <is>
          <t>Estimated future minimum rental commitments</t>
        </is>
      </c>
      <c r="B21" s="5" t="n">
        <v>2672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ferred Compensation Plan - Narrative (Detail) - USD ($) $ in Thousands</t>
        </is>
      </c>
      <c r="B1" s="2" t="inlineStr">
        <is>
          <t>12 Months Ended</t>
        </is>
      </c>
    </row>
    <row r="2">
      <c r="B2" s="2" t="inlineStr">
        <is>
          <t>Dec. 25, 2021</t>
        </is>
      </c>
      <c r="C2" s="2" t="inlineStr">
        <is>
          <t>Dec. 26, 2020</t>
        </is>
      </c>
      <c r="D2" s="2" t="inlineStr">
        <is>
          <t>Dec. 28, 2019</t>
        </is>
      </c>
    </row>
    <row r="3">
      <c r="A3" s="3" t="inlineStr">
        <is>
          <t>Deferred Compensation Plan</t>
        </is>
      </c>
    </row>
    <row r="4">
      <c r="A4" s="4" t="inlineStr">
        <is>
          <t>Percentage of deferred salary and commissions (up to)</t>
        </is>
      </c>
      <c r="B4" s="4" t="inlineStr">
        <is>
          <t>25.00%</t>
        </is>
      </c>
    </row>
    <row r="5">
      <c r="A5" s="4" t="inlineStr">
        <is>
          <t>Percentage of bonuses (up to)</t>
        </is>
      </c>
      <c r="B5" s="4" t="inlineStr">
        <is>
          <t>100.00%</t>
        </is>
      </c>
    </row>
    <row r="6">
      <c r="A6" s="4" t="inlineStr">
        <is>
          <t>Percentage of deferred matching contribution amount</t>
        </is>
      </c>
      <c r="B6" s="4" t="inlineStr">
        <is>
          <t>25.00%</t>
        </is>
      </c>
    </row>
    <row r="7">
      <c r="A7" s="4" t="inlineStr">
        <is>
          <t>Matching contribution on deferred amount (up to)</t>
        </is>
      </c>
      <c r="B7" s="5" t="n">
        <v>10</v>
      </c>
    </row>
    <row r="8">
      <c r="A8" s="4" t="inlineStr">
        <is>
          <t>Vesting schedule</t>
        </is>
      </c>
      <c r="B8" s="4" t="inlineStr">
        <is>
          <t>5 years</t>
        </is>
      </c>
    </row>
    <row r="9">
      <c r="A9" s="4" t="inlineStr">
        <is>
          <t>Assets held in mutual funds</t>
        </is>
      </c>
      <c r="B9" s="5" t="n">
        <v>1686</v>
      </c>
      <c r="C9" s="5" t="n">
        <v>1911</v>
      </c>
    </row>
    <row r="10">
      <c r="A10" s="4" t="inlineStr">
        <is>
          <t>Assets held in mutual funds, current</t>
        </is>
      </c>
      <c r="B10" s="6" t="n">
        <v>138</v>
      </c>
      <c r="C10" s="6" t="n">
        <v>595</v>
      </c>
    </row>
    <row r="11">
      <c r="A11" s="4" t="inlineStr">
        <is>
          <t>Distributions from the deferred compensation plan aggregated</t>
        </is>
      </c>
      <c r="B11" s="5" t="n">
        <v>633</v>
      </c>
      <c r="C11" s="5" t="n">
        <v>527</v>
      </c>
      <c r="D11" s="5" t="n">
        <v>68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Accumulated Other Comprehensive Loss - Narrative (Detail) - USD ($) $ in Thousands</t>
        </is>
      </c>
      <c r="B1" s="2" t="inlineStr">
        <is>
          <t>12 Months Ended</t>
        </is>
      </c>
    </row>
    <row r="2">
      <c r="B2" s="2" t="inlineStr">
        <is>
          <t>Dec. 25, 2021</t>
        </is>
      </c>
      <c r="C2" s="2" t="inlineStr">
        <is>
          <t>Dec. 28, 2019</t>
        </is>
      </c>
    </row>
    <row r="3">
      <c r="A3" s="3" t="inlineStr">
        <is>
          <t>Merger Agreement</t>
        </is>
      </c>
    </row>
    <row r="4">
      <c r="A4" s="4" t="inlineStr">
        <is>
          <t>Gain (loss) on disposition of assets</t>
        </is>
      </c>
      <c r="C4" s="5" t="n">
        <v>-17</v>
      </c>
    </row>
    <row r="5">
      <c r="A5" s="4" t="inlineStr">
        <is>
          <t>Other Comprehensive Income (Loss), Foreign Currency Transaction and Translation Gain (Loss), before Reclassification and Tax</t>
        </is>
      </c>
      <c r="B5" s="5" t="n">
        <v>2982</v>
      </c>
    </row>
    <row r="6">
      <c r="A6" s="4" t="inlineStr">
        <is>
          <t>Other Comprehensive Income (Loss), Foreign Currency Transaction and Translation Adjustment, before Tax</t>
        </is>
      </c>
      <c r="B6" s="6" t="n">
        <v>385</v>
      </c>
    </row>
    <row r="7">
      <c r="A7" s="4" t="inlineStr">
        <is>
          <t>Other Comprehensive Income (Loss), Foreign Currency Translation Adjustment, Tax, Portion Attributable to Parent</t>
        </is>
      </c>
      <c r="B7" s="5" t="n">
        <v>85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Accumulated Other Comprehensive Loss - Schedule of Accumulated Other Comprehensive Loss (Details) - USD ($) $ in Thousands</t>
        </is>
      </c>
      <c r="B1" s="2" t="inlineStr">
        <is>
          <t>12 Months Ended</t>
        </is>
      </c>
    </row>
    <row r="2">
      <c r="B2" s="2" t="inlineStr">
        <is>
          <t>Dec. 25, 2021</t>
        </is>
      </c>
      <c r="C2" s="2" t="inlineStr">
        <is>
          <t>Dec. 26, 2020</t>
        </is>
      </c>
      <c r="D2" s="2" t="inlineStr">
        <is>
          <t>Dec. 28, 2019</t>
        </is>
      </c>
    </row>
    <row r="3">
      <c r="A3" s="3" t="inlineStr">
        <is>
          <t>AOCI Attributable to Parent, Net of Tax [Roll Forward]</t>
        </is>
      </c>
    </row>
    <row r="4">
      <c r="A4" s="4" t="inlineStr">
        <is>
          <t>Beginning Balance</t>
        </is>
      </c>
      <c r="B4" s="5" t="n">
        <v>364587</v>
      </c>
      <c r="C4" s="5" t="n">
        <v>373969</v>
      </c>
      <c r="D4" s="5" t="n">
        <v>450067</v>
      </c>
    </row>
    <row r="5">
      <c r="A5" s="4" t="inlineStr">
        <is>
          <t>Other comprehensive income before reclassifications</t>
        </is>
      </c>
      <c r="B5" s="6" t="n">
        <v>1849</v>
      </c>
      <c r="C5" s="6" t="n">
        <v>2652</v>
      </c>
      <c r="D5" s="6" t="n">
        <v>5533</v>
      </c>
    </row>
    <row r="6">
      <c r="A6" s="4" t="inlineStr">
        <is>
          <t>Amounts reclassified from other comprehensive income</t>
        </is>
      </c>
      <c r="B6" s="6" t="n">
        <v>385</v>
      </c>
      <c r="C6" s="6" t="n">
        <v>0</v>
      </c>
      <c r="D6" s="6" t="n">
        <v>17</v>
      </c>
    </row>
    <row r="7">
      <c r="A7" s="4" t="inlineStr">
        <is>
          <t>Total other comprehensive income</t>
        </is>
      </c>
      <c r="B7" s="6" t="n">
        <v>2234</v>
      </c>
      <c r="C7" s="6" t="n">
        <v>2652</v>
      </c>
      <c r="D7" s="6" t="n">
        <v>5550</v>
      </c>
    </row>
    <row r="8">
      <c r="A8" s="4" t="inlineStr">
        <is>
          <t>Ending Balance</t>
        </is>
      </c>
      <c r="B8" s="6" t="n">
        <v>1150095</v>
      </c>
      <c r="C8" s="6" t="n">
        <v>364587</v>
      </c>
      <c r="D8" s="6" t="n">
        <v>373969</v>
      </c>
    </row>
    <row r="9">
      <c r="A9" s="4" t="inlineStr">
        <is>
          <t>Accumulated Other Comprehensive (Loss)</t>
        </is>
      </c>
    </row>
    <row r="10">
      <c r="A10" s="3" t="inlineStr">
        <is>
          <t>AOCI Attributable to Parent, Net of Tax [Roll Forward]</t>
        </is>
      </c>
    </row>
    <row r="11">
      <c r="A11" s="4" t="inlineStr">
        <is>
          <t>Beginning Balance</t>
        </is>
      </c>
      <c r="B11" s="6" t="n">
        <v>-29388</v>
      </c>
      <c r="C11" s="6" t="n">
        <v>-32040</v>
      </c>
      <c r="D11" s="6" t="n">
        <v>-37590</v>
      </c>
    </row>
    <row r="12">
      <c r="A12" s="4" t="inlineStr">
        <is>
          <t>Ending Balance</t>
        </is>
      </c>
      <c r="B12" s="5" t="n">
        <v>-27154</v>
      </c>
      <c r="C12" s="5" t="n">
        <v>-29388</v>
      </c>
      <c r="D12" s="5" t="n">
        <v>-3204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6" customWidth="1" min="5" max="5"/>
    <col width="14" customWidth="1" min="6" max="6"/>
  </cols>
  <sheetData>
    <row r="1">
      <c r="A1" s="1" t="inlineStr">
        <is>
          <t>Stock-Based Compensation - Narrative (Details) - USD ($) $ in Thousands</t>
        </is>
      </c>
      <c r="B1" s="2" t="inlineStr">
        <is>
          <t>12 Months Ended</t>
        </is>
      </c>
      <c r="E1" s="2" t="inlineStr">
        <is>
          <t>15 Months Ended</t>
        </is>
      </c>
    </row>
    <row r="2">
      <c r="B2" s="2" t="inlineStr">
        <is>
          <t>Dec. 25, 2021</t>
        </is>
      </c>
      <c r="C2" s="2" t="inlineStr">
        <is>
          <t>Dec. 26, 2020</t>
        </is>
      </c>
      <c r="D2" s="2" t="inlineStr">
        <is>
          <t>Dec. 28, 2019</t>
        </is>
      </c>
      <c r="E2" s="2" t="inlineStr">
        <is>
          <t>Mar. 31, 2022</t>
        </is>
      </c>
      <c r="F2" s="2" t="inlineStr">
        <is>
          <t>Jul. 14, 2021</t>
        </is>
      </c>
    </row>
    <row r="3">
      <c r="A3" s="3" t="inlineStr">
        <is>
          <t>Share-based Compensation Arrangement by Share-based Payment Award [Line Items]</t>
        </is>
      </c>
    </row>
    <row r="4">
      <c r="A4" s="4" t="inlineStr">
        <is>
          <t>Unrecognized compensation expense</t>
        </is>
      </c>
      <c r="B4" s="5" t="n">
        <v>17112</v>
      </c>
    </row>
    <row r="5">
      <c r="A5" s="4" t="inlineStr">
        <is>
          <t>Share-based Payment Arrangement, Nonvested Award, Cost Not yet Recognized, Period for Recognition</t>
        </is>
      </c>
      <c r="B5" s="4" t="inlineStr">
        <is>
          <t>1 year 7 months 9 days</t>
        </is>
      </c>
    </row>
    <row r="6">
      <c r="A6" s="4" t="inlineStr">
        <is>
          <t>Equity Incentive Plan 2014</t>
        </is>
      </c>
    </row>
    <row r="7">
      <c r="A7" s="3" t="inlineStr">
        <is>
          <t>Share-based Compensation Arrangement by Share-based Payment Award [Line Items]</t>
        </is>
      </c>
    </row>
    <row r="8">
      <c r="A8" s="4" t="inlineStr">
        <is>
          <t>Number of shares authorized</t>
        </is>
      </c>
      <c r="F8" s="6" t="n">
        <v>14523510</v>
      </c>
    </row>
    <row r="9">
      <c r="A9" s="4" t="inlineStr">
        <is>
          <t>Number of shares outstanding</t>
        </is>
      </c>
      <c r="B9" s="6" t="n">
        <v>13476000</v>
      </c>
      <c r="C9" s="6" t="n">
        <v>12749000</v>
      </c>
    </row>
    <row r="10">
      <c r="A10" s="4" t="inlineStr">
        <is>
          <t>Dividend yield</t>
        </is>
      </c>
      <c r="B10" s="4" t="inlineStr">
        <is>
          <t>0.00%</t>
        </is>
      </c>
    </row>
    <row r="11">
      <c r="A11" s="4" t="inlineStr">
        <is>
          <t>Expected volatility</t>
        </is>
      </c>
      <c r="B11" s="4" t="inlineStr">
        <is>
          <t>31.50%</t>
        </is>
      </c>
    </row>
    <row r="12">
      <c r="A12" s="4" t="inlineStr">
        <is>
          <t>Expected term</t>
        </is>
      </c>
      <c r="B12" s="4" t="inlineStr">
        <is>
          <t>6 years 3 months</t>
        </is>
      </c>
    </row>
    <row r="13">
      <c r="A13" s="4" t="inlineStr">
        <is>
          <t>Exercised (in shares)</t>
        </is>
      </c>
      <c r="B13" s="6" t="n">
        <v>435000</v>
      </c>
    </row>
    <row r="14">
      <c r="A14" s="4" t="inlineStr">
        <is>
          <t>Share-based Payment Arrangement, Plan Modification, Incremental Cost</t>
        </is>
      </c>
      <c r="B14" s="5" t="n">
        <v>8228</v>
      </c>
    </row>
    <row r="15">
      <c r="A15" s="4" t="inlineStr">
        <is>
          <t>Share-based Compensation Arrangement by Share-based Payment Award, Fair Value Assumptions, Risk Free Interest Rate, Minimum</t>
        </is>
      </c>
      <c r="B15" s="4" t="inlineStr">
        <is>
          <t>0.40%</t>
        </is>
      </c>
    </row>
    <row r="16">
      <c r="A16" s="4" t="inlineStr">
        <is>
          <t>Share-based Compensation Arrangement by Share-based Payment Award, Fair Value Assumptions, Risk Free Interest Rate, Maximum</t>
        </is>
      </c>
      <c r="B16" s="4" t="inlineStr">
        <is>
          <t>1.81%</t>
        </is>
      </c>
    </row>
    <row r="17">
      <c r="A17" s="4" t="inlineStr">
        <is>
          <t>Equity Incentive Plan 2021</t>
        </is>
      </c>
    </row>
    <row r="18">
      <c r="A18" s="3" t="inlineStr">
        <is>
          <t>Share-based Compensation Arrangement by Share-based Payment Award [Line Items]</t>
        </is>
      </c>
    </row>
    <row r="19">
      <c r="A19" s="4" t="inlineStr">
        <is>
          <t>Number of shares authorized</t>
        </is>
      </c>
      <c r="F19" s="6" t="n">
        <v>7150814</v>
      </c>
    </row>
    <row r="20">
      <c r="A20" s="4" t="inlineStr">
        <is>
          <t>Equity Incentive Plan 2014 And 2021</t>
        </is>
      </c>
    </row>
    <row r="21">
      <c r="A21" s="3" t="inlineStr">
        <is>
          <t>Share-based Compensation Arrangement by Share-based Payment Award [Line Items]</t>
        </is>
      </c>
    </row>
    <row r="22">
      <c r="A22" s="4" t="inlineStr">
        <is>
          <t>Number of shares authorized</t>
        </is>
      </c>
      <c r="F22" s="6" t="n">
        <v>14523510</v>
      </c>
    </row>
    <row r="23">
      <c r="A23" s="4" t="inlineStr">
        <is>
          <t>Forecast | Equity Incentive Plan 2014</t>
        </is>
      </c>
    </row>
    <row r="24">
      <c r="A24" s="3" t="inlineStr">
        <is>
          <t>Share-based Compensation Arrangement by Share-based Payment Award [Line Items]</t>
        </is>
      </c>
    </row>
    <row r="25">
      <c r="A25" s="4" t="inlineStr">
        <is>
          <t>Share-based Payment Arrangement, Plan Modification, Incremental Cost</t>
        </is>
      </c>
      <c r="E25" s="5" t="n">
        <v>11542</v>
      </c>
    </row>
    <row r="26">
      <c r="A26" s="4" t="inlineStr">
        <is>
          <t>Stock Options</t>
        </is>
      </c>
    </row>
    <row r="27">
      <c r="A27" s="3" t="inlineStr">
        <is>
          <t>Share-based Compensation Arrangement by Share-based Payment Award [Line Items]</t>
        </is>
      </c>
    </row>
    <row r="28">
      <c r="A28" s="4" t="inlineStr">
        <is>
          <t>Stock compensation expense</t>
        </is>
      </c>
      <c r="B28" s="5" t="n">
        <v>13634</v>
      </c>
      <c r="C28" s="5" t="n">
        <v>3960</v>
      </c>
      <c r="D28" s="5" t="n">
        <v>2312</v>
      </c>
    </row>
    <row r="29">
      <c r="A29" s="4" t="inlineStr">
        <is>
          <t>Stock Options | Equity Incentive Plan 2014</t>
        </is>
      </c>
    </row>
    <row r="30">
      <c r="A30" s="3" t="inlineStr">
        <is>
          <t>Share-based Compensation Arrangement by Share-based Payment Award [Line Items]</t>
        </is>
      </c>
    </row>
    <row r="31">
      <c r="A31" s="4" t="inlineStr">
        <is>
          <t>Vesting period</t>
        </is>
      </c>
      <c r="B31" s="4" t="inlineStr">
        <is>
          <t>4 years</t>
        </is>
      </c>
    </row>
    <row r="32">
      <c r="A32" s="4" t="inlineStr">
        <is>
          <t>Restricted Stock | Equity Incentive Plan 2014</t>
        </is>
      </c>
    </row>
    <row r="33">
      <c r="A33" s="3" t="inlineStr">
        <is>
          <t>Share-based Compensation Arrangement by Share-based Payment Award [Line Items]</t>
        </is>
      </c>
    </row>
    <row r="34">
      <c r="A34" s="4" t="inlineStr">
        <is>
          <t>Vesting period</t>
        </is>
      </c>
      <c r="B34" s="4" t="inlineStr">
        <is>
          <t>3 years</t>
        </is>
      </c>
    </row>
    <row r="35">
      <c r="A35" s="4" t="inlineStr">
        <is>
          <t>Stock compensation expense</t>
        </is>
      </c>
      <c r="C35" s="5" t="n">
        <v>624</v>
      </c>
    </row>
    <row r="36">
      <c r="A36" s="4" t="inlineStr">
        <is>
          <t>Unvested restricted stock (in shares)</t>
        </is>
      </c>
      <c r="B36" s="6" t="n">
        <v>89</v>
      </c>
      <c r="C36" s="6" t="n">
        <v>177</v>
      </c>
    </row>
    <row r="37">
      <c r="A37" s="4" t="inlineStr">
        <is>
          <t>Weighted average grant date fair value (in dollars per share)</t>
        </is>
      </c>
      <c r="B37" s="4" t="inlineStr">
        <is>
          <t xml:space="preserve"> </t>
        </is>
      </c>
    </row>
    <row r="38">
      <c r="A38" s="4" t="inlineStr">
        <is>
          <t>Granted (in shares)</t>
        </is>
      </c>
      <c r="B38"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ummary of Stock Option Activity (Detail) - USD ($) $ / shares in Units, $ in Thousands</t>
        </is>
      </c>
      <c r="B1" s="2" t="inlineStr">
        <is>
          <t>12 Months Ended</t>
        </is>
      </c>
    </row>
    <row r="2">
      <c r="B2" s="2" t="inlineStr">
        <is>
          <t>Dec. 25, 2021</t>
        </is>
      </c>
      <c r="C2" s="2" t="inlineStr">
        <is>
          <t>Dec. 26, 2020</t>
        </is>
      </c>
      <c r="D2" s="2" t="inlineStr">
        <is>
          <t>Dec. 28, 2019</t>
        </is>
      </c>
    </row>
    <row r="3">
      <c r="A3" s="4" t="inlineStr">
        <is>
          <t>Equity Incentive Plan 2014</t>
        </is>
      </c>
    </row>
    <row r="4">
      <c r="A4" s="3" t="inlineStr">
        <is>
          <t>Share-based Compensation Arrangement by Share-based Payment Award, Options, Outstanding [Roll Forward]</t>
        </is>
      </c>
    </row>
    <row r="5">
      <c r="A5" s="4" t="inlineStr">
        <is>
          <t>Outstanding, beginning balance (in shares)</t>
        </is>
      </c>
      <c r="B5" s="6" t="n">
        <v>12749000</v>
      </c>
    </row>
    <row r="6">
      <c r="A6" s="4" t="inlineStr">
        <is>
          <t>Granted (in shares)</t>
        </is>
      </c>
      <c r="B6" s="6" t="n">
        <v>2348000</v>
      </c>
    </row>
    <row r="7">
      <c r="A7" s="4" t="inlineStr">
        <is>
          <t>Forfeited or expired (in shares)</t>
        </is>
      </c>
      <c r="B7" s="6" t="n">
        <v>-1186000</v>
      </c>
    </row>
    <row r="8">
      <c r="A8" s="4" t="inlineStr">
        <is>
          <t>Outstanding, ending balance (in shares)</t>
        </is>
      </c>
      <c r="B8" s="6" t="n">
        <v>13476000</v>
      </c>
      <c r="C8" s="6" t="n">
        <v>12749000</v>
      </c>
    </row>
    <row r="9">
      <c r="A9" s="4" t="inlineStr">
        <is>
          <t>Exercisable, ending balance (in shares)</t>
        </is>
      </c>
      <c r="B9" s="6" t="n">
        <v>4954000</v>
      </c>
    </row>
    <row r="10">
      <c r="A10" s="3" t="inlineStr">
        <is>
          <t>Share-based Compensation Arrangement by Share-based Payment Award, Options, Outstanding, Weighted Average Exercise Price [Abstract]</t>
        </is>
      </c>
    </row>
    <row r="11">
      <c r="A11" s="4" t="inlineStr">
        <is>
          <t>Outstanding, beginning balance (in dollars per share)</t>
        </is>
      </c>
      <c r="B11" s="8" t="n">
        <v>7.66</v>
      </c>
    </row>
    <row r="12">
      <c r="A12" s="4" t="inlineStr">
        <is>
          <t>Granted (in dollars per share)</t>
        </is>
      </c>
      <c r="B12" s="4" t="inlineStr">
        <is>
          <t xml:space="preserve"> </t>
        </is>
      </c>
    </row>
    <row r="13">
      <c r="A13" s="4" t="inlineStr">
        <is>
          <t>Forfeited or expired (in dollars per share)</t>
        </is>
      </c>
      <c r="B13" s="4" t="inlineStr">
        <is>
          <t xml:space="preserve"> </t>
        </is>
      </c>
    </row>
    <row r="14">
      <c r="A14" s="4" t="inlineStr">
        <is>
          <t>Outstanding, ending balance (in dollars per share)</t>
        </is>
      </c>
      <c r="B14" s="10" t="n">
        <v>8.15</v>
      </c>
      <c r="C14" s="8" t="n">
        <v>7.66</v>
      </c>
    </row>
    <row r="15">
      <c r="A15" s="4" t="inlineStr">
        <is>
          <t>Exercisable, ending balance (in dollars per share)</t>
        </is>
      </c>
      <c r="B15" s="8" t="n">
        <v>7.76</v>
      </c>
    </row>
    <row r="16">
      <c r="A16" s="4" t="inlineStr">
        <is>
          <t>Outstanding, Weighted Average Remaining Contractual Term (Years)</t>
        </is>
      </c>
      <c r="B16" s="4" t="inlineStr">
        <is>
          <t>7 years 1 month 20 days</t>
        </is>
      </c>
      <c r="C16" s="4" t="inlineStr">
        <is>
          <t>8 years</t>
        </is>
      </c>
    </row>
    <row r="17">
      <c r="A17" s="4" t="inlineStr">
        <is>
          <t>Exercisable, Weighted Average Remaining Contractual Term (Years)</t>
        </is>
      </c>
      <c r="B17" s="4" t="inlineStr">
        <is>
          <t>6 years 7 months 17 days</t>
        </is>
      </c>
    </row>
    <row r="18">
      <c r="A18" s="4" t="inlineStr">
        <is>
          <t>Share-based Compensation Arrangement by Share-based Payment Award, Options, Exercises in Period</t>
        </is>
      </c>
      <c r="B18" s="6" t="n">
        <v>-435000</v>
      </c>
    </row>
    <row r="19">
      <c r="A19" s="4" t="inlineStr">
        <is>
          <t>Share-based Compensation Arrangements by Share-based Payment Award, Options, Exercises in Period, Weighted Average Exercise Price</t>
        </is>
      </c>
      <c r="B19" s="4" t="inlineStr">
        <is>
          <t xml:space="preserve"> </t>
        </is>
      </c>
    </row>
    <row r="20">
      <c r="A20" s="4" t="inlineStr">
        <is>
          <t>Stock Options</t>
        </is>
      </c>
    </row>
    <row r="21">
      <c r="A21" s="3" t="inlineStr">
        <is>
          <t>Share-based Compensation Arrangement by Share-based Payment Award, Options, Outstanding [Roll Forward]</t>
        </is>
      </c>
    </row>
    <row r="22">
      <c r="A22" s="4" t="inlineStr">
        <is>
          <t>Exercised or converted (in shares)</t>
        </is>
      </c>
      <c r="C22" s="6" t="n">
        <v>7333</v>
      </c>
      <c r="D22" s="6" t="n">
        <v>100</v>
      </c>
    </row>
    <row r="23">
      <c r="A23" s="3" t="inlineStr">
        <is>
          <t>Share-based Compensation Arrangement by Share-based Payment Award, Options, Outstanding, Weighted Average Exercise Price [Abstract]</t>
        </is>
      </c>
    </row>
    <row r="24">
      <c r="A24" s="4" t="inlineStr">
        <is>
          <t>Share-based Compensation Arrangement by Share-based Payment Award, Options, Grants in Period, Weighted Average Grant Date Fair Value</t>
        </is>
      </c>
      <c r="B24" s="5" t="n">
        <v>10</v>
      </c>
      <c r="C24" s="8" t="n">
        <v>7.95</v>
      </c>
      <c r="D24" s="8" t="n">
        <v>8.470000000000001</v>
      </c>
    </row>
    <row r="25">
      <c r="A25" s="4" t="inlineStr">
        <is>
          <t>Share-based Compensation Arrangement by Share-based Payment Award, Options, Exercises in Period, Intrinsic Value</t>
        </is>
      </c>
      <c r="B25" s="5" t="n">
        <v>1594</v>
      </c>
      <c r="C25" s="5" t="n">
        <v>2193</v>
      </c>
      <c r="D25" s="5" t="n">
        <v>4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Activity (Details) - USD ($) $ / shares in Units, $ in Thousands</t>
        </is>
      </c>
      <c r="B1" s="2" t="inlineStr">
        <is>
          <t>12 Months Ended</t>
        </is>
      </c>
    </row>
    <row r="2">
      <c r="B2" s="2" t="inlineStr">
        <is>
          <t>Dec. 25, 2021</t>
        </is>
      </c>
      <c r="C2" s="2" t="inlineStr">
        <is>
          <t>Dec. 26, 2020</t>
        </is>
      </c>
      <c r="D2" s="2" t="inlineStr">
        <is>
          <t>Dec. 28, 2019</t>
        </is>
      </c>
    </row>
    <row r="3">
      <c r="A3" s="4" t="inlineStr">
        <is>
          <t>Restricted Stock | Equity Incentive Plan 2014</t>
        </is>
      </c>
    </row>
    <row r="4">
      <c r="A4" s="3" t="inlineStr">
        <is>
          <t>Share-based Compensation Arrangement by Share-based Payment Award, Equity Instruments Other than Options, Nonvested, Number of Shares [Roll Forward]</t>
        </is>
      </c>
    </row>
    <row r="5">
      <c r="A5" s="4" t="inlineStr">
        <is>
          <t>Unvested, beginning balance (in shares)</t>
        </is>
      </c>
      <c r="B5" s="6" t="n">
        <v>177</v>
      </c>
    </row>
    <row r="6">
      <c r="A6" s="4" t="inlineStr">
        <is>
          <t>Granted (in shares)</t>
        </is>
      </c>
      <c r="B6" s="6" t="n">
        <v>0</v>
      </c>
    </row>
    <row r="7">
      <c r="A7" s="4" t="inlineStr">
        <is>
          <t>Vested (in shares)</t>
        </is>
      </c>
      <c r="B7" s="6" t="n">
        <v>-88</v>
      </c>
    </row>
    <row r="8">
      <c r="A8" s="4" t="inlineStr">
        <is>
          <t>Forfeited (in shares)</t>
        </is>
      </c>
      <c r="B8" s="6" t="n">
        <v>0</v>
      </c>
    </row>
    <row r="9">
      <c r="A9" s="4" t="inlineStr">
        <is>
          <t>Unvested, ending balance (in shares)</t>
        </is>
      </c>
      <c r="B9" s="6" t="n">
        <v>89</v>
      </c>
      <c r="C9" s="6" t="n">
        <v>177</v>
      </c>
    </row>
    <row r="10">
      <c r="A10" s="3" t="inlineStr">
        <is>
          <t>Share-based Compensation Arrangement by Share-based Payment Award, Equity Instruments Other than Options, Nonvested, Weighted Average Grant Date Fair Value [Abstract]</t>
        </is>
      </c>
    </row>
    <row r="11">
      <c r="A11" s="4" t="inlineStr">
        <is>
          <t>Unvested, beginning balance (in dollars per share)</t>
        </is>
      </c>
      <c r="B11" s="8" t="n">
        <v>7.09</v>
      </c>
    </row>
    <row r="12">
      <c r="A12" s="4" t="inlineStr">
        <is>
          <t>Granted (in dollars per share)</t>
        </is>
      </c>
      <c r="B12" s="4" t="inlineStr">
        <is>
          <t xml:space="preserve"> </t>
        </is>
      </c>
    </row>
    <row r="13">
      <c r="A13" s="4" t="inlineStr">
        <is>
          <t>Vested (in dollars per share)</t>
        </is>
      </c>
      <c r="B13" s="4" t="inlineStr">
        <is>
          <t xml:space="preserve"> </t>
        </is>
      </c>
    </row>
    <row r="14">
      <c r="A14" s="4" t="inlineStr">
        <is>
          <t>Forfeited (in dollars per share)</t>
        </is>
      </c>
      <c r="B14" s="4" t="inlineStr">
        <is>
          <t xml:space="preserve"> </t>
        </is>
      </c>
    </row>
    <row r="15">
      <c r="A15" s="4" t="inlineStr">
        <is>
          <t>Unvested, ending balance (in dollars per share)</t>
        </is>
      </c>
      <c r="B15" s="8" t="n">
        <v>7.09</v>
      </c>
      <c r="C15" s="8" t="n">
        <v>7.09</v>
      </c>
    </row>
    <row r="16">
      <c r="A16" s="4" t="inlineStr">
        <is>
          <t>Vesting period</t>
        </is>
      </c>
      <c r="B16" s="4" t="inlineStr">
        <is>
          <t>3 years</t>
        </is>
      </c>
    </row>
    <row r="17">
      <c r="A17" s="4" t="inlineStr">
        <is>
          <t>Stock compensation expense</t>
        </is>
      </c>
      <c r="C17" s="5" t="n">
        <v>624</v>
      </c>
    </row>
    <row r="18">
      <c r="A18" s="4" t="inlineStr">
        <is>
          <t>Restricted Stock Units (RSUs) | Equity Incentive Plan 2014</t>
        </is>
      </c>
    </row>
    <row r="19">
      <c r="A19" s="3" t="inlineStr">
        <is>
          <t>Share-based Compensation Arrangement by Share-based Payment Award, Equity Instruments Other than Options, Nonvested, Number of Shares [Roll Forward]</t>
        </is>
      </c>
    </row>
    <row r="20">
      <c r="A20" s="4" t="inlineStr">
        <is>
          <t>Unvested, beginning balance (in shares)</t>
        </is>
      </c>
      <c r="B20" s="6" t="n">
        <v>0</v>
      </c>
    </row>
    <row r="21">
      <c r="A21" s="4" t="inlineStr">
        <is>
          <t>Granted (in shares)</t>
        </is>
      </c>
      <c r="B21" s="6" t="n">
        <v>323000</v>
      </c>
    </row>
    <row r="22">
      <c r="A22" s="4" t="inlineStr">
        <is>
          <t>Vested (in shares)</t>
        </is>
      </c>
      <c r="B22" s="6" t="n">
        <v>0</v>
      </c>
    </row>
    <row r="23">
      <c r="A23" s="4" t="inlineStr">
        <is>
          <t>Forfeited (in shares)</t>
        </is>
      </c>
      <c r="B23" s="6" t="n">
        <v>0</v>
      </c>
    </row>
    <row r="24">
      <c r="A24" s="4" t="inlineStr">
        <is>
          <t>Unvested, ending balance (in shares)</t>
        </is>
      </c>
      <c r="B24" s="6" t="n">
        <v>323000</v>
      </c>
      <c r="C24" s="6" t="n">
        <v>0</v>
      </c>
    </row>
    <row r="25">
      <c r="A25" s="3" t="inlineStr">
        <is>
          <t>Share-based Compensation Arrangement by Share-based Payment Award, Equity Instruments Other than Options, Nonvested, Weighted Average Grant Date Fair Value [Abstract]</t>
        </is>
      </c>
    </row>
    <row r="26">
      <c r="A26" s="4" t="inlineStr">
        <is>
          <t>Unvested, beginning balance (in dollars per share)</t>
        </is>
      </c>
      <c r="B26" s="5" t="n">
        <v>0</v>
      </c>
    </row>
    <row r="27">
      <c r="A27" s="4" t="inlineStr">
        <is>
          <t>Granted (in dollars per share)</t>
        </is>
      </c>
      <c r="B27" s="6" t="n">
        <v>10</v>
      </c>
    </row>
    <row r="28">
      <c r="A28" s="4" t="inlineStr">
        <is>
          <t>Vested (in dollars per share)</t>
        </is>
      </c>
      <c r="B28" s="4" t="inlineStr">
        <is>
          <t xml:space="preserve"> </t>
        </is>
      </c>
    </row>
    <row r="29">
      <c r="A29" s="4" t="inlineStr">
        <is>
          <t>Forfeited (in dollars per share)</t>
        </is>
      </c>
      <c r="B29" s="4" t="inlineStr">
        <is>
          <t xml:space="preserve"> </t>
        </is>
      </c>
    </row>
    <row r="30">
      <c r="A30" s="4" t="inlineStr">
        <is>
          <t>Unvested, ending balance (in dollars per share)</t>
        </is>
      </c>
      <c r="B30" s="5" t="n">
        <v>10</v>
      </c>
      <c r="C30" s="5" t="n">
        <v>0</v>
      </c>
    </row>
    <row r="31">
      <c r="A31" s="4" t="inlineStr">
        <is>
          <t>Stock compensation expense</t>
        </is>
      </c>
      <c r="B31" s="5" t="n">
        <v>661</v>
      </c>
      <c r="C31" s="5" t="n">
        <v>1165</v>
      </c>
      <c r="D31" s="5" t="n">
        <v>669</v>
      </c>
    </row>
    <row r="32">
      <c r="A32" s="4" t="inlineStr">
        <is>
          <t>Restricted Stock Units (RSUs) | Equity Incentive Plan 2021</t>
        </is>
      </c>
    </row>
    <row r="33">
      <c r="A33" s="3" t="inlineStr">
        <is>
          <t>Share-based Compensation Arrangement by Share-based Payment Award, Equity Instruments Other than Options, Nonvested, Number of Shares [Roll Forward]</t>
        </is>
      </c>
    </row>
    <row r="34">
      <c r="A34" s="4" t="inlineStr">
        <is>
          <t>Granted (in shares)</t>
        </is>
      </c>
      <c r="B34" s="6" t="n">
        <v>73000</v>
      </c>
    </row>
    <row r="35">
      <c r="A35" s="4" t="inlineStr">
        <is>
          <t>Vested (in shares)</t>
        </is>
      </c>
      <c r="B35" s="6" t="n">
        <v>0</v>
      </c>
    </row>
    <row r="36">
      <c r="A36" s="4" t="inlineStr">
        <is>
          <t>Forfeited (in shares)</t>
        </is>
      </c>
      <c r="B36" s="6" t="n">
        <v>0</v>
      </c>
    </row>
    <row r="37">
      <c r="A37" s="4" t="inlineStr">
        <is>
          <t>Unvested, ending balance (in shares)</t>
        </is>
      </c>
      <c r="B37" s="6" t="n">
        <v>73000</v>
      </c>
    </row>
    <row r="38">
      <c r="A38" s="3" t="inlineStr">
        <is>
          <t>Share-based Compensation Arrangement by Share-based Payment Award, Equity Instruments Other than Options, Nonvested, Weighted Average Grant Date Fair Value [Abstract]</t>
        </is>
      </c>
    </row>
    <row r="39">
      <c r="A39" s="4" t="inlineStr">
        <is>
          <t>Unvested, beginning balance (in dollars per share)</t>
        </is>
      </c>
      <c r="B39" s="5" t="n">
        <v>0</v>
      </c>
    </row>
    <row r="40">
      <c r="A40" s="4" t="inlineStr">
        <is>
          <t>Granted (in dollars per share)</t>
        </is>
      </c>
      <c r="B40" s="10" t="n">
        <v>11.75</v>
      </c>
    </row>
    <row r="41">
      <c r="A41" s="4" t="inlineStr">
        <is>
          <t>Vested (in dollars per share)</t>
        </is>
      </c>
      <c r="B41" s="4" t="inlineStr">
        <is>
          <t xml:space="preserve"> </t>
        </is>
      </c>
    </row>
    <row r="42">
      <c r="A42" s="4" t="inlineStr">
        <is>
          <t>Forfeited (in dollars per share)</t>
        </is>
      </c>
      <c r="B42" s="4" t="inlineStr">
        <is>
          <t xml:space="preserve"> </t>
        </is>
      </c>
    </row>
    <row r="43">
      <c r="A43" s="4" t="inlineStr">
        <is>
          <t>Unvested, ending balance (in dollars per share)</t>
        </is>
      </c>
      <c r="B43" s="8" t="n">
        <v>11.75</v>
      </c>
      <c r="C43" s="5" t="n">
        <v>0</v>
      </c>
    </row>
    <row r="44">
      <c r="A44" s="4" t="inlineStr">
        <is>
          <t>Stock compensation expense</t>
        </is>
      </c>
      <c r="B44" s="5" t="n">
        <v>33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25, 2021</t>
        </is>
      </c>
      <c r="C2" s="2" t="inlineStr">
        <is>
          <t>Dec. 26, 2020</t>
        </is>
      </c>
      <c r="D2" s="2" t="inlineStr">
        <is>
          <t>Dec. 28, 2019</t>
        </is>
      </c>
    </row>
    <row r="3">
      <c r="A3" s="3" t="inlineStr">
        <is>
          <t>Earnings Per Share, Diluted, by Common Class, Including Two Class Method [Line Items]</t>
        </is>
      </c>
    </row>
    <row r="4">
      <c r="A4" s="4" t="inlineStr">
        <is>
          <t>Net Income (Loss) Available to Common Stockholders, Basic</t>
        </is>
      </c>
      <c r="B4" s="5" t="n">
        <v>-38332</v>
      </c>
      <c r="C4" s="5" t="n">
        <v>-24499</v>
      </c>
      <c r="D4" s="5" t="n">
        <v>-85479</v>
      </c>
    </row>
    <row r="5">
      <c r="A5" s="4" t="inlineStr">
        <is>
          <t>Weighted Average Number of Shares Outstanding, Basic</t>
        </is>
      </c>
      <c r="B5" s="6" t="n">
        <v>134699</v>
      </c>
      <c r="C5" s="6" t="n">
        <v>89891</v>
      </c>
      <c r="D5" s="6" t="n">
        <v>89444</v>
      </c>
    </row>
    <row r="6">
      <c r="A6" s="4" t="inlineStr">
        <is>
          <t>Earnings Per Share, Basic</t>
        </is>
      </c>
      <c r="B6" s="8" t="n">
        <v>-0.28</v>
      </c>
      <c r="C6" s="8" t="n">
        <v>-0.27</v>
      </c>
      <c r="D6" s="8" t="n">
        <v>-0.96</v>
      </c>
    </row>
    <row r="7">
      <c r="A7" s="4" t="inlineStr">
        <is>
          <t>Incremental Common Shares Attributable to Dilutive Effect of Share-based Payment Arrangements</t>
        </is>
      </c>
      <c r="B7" s="6" t="n">
        <v>0</v>
      </c>
      <c r="C7" s="6" t="n">
        <v>0</v>
      </c>
      <c r="D7" s="6" t="n">
        <v>0</v>
      </c>
    </row>
    <row r="8">
      <c r="A8" s="4" t="inlineStr">
        <is>
          <t>Incremental Common Shares Attributable to Dilutive Effect of Call Options and Warrants</t>
        </is>
      </c>
      <c r="B8" s="6" t="n">
        <v>0</v>
      </c>
      <c r="C8" s="6" t="n">
        <v>0</v>
      </c>
      <c r="D8" s="6" t="n">
        <v>0</v>
      </c>
    </row>
    <row r="9">
      <c r="A9" s="4" t="inlineStr">
        <is>
          <t>Net Income (Loss) Available to Common Stockholders, Diluted</t>
        </is>
      </c>
      <c r="B9" s="5" t="n">
        <v>-38332</v>
      </c>
      <c r="C9" s="5" t="n">
        <v>-24499</v>
      </c>
      <c r="D9" s="5" t="n">
        <v>-85479</v>
      </c>
    </row>
    <row r="10">
      <c r="A10" s="4" t="inlineStr">
        <is>
          <t>Weighted Average Number of Shares Outstanding, Diluted</t>
        </is>
      </c>
      <c r="B10" s="6" t="n">
        <v>134699</v>
      </c>
      <c r="C10" s="6" t="n">
        <v>89891</v>
      </c>
      <c r="D10" s="6" t="n">
        <v>89444</v>
      </c>
    </row>
    <row r="11">
      <c r="A11" s="4" t="inlineStr">
        <is>
          <t>Earnings Per Share, Diluted</t>
        </is>
      </c>
      <c r="B11" s="8" t="n">
        <v>-0.28</v>
      </c>
      <c r="C11" s="8" t="n">
        <v>-0.27</v>
      </c>
      <c r="D11" s="8" t="n">
        <v>-0.96</v>
      </c>
    </row>
    <row r="12">
      <c r="A12" s="4" t="inlineStr">
        <is>
          <t>Share-based Payment Arrangement</t>
        </is>
      </c>
    </row>
    <row r="13">
      <c r="A13" s="3" t="inlineStr">
        <is>
          <t>Earnings Per Share, Diluted, by Common Class, Including Two Class Method [Line Items]</t>
        </is>
      </c>
    </row>
    <row r="14">
      <c r="A14" s="4" t="inlineStr">
        <is>
          <t>Antidilutive Securities Excluded from Computation of Earnings Per Share, Amount</t>
        </is>
      </c>
      <c r="B14" s="6" t="n">
        <v>1886429</v>
      </c>
      <c r="C14" s="6" t="n">
        <v>7309703</v>
      </c>
      <c r="D14" s="6" t="n">
        <v>3274172</v>
      </c>
    </row>
    <row r="15">
      <c r="A15" s="4" t="inlineStr">
        <is>
          <t>Warrant</t>
        </is>
      </c>
    </row>
    <row r="16">
      <c r="A16" s="3" t="inlineStr">
        <is>
          <t>Earnings Per Share, Diluted, by Common Class, Including Two Class Method [Line Items]</t>
        </is>
      </c>
    </row>
    <row r="17">
      <c r="A17" s="4" t="inlineStr">
        <is>
          <t>Antidilutive Securities Excluded from Computation of Earnings Per Share, Amount</t>
        </is>
      </c>
      <c r="B17" s="6" t="n">
        <v>1053988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rivatives and Hedging - Narrative (Detail) $ in Thousands, $ in Thousands</t>
        </is>
      </c>
      <c r="B1" s="2" t="inlineStr">
        <is>
          <t>Jan. 08, 2018USD ($)</t>
        </is>
      </c>
      <c r="C1" s="2" t="inlineStr">
        <is>
          <t>Dec. 25, 2021USD ($)</t>
        </is>
      </c>
      <c r="D1" s="2" t="inlineStr">
        <is>
          <t>Dec. 26, 2020USD ($)</t>
        </is>
      </c>
      <c r="E1" s="2" t="inlineStr">
        <is>
          <t>Dec. 25, 2021CAD ($)</t>
        </is>
      </c>
      <c r="F1" s="2" t="inlineStr">
        <is>
          <t>Jul. 16, 2021USD ($)</t>
        </is>
      </c>
      <c r="G1" s="2" t="inlineStr">
        <is>
          <t>Jul. 09, 2021USD ($)</t>
        </is>
      </c>
      <c r="H1" s="2" t="inlineStr">
        <is>
          <t>Dec. 26, 2020CAD ($)</t>
        </is>
      </c>
      <c r="I1" s="2" t="inlineStr">
        <is>
          <t>Nov. 08, 2018USD ($)</t>
        </is>
      </c>
    </row>
    <row r="2">
      <c r="A2" s="3" t="inlineStr">
        <is>
          <t>Derivative [Line Items]</t>
        </is>
      </c>
    </row>
    <row r="3">
      <c r="A3" s="4" t="inlineStr">
        <is>
          <t>Amount reclassified as an increase to interest expense or income</t>
        </is>
      </c>
      <c r="C3" s="5" t="n">
        <v>560</v>
      </c>
    </row>
    <row r="4">
      <c r="A4" s="4" t="inlineStr">
        <is>
          <t>2018 Swap 1</t>
        </is>
      </c>
    </row>
    <row r="5">
      <c r="A5" s="3" t="inlineStr">
        <is>
          <t>Derivative [Line Items]</t>
        </is>
      </c>
    </row>
    <row r="6">
      <c r="A6" s="4" t="inlineStr">
        <is>
          <t>Term of derivative instrument</t>
        </is>
      </c>
      <c r="B6" s="4" t="inlineStr">
        <is>
          <t>3 years</t>
        </is>
      </c>
    </row>
    <row r="7">
      <c r="A7" s="4" t="inlineStr">
        <is>
          <t>Notional amount</t>
        </is>
      </c>
      <c r="B7" s="5" t="n">
        <v>90000</v>
      </c>
    </row>
    <row r="8">
      <c r="A8" s="4" t="inlineStr">
        <is>
          <t>Fixed interest rate</t>
        </is>
      </c>
      <c r="B8" s="4" t="inlineStr">
        <is>
          <t>2.30%</t>
        </is>
      </c>
    </row>
    <row r="9">
      <c r="A9" s="4" t="inlineStr">
        <is>
          <t>Applicable interest rate margin</t>
        </is>
      </c>
      <c r="B9" s="4" t="inlineStr">
        <is>
          <t>4.00%</t>
        </is>
      </c>
    </row>
    <row r="10">
      <c r="A10" s="4" t="inlineStr">
        <is>
          <t>Effective rate</t>
        </is>
      </c>
      <c r="B10" s="4" t="inlineStr">
        <is>
          <t>6.30%</t>
        </is>
      </c>
    </row>
    <row r="11">
      <c r="A11" s="4" t="inlineStr">
        <is>
          <t>2018 Swap 2</t>
        </is>
      </c>
    </row>
    <row r="12">
      <c r="A12" s="3" t="inlineStr">
        <is>
          <t>Derivative [Line Items]</t>
        </is>
      </c>
    </row>
    <row r="13">
      <c r="A13" s="4" t="inlineStr">
        <is>
          <t>Notional amount</t>
        </is>
      </c>
      <c r="I13" s="5" t="n">
        <v>60000</v>
      </c>
    </row>
    <row r="14">
      <c r="A14" s="4" t="inlineStr">
        <is>
          <t>Fixed interest rate</t>
        </is>
      </c>
      <c r="I14" s="4" t="inlineStr">
        <is>
          <t>3.10%</t>
        </is>
      </c>
    </row>
    <row r="15">
      <c r="A15" s="4" t="inlineStr">
        <is>
          <t>Applicable interest rate margin</t>
        </is>
      </c>
      <c r="I15" s="4" t="inlineStr">
        <is>
          <t>4.00%</t>
        </is>
      </c>
    </row>
    <row r="16">
      <c r="A16" s="4" t="inlineStr">
        <is>
          <t>Effective rate</t>
        </is>
      </c>
      <c r="I16" s="4" t="inlineStr">
        <is>
          <t>7.10%</t>
        </is>
      </c>
    </row>
    <row r="17">
      <c r="A17" s="4" t="inlineStr">
        <is>
          <t>Foreign exchange forward contracts</t>
        </is>
      </c>
    </row>
    <row r="18">
      <c r="A18" s="3" t="inlineStr">
        <is>
          <t>Derivative [Line Items]</t>
        </is>
      </c>
    </row>
    <row r="19">
      <c r="A19" s="4" t="inlineStr">
        <is>
          <t>Notional amount</t>
        </is>
      </c>
      <c r="E19" s="5" t="n">
        <v>4464</v>
      </c>
      <c r="H19" s="5" t="n">
        <v>9652</v>
      </c>
    </row>
    <row r="20">
      <c r="A20" s="4" t="inlineStr">
        <is>
          <t>Gain (loss) on derivative</t>
        </is>
      </c>
      <c r="C20" s="6" t="n">
        <v>331</v>
      </c>
      <c r="D20" s="5" t="n">
        <v>557</v>
      </c>
    </row>
    <row r="21">
      <c r="A21" s="4" t="inlineStr">
        <is>
          <t>Interest Rate Swap Agreement - 2021 Swap 1</t>
        </is>
      </c>
    </row>
    <row r="22">
      <c r="A22" s="3" t="inlineStr">
        <is>
          <t>Derivative [Line Items]</t>
        </is>
      </c>
    </row>
    <row r="23">
      <c r="A23" s="4" t="inlineStr">
        <is>
          <t>Notional amount</t>
        </is>
      </c>
      <c r="G23" s="5" t="n">
        <v>144000</v>
      </c>
    </row>
    <row r="24">
      <c r="A24" s="4" t="inlineStr">
        <is>
          <t>Fixed interest rate</t>
        </is>
      </c>
      <c r="G24" s="4" t="inlineStr">
        <is>
          <t>0.75%</t>
        </is>
      </c>
    </row>
    <row r="25">
      <c r="A25" s="4" t="inlineStr">
        <is>
          <t>Interest Rate Swap Agreement - 2021 Swap 2</t>
        </is>
      </c>
    </row>
    <row r="26">
      <c r="A26" s="3" t="inlineStr">
        <is>
          <t>Derivative [Line Items]</t>
        </is>
      </c>
    </row>
    <row r="27">
      <c r="A27" s="4" t="inlineStr">
        <is>
          <t>Notional amount</t>
        </is>
      </c>
      <c r="G27" s="5" t="n">
        <v>216000</v>
      </c>
    </row>
    <row r="28">
      <c r="A28" s="4" t="inlineStr">
        <is>
          <t>Fixed interest rate</t>
        </is>
      </c>
      <c r="G28" s="4" t="inlineStr">
        <is>
          <t>0.76%</t>
        </is>
      </c>
    </row>
    <row r="29">
      <c r="A29" s="4" t="inlineStr">
        <is>
          <t>Interest Rate Swap Agreement - 2021 Swap 3</t>
        </is>
      </c>
    </row>
    <row r="30">
      <c r="A30" s="3" t="inlineStr">
        <is>
          <t>Derivative [Line Items]</t>
        </is>
      </c>
    </row>
    <row r="31">
      <c r="A31" s="4" t="inlineStr">
        <is>
          <t>Notional amount</t>
        </is>
      </c>
      <c r="F31" s="5" t="n">
        <v>60000</v>
      </c>
    </row>
    <row r="32">
      <c r="A32" s="4" t="inlineStr">
        <is>
          <t>Fixed interest rate</t>
        </is>
      </c>
      <c r="F32" s="4" t="inlineStr">
        <is>
          <t>3.63%</t>
        </is>
      </c>
    </row>
    <row r="33">
      <c r="A33" s="4" t="inlineStr">
        <is>
          <t>Fair Value, Recurring | Foreign exchange forward contracts</t>
        </is>
      </c>
    </row>
    <row r="34">
      <c r="A34" s="3" t="inlineStr">
        <is>
          <t>Derivative [Line Items]</t>
        </is>
      </c>
    </row>
    <row r="35">
      <c r="A35" s="4" t="inlineStr">
        <is>
          <t>Derivative asset</t>
        </is>
      </c>
      <c r="C35" s="5" t="n">
        <v>14</v>
      </c>
      <c r="D35" s="5" t="n">
        <v>-1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Details) - USD ($) $ in Thousands</t>
        </is>
      </c>
      <c r="B1" s="2" t="inlineStr">
        <is>
          <t>Dec. 25, 2021</t>
        </is>
      </c>
      <c r="C1" s="2" t="inlineStr">
        <is>
          <t>Dec. 26, 2020</t>
        </is>
      </c>
    </row>
    <row r="2">
      <c r="A2" s="4" t="inlineStr">
        <is>
          <t>Designated as Hedging Instrument</t>
        </is>
      </c>
    </row>
    <row r="3">
      <c r="A3" s="3" t="inlineStr">
        <is>
          <t>Derivative [Line Items]</t>
        </is>
      </c>
    </row>
    <row r="4">
      <c r="A4" s="4" t="inlineStr">
        <is>
          <t>Derivative Asset, Fair Value, Gross Asset</t>
        </is>
      </c>
      <c r="B4" s="5" t="n">
        <v>3822</v>
      </c>
    </row>
    <row r="5">
      <c r="A5" s="4" t="inlineStr">
        <is>
          <t>Derivative Liability, Fair Value, Gross Liability</t>
        </is>
      </c>
      <c r="B5" s="6" t="n">
        <v>-2320</v>
      </c>
      <c r="C5" s="5" t="n">
        <v>0</v>
      </c>
    </row>
    <row r="6">
      <c r="A6" s="4" t="inlineStr">
        <is>
          <t>Not Designated as Hedging Instrument</t>
        </is>
      </c>
    </row>
    <row r="7">
      <c r="A7" s="3" t="inlineStr">
        <is>
          <t>Derivative [Line Items]</t>
        </is>
      </c>
    </row>
    <row r="8">
      <c r="A8" s="4" t="inlineStr">
        <is>
          <t>Derivative Asset, Fair Value, Gross Asset</t>
        </is>
      </c>
      <c r="B8" s="6" t="n">
        <v>0</v>
      </c>
    </row>
    <row r="9">
      <c r="A9" s="4" t="inlineStr">
        <is>
          <t>Derivative Liability, Fair Value, Gross Liability</t>
        </is>
      </c>
      <c r="B9" s="6" t="n">
        <v>0</v>
      </c>
      <c r="C9" s="6" t="n">
        <v>-4193</v>
      </c>
    </row>
    <row r="10">
      <c r="A10" s="4" t="inlineStr">
        <is>
          <t>Interest Rate Swap Agreement - 2021 Swap 1 | Designated as Hedging Instrument</t>
        </is>
      </c>
    </row>
    <row r="11">
      <c r="A11" s="3" t="inlineStr">
        <is>
          <t>Derivative [Line Items]</t>
        </is>
      </c>
    </row>
    <row r="12">
      <c r="A12" s="4" t="inlineStr">
        <is>
          <t>Derivative Liability, Fair Value, Gross Liability</t>
        </is>
      </c>
      <c r="C12" s="6" t="n">
        <v>0</v>
      </c>
    </row>
    <row r="13">
      <c r="A13" s="4" t="inlineStr">
        <is>
          <t>Interest Rate Swap Agreement - 2021 Swap 2 | Designated as Hedging Instrument</t>
        </is>
      </c>
    </row>
    <row r="14">
      <c r="A14" s="3" t="inlineStr">
        <is>
          <t>Derivative [Line Items]</t>
        </is>
      </c>
    </row>
    <row r="15">
      <c r="A15" s="4" t="inlineStr">
        <is>
          <t>Derivative Liability, Fair Value, Gross Liability</t>
        </is>
      </c>
      <c r="C15" s="6" t="n">
        <v>0</v>
      </c>
    </row>
    <row r="16">
      <c r="A16" s="4" t="inlineStr">
        <is>
          <t>Interest Rate Swap Agreement - 2021 Swap 3 | Designated as Hedging Instrument</t>
        </is>
      </c>
    </row>
    <row r="17">
      <c r="A17" s="3" t="inlineStr">
        <is>
          <t>Derivative [Line Items]</t>
        </is>
      </c>
    </row>
    <row r="18">
      <c r="A18" s="4" t="inlineStr">
        <is>
          <t>Derivative Liability, Fair Value, Gross Liability</t>
        </is>
      </c>
      <c r="C18" s="6" t="n">
        <v>0</v>
      </c>
    </row>
    <row r="19">
      <c r="A19" s="4" t="inlineStr">
        <is>
          <t>Interest Rate Swap Agreement - 2018 Swap I | Not Designated as Hedging Instrument</t>
        </is>
      </c>
    </row>
    <row r="20">
      <c r="A20" s="3" t="inlineStr">
        <is>
          <t>Derivative [Line Items]</t>
        </is>
      </c>
    </row>
    <row r="21">
      <c r="A21" s="4" t="inlineStr">
        <is>
          <t>Derivative Asset, Fair Value, Gross Asset</t>
        </is>
      </c>
      <c r="B21" s="6" t="n">
        <v>0</v>
      </c>
    </row>
    <row r="22">
      <c r="A22" s="4" t="inlineStr">
        <is>
          <t>Derivative Liability, Fair Value, Gross Liability</t>
        </is>
      </c>
      <c r="B22" s="6" t="n">
        <v>0</v>
      </c>
    </row>
    <row r="23">
      <c r="A23" s="4" t="inlineStr">
        <is>
          <t>Interest Rate Swap Agreement - 2018 Swap II | Not Designated as Hedging Instrument</t>
        </is>
      </c>
    </row>
    <row r="24">
      <c r="A24" s="3" t="inlineStr">
        <is>
          <t>Derivative [Line Items]</t>
        </is>
      </c>
    </row>
    <row r="25">
      <c r="A25" s="4" t="inlineStr">
        <is>
          <t>Derivative Asset, Fair Value, Gross Asset</t>
        </is>
      </c>
      <c r="B25" s="6" t="n">
        <v>0</v>
      </c>
    </row>
    <row r="26">
      <c r="A26" s="4" t="inlineStr">
        <is>
          <t>Derivative Liability, Fair Value, Gross Liability</t>
        </is>
      </c>
      <c r="B26" s="6" t="n">
        <v>0</v>
      </c>
    </row>
    <row r="27">
      <c r="A27" s="4" t="inlineStr">
        <is>
          <t>Other Noncurrent Assets | Interest Rate Swap Agreement - 2021 Swap 1 | Designated as Hedging Instrument</t>
        </is>
      </c>
    </row>
    <row r="28">
      <c r="A28" s="3" t="inlineStr">
        <is>
          <t>Derivative [Line Items]</t>
        </is>
      </c>
    </row>
    <row r="29">
      <c r="A29" s="4" t="inlineStr">
        <is>
          <t>Derivative Asset, Fair Value, Gross Asset</t>
        </is>
      </c>
      <c r="B29" s="6" t="n">
        <v>1513</v>
      </c>
    </row>
    <row r="30">
      <c r="A30" s="4" t="inlineStr">
        <is>
          <t>Other Noncurrent Assets | Interest Rate Swap Agreement - 2021 Swap 2 | Designated as Hedging Instrument</t>
        </is>
      </c>
    </row>
    <row r="31">
      <c r="A31" s="3" t="inlineStr">
        <is>
          <t>Derivative [Line Items]</t>
        </is>
      </c>
    </row>
    <row r="32">
      <c r="A32" s="4" t="inlineStr">
        <is>
          <t>Derivative Asset, Fair Value, Gross Asset</t>
        </is>
      </c>
      <c r="B32" s="6" t="n">
        <v>2250</v>
      </c>
    </row>
    <row r="33">
      <c r="A33" s="4" t="inlineStr">
        <is>
          <t>Other Noncurrent Assets | Interest Rate Swap Agreement - 2021 Swap 3 | Designated as Hedging Instrument</t>
        </is>
      </c>
    </row>
    <row r="34">
      <c r="A34" s="3" t="inlineStr">
        <is>
          <t>Derivative [Line Items]</t>
        </is>
      </c>
    </row>
    <row r="35">
      <c r="A35" s="4" t="inlineStr">
        <is>
          <t>Derivative Asset, Fair Value, Gross Asset</t>
        </is>
      </c>
      <c r="B35" s="6" t="n">
        <v>59</v>
      </c>
    </row>
    <row r="36">
      <c r="A36" s="4" t="inlineStr">
        <is>
          <t>Other Accrued Expenses | Interest Rate Swap Agreement - 2021 Swap 1 | Designated as Hedging Instrument</t>
        </is>
      </c>
    </row>
    <row r="37">
      <c r="A37" s="3" t="inlineStr">
        <is>
          <t>Derivative [Line Items]</t>
        </is>
      </c>
    </row>
    <row r="38">
      <c r="A38" s="4" t="inlineStr">
        <is>
          <t>Derivative Liability, Fair Value, Gross Liability</t>
        </is>
      </c>
      <c r="B38" s="6" t="n">
        <v>-170</v>
      </c>
    </row>
    <row r="39">
      <c r="A39" s="4" t="inlineStr">
        <is>
          <t>Other Accrued Expenses | Interest Rate Swap Agreement - 2021 Swap 2 | Designated as Hedging Instrument</t>
        </is>
      </c>
    </row>
    <row r="40">
      <c r="A40" s="3" t="inlineStr">
        <is>
          <t>Derivative [Line Items]</t>
        </is>
      </c>
    </row>
    <row r="41">
      <c r="A41" s="4" t="inlineStr">
        <is>
          <t>Derivative Liability, Fair Value, Gross Liability</t>
        </is>
      </c>
      <c r="B41" s="6" t="n">
        <v>-270</v>
      </c>
    </row>
    <row r="42">
      <c r="A42" s="4" t="inlineStr">
        <is>
          <t>Other Accrued Expenses | Interest Rate Swap Agreement - 2018 Swap I | Not Designated as Hedging Instrument</t>
        </is>
      </c>
    </row>
    <row r="43">
      <c r="A43" s="3" t="inlineStr">
        <is>
          <t>Derivative [Line Items]</t>
        </is>
      </c>
    </row>
    <row r="44">
      <c r="A44" s="4" t="inlineStr">
        <is>
          <t>Derivative Liability, Fair Value, Gross Liability</t>
        </is>
      </c>
      <c r="C44" s="6" t="n">
        <v>-709</v>
      </c>
    </row>
    <row r="45">
      <c r="A45" s="4" t="inlineStr">
        <is>
          <t>Other Accrued Expenses And Other Noncurrent Liabilities | Interest Rate Swap Agreement - 2021 Swap 3 | Designated as Hedging Instrument</t>
        </is>
      </c>
    </row>
    <row r="46">
      <c r="A46" s="3" t="inlineStr">
        <is>
          <t>Derivative [Line Items]</t>
        </is>
      </c>
    </row>
    <row r="47">
      <c r="A47" s="4" t="inlineStr">
        <is>
          <t>Derivative Liability, Fair Value, Gross Liability</t>
        </is>
      </c>
      <c r="B47" s="5" t="n">
        <v>-1880</v>
      </c>
    </row>
    <row r="48">
      <c r="A48" s="4" t="inlineStr">
        <is>
          <t>Other non-current liabilities | Interest Rate Swap Agreement - 2018 Swap II | Not Designated as Hedging Instrument</t>
        </is>
      </c>
    </row>
    <row r="49">
      <c r="A49" s="3" t="inlineStr">
        <is>
          <t>Derivative [Line Items]</t>
        </is>
      </c>
    </row>
    <row r="50">
      <c r="A50" s="4" t="inlineStr">
        <is>
          <t>Derivative Liability, Fair Value, Gross Liability</t>
        </is>
      </c>
      <c r="C50" s="5" t="n">
        <v>-34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5, 2021</t>
        </is>
      </c>
    </row>
    <row r="3">
      <c r="A3" s="3" t="inlineStr">
        <is>
          <t>Summary of Significant Accounting Policies</t>
        </is>
      </c>
    </row>
    <row r="4">
      <c r="A4" s="4" t="inlineStr">
        <is>
          <t>Summary of Significant Accounting Policies</t>
        </is>
      </c>
      <c r="B4" s="4" t="inlineStr">
        <is>
          <t>2. Summary of Significant Accounting Policies: Cash and Cash Equivalents: Cash and cash equivalents consist of commercial paper, U.S. Treasury obligations, and other liquid securities purchased with initial maturities less than 90 days and are stated at cost which approximates fair value. The Company has foreign bank balances of approximately $8,219 and $9,279 at December 25, 2021 and December 26, 2020, respectively. The Company maintains cash and cash equivalent balances with financial institutions that exceed federally insured limits. The Company has not experienced any losses related to these balances. Management believes it’s credit risk is minimal. Restricted Investments: The Company’s restricted investments are trading securities carried at fair market value which represent assets held in a Rabbi Trust to fund deferred compensation liabilities owed to the Company’s employees. The current portion of the investments is included in other current assets and the long term portion in other assets on the accompanying Consolidated Balance Sheets. See Note 11 — Deferred Compensation Plan for additional information. Accounts Receivable and Allowance for Doubtful Accounts: The Company establishes the allowance for doubtful accounts by considering historical losses, adjusted to take into account current market conditions. The estimates for calculating the aggregate reserve are based on the financial condition of the customers, the length of time receivables are past due, historical collection experience, current economic trends, and reasonably supported forecasts. Increases to the allowance for doubtful accounts result in a corresponding expense. The Company writes off individual accounts receivable when collection becomes improbable. The allowance for doubtful accounts was $2,891 and $2,395 as of December 25, 2021 and December 26, 2020, respectively. In the years ended December 25, 2021 and December 26, 2020, the Company entered into agreements to sell, on an ongoing basis and without recourse, certain trade accounts receivable. The buyer is responsible for servicing the receivables. The sale of the receivables is accounted for in accordance with Financial Accounting Standards Board (“FASB”) ASC 860, Transfers and Servicing. Under that guidance, receivables are considered sold when they are transferred beyond the reach of the Company and its creditors, the purchaser has the right to pledge or exchange the receivables, and the Company has surrendered control over the transferred receivables. The Company has received proceeds from the sales of trade accounts receivable of approximately $322,509 and $323,715 for the years ended December 25, 2021 and December 26, 2020, respectively, and has included the proceeds in net cash provided by operating activities in the Consolidated Statements of Cash Flows. Related to the sale of accounts receivable, the Company recorded losses of approximately $1,433 and $1,782 for the years ended December 25, 2021 and December 26, 2020, respectively. Inventories: Inventories consisting predominantly of finished goods are valued at the lower of cost or net realizable value, cost being determined principally on the standard cost method. The historical usage rate is the primary factor used in assessing the net realizable value of excess and obsolete inventory. A reduction in the carrying value of an inventory item from cost to net realizable value is recorded for inventory with excess on-hand quantities as determined based on historic and projected sales, product category, and stage in the product life cycle. Property and Equipment: Property and equipment are carried at cost and include expenditures for new facilities and major renewals. For financial accounting purposes, depreciation is computed on the straight-line method over the estimated useful lives of the assets, generally 2 to 15 years. Assets acquired under finance leases are depreciated over the terms of the related leases. Maintenance and repairs are charged to expense as incurred. The Company capitalizes certain costs that are directly associated with the development of internally developed software, representing the historical cost of these assets. Once the software is completed and placed into service, such costs are amortized over the estimated useful lives. When assets are sold or otherwise disposed of, the cost and related accumulated depreciation are removed from their respective accounts, and the resulting gain or loss is reflected in income (loss) from operations. Property and equipment, net, consists of the following at December 25, 2021 and December 26, 2020: ​ ​ ​ ​ ​ ​ ​ ​ ​ ​ ​ ​ Estimated ​ ​ ​ ​ ​ ​ ​ ​ Useful Life ​ ​ ​ ​ ​ ​ ​ (Years) 2021 2020 Leasehold improvements life of lease ​ ​ 11,773 ​ ​ 11,506 Machinery and equipment 2 – 0 ​ 366,198 ​ 334,643 Computer equipment and software 2 – 5 ​ 64,648 ​ 61,737 Furniture and fixtures 6 – 8 ​ 5,390 ​ 5,467 Construction in process ​ ​ 10,372 ​ 5,352 Property and equipment, gross ​ ​ 458,381 ​ 418,705 Less: Accumulated depreciation ​ ​ 284,069 ​ 236,031 Property and equipment, net ​ ​ ​ $ 174,312 ​ $ 182,674 ​ Goodwill: The Company has adopted ASU 2017-04, Intangibles — Goodwill and Other (Topic 350) The Company’s annual impairment assessment is performed for it's reporting units as of October 1st. With the assistance of an independent third-party specialist, management assessed the value the of the reporting units based on a discounted cash flow model and multiple of earnings. Assumptions critical to our fair value estimates under the discounted cash flow model include the discount rate and projected average revenue growth. The results of the quantitative assessment in 2021, 2020, and 2019 indicated that the fair value of each reporting unit was in excess of its carrying value. Therefore goodwill was not impaired as of our annual testing dates. No impairment charges were recorded in the years ended December 25, 2021, December 26, 2020, or December 28, 2019. Goodwill amounts by reportable segment are summarized as follows: ​ ​ ​ ​ ​ ​ ​ ​ ​ ​ ​ ​ ​ ​ ​ ​ ​ ​ ​ Goodwill at ​ ​ ​ ​ ​ ​ ​ ​ ​ ​ Goodwill at ​ ​ December 26, ​ ​ ​ ​ ​ ​ ​ ​ ​ ​ December 25, ​ 2020 Acquisitions Disposals Other (1) 2021 Hardware and Protective Solutions ​ $ 565,578 ​ $ 9,250 ​ $ — ​ $ (130) ​ $ 574,698 Robotics and Digital Solutions ​ 220,936 ​ — ​ — ​ — ​ 220,936 Canada ​ 29,686 ​ — ​ — ​ 51 ​ 29,737 Total ​ $ 816,200 ​ $ 9,250 ​ $ — ​ $ (79) ​ $ 825,371 (1) The “Other” change to goodwill relates to adjustments resulting from fluctuations in foreign currency exchange rates for the Canada and Mexico reporting units. Intangible Assets: Intangible assets arise primarily from the determination of their respective fair market values at the date of acquisition. With the exception of certain trade names, intangible assets are amortized on a straight-line basis over periods ranging from 5 to 20, representing the period over which the Company expects to receive future economic benefits from these assets. Other intangibles, net, as of December 25, 2021 and December 26, 2020 consist of the following: ​ ​ ​ ​ ​ ​ ​ ​ ​ ​ ​ ​ Estimated ​ ​ ​ ​ ​ ​ ​ ​ Useful Life ​ ​ ​ ​ ​ (Years) December 25, 2021 December 26, 2020 Customer relationships 13 – 20 ​ $ 965,054 ​ $ 941,648 Trademarks – indefinite Indefinite ​ 85,591 ​ 85,603 Trademarks – other 7 – 15 ​ 29,000 ​ 26,400 Technology and patents 8 – 12 ​ 67,750 ​ 63,749 Intangible assets, gross ​ ​ 1,147,395 ​ 1,117,400 Less: Accumulated amortization ​ ​ 352,695 ​ 291,434 Intangible assets, net ​ ​ ​ $ 794,700 ​ $ 825,966 ​ Estimated annual amortization expense for intangible assets subject to amortization at December 25, 2021 for the next five fiscal years is as follows: ​ ​ ​ ​ ​ ​ ​ Amortization Fiscal Year Ended Expense 2022 ​ $ 61,697 2023 ​ $ 61,697 2024 ​ $ 61,697 2025 ​ $ 61,217 2026 ​ $ 56,812 ​ The Company also evaluates indefinite-lived intangible assets (primarily trademarks and trade names) for impairment annually or more frequently if events and circumstances indicate that it is more likely than not that the fair value of an indefinite-lived intangible asset is below its carrying amount. With the assistance of an independent third-party specialist, management assessed the fair value of our indefinite-lived intangible assets based on a relief from royalties model. An impairment charge is recorded if the carrying amount of an indefinite-lived intangible asset exceeds the estimated fair value on the measurement date. No impairment charges related to indefinite-lived intangible assets were recorded by the Company in 2021, 2020, or 2019 as a result of the quantitative annual impairment test. Long-Lived Assets: Long-lived assets, such as property plant and equipment and definite-lived intangibles assets, are reviewed for impairment whenever events or circumstances indicate that the carrying amount of an asset may not be recoverable. If circumstances require a long-lived asset or asset group to be tested for possible impairment, the Company first compares undiscounted cash flows expected to be generated by the asset or asset group to its carrying value.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No impairment charges were recorded in 2021. In the year ended December 26, 2020 and December 28, 2019, the Company recorded an impairment charge of $210 and $7,887, respectively, related to the loss on the disposal of our FastKey self-service duplicating kiosks and related assets in our Robotics and Digital Solutions operating segment. All of the aforementioned impairment charges incurred were included within the respective other income/expense on the Consolidated Statements of Comprehensive Loss. Approximately 95% of the Company’s long-lived assets are held within the United States. Income Taxes: Deferred income taxes are computed using the asset and liability method. Under this method, deferred income taxes are recognized for temporary differences between the financial reporting basis and income tax basis of assets and liabilities, based on enacted tax laws and statutory tax rates applicable to the periods in which the temporary differences are expected to reverse. Valuation allowances are provided for tax benefits where management estimates it is more likely than not that certain tax benefits will not be realized. Adjustments to valuation allowances are recorded for changes in utilization of the tax related item. See Note 7 - Income Taxes for additional information. In accordance with guidance regarding the accounting for uncertainty in income taxes, the Company recognizes a tax position if, based solely on its technical merits, it is more likely than not to be sustained upon examination by the relevant taxing authority. If a tax position does not meet the more likely than not recognition threshold, the Company does not recognize the benefit of that position in its Consolidated Financial Statements. A tax position that meets the more likely than not recognition threshold is measured to determine the amount of benefit to be recognized in the Consolidated Financial Statements. Interest and penalties related to income taxes are included in (benefit) provision for income taxes. Contingent Consideration: Contingent consideration relates to the potential payment for an acquisition that is contingent upon the achievement of the acquired business meeting certain product development milestones and/or certain financial performance milestones. The Company records contingent consideration at fair value at the date of acquisition based on the consideration expected to be transferred. The estimated fair value of the contingent consideration was determined using a Monte Carlo analysis examining the frequency and mean value of the resulting payments. The resulting value captures the risk associated with the form of the payout structure. The risk neutral method is applied, resulting in a value that captures the risk associated with the form of the payout structure and the projection risk. The assumptions utilized in the calculation based on financial performance milestones include projected revenue and/or EBITDA amounts, volatility and discount rates. For potential payments related to product development milestones, we estimated the fair value based on the probability of achievement of such milestones. The assumptions utilized in the calculation of the acquisition date fair value include probability of success and the discount rates. Contingent consideration involves certain assumptions requiring significant judgment and actual results may differ from assumed and estimated amounts. Risk Insurance Reserves: The Company self-insures our general liability including products liability, automotive liability, and workers' compensation losses up to $500 per occurrence. Our policy is to estimate reserves based upon a number of factors, including known claims, estimated incurred but not reported claims, and third-party actuarial analysis. The third-party actuarial analysis is based on historical information along with certain assumptions about future events. These reserves are classified as other current and other long-term liabilities within the balance sheets. The Company self-insures our group health claims up to an annual stop loss limit of $250 per participant. Historical group insurance loss experience forms the basis for the recognition of group health insurance reserves. Retirement Benefits: Certain employees of the Company are covered under a profit-sharing and retirement savings plan. The plan provides for a matching contribution for eligible employees of 50% of each dollar contributed by the employee up to 6% of the employee’s compensation. In addition, the plan provides an annual contribution in amounts authorized by the Board of Directors, subject to the terms and conditions of the plan. Hillman Canada sponsors a Deferred Profit Sharing Plan (“DPSP”) and a Group Registered Retirement Savings Plan (“RRSP”) for all qualified, full-time employees, with at least three months of continuous service. DPSP is an employer-sponsored profit sharing plan registered as a trust with the Canada Revenue Agency (“CRA”). Employees do not contribute to the DPSP. There is no minimum required contribution; however, DPSPs are subject to maximum contribution limits set by the CRA. The DPSP is offered in conjunction with a RRSP. All eligible employees may contribute an additional voluntary amount of up to eight percent of the employee’s gross earnings. Hillman Canada is required to match 100% of all employee contributions up to 2% of the employee's compensation into the DPSP account. The assets of the RRSP are held separately from those of Hillman Canada in independently administered funds. Retirement benefit costs were $4,218, $3,343, and $2,725 in the years ended December 25, 2021, December 26, 2020, and December 28, 2019, respectively. Warrant Liabilities: The Company accounts for the warrants in accordance with the guidance contained in ASC 815-40 under which the warrants do not meet the criteria for equity treatment and must be recorded as liabilities. Accordingly, the Company classified the warrants as liabilities at their fair value and adjusts the warrants to fair value at each reporting period. The warrants were fully redeemed in the year ended December 25, 2021, see Note 8 – Warrants for additional information. Revenue Recognition: Revenue is recognized when control of goods or services is transferred to our customers, in an amount that reflects the consideration the Company expects to be entitled to in exchange for those goods or services. Sales and other taxes the Company collects concurrent with revenue-producing activities are excluded from revenue. The Company offers a variety of sales incentives to its customers primarily in the form of discounts and rebates. Discounts are recognized in the Consolidated Financial Statements at the date of the related sale. Rebates are based on the revenue to date and the contractual rebate percentage to be paid. A portion of the cost of the rebate is allocated to each underlying sales transaction. Discounts and rebate are included in the determination of net sales. The Company also establishes reserves for customer returns and allowances. The reserve is established based on historical rates of returns and allowances. The reserve is adjusted quarterly based on actual experience. Discounts and allowances are included in the determination of net sales. The following table disaggregates our revenue by product category: ​ ​ ​ ​ ​ ​ ​ ​ ​ ​ ​ ​ ​ ​ ​ ​ ​ ​ ​ ​ ​ ​ ​ ​ ​ ​ ​ ​ ​ ​ ​ ​ ​ ​ ​ ​ ​ ​ Hardware and ​ Robotics and ​ ​ ​ ​ ​ ​ Protective Solutions Digital Solutions Canada Total Revenue Year Ended December 25, 2021 ​ ​ ​ ​ ​ ​ ​ ​ ​ ​ ​ ​ Fastening and Hardware ​ $ 740,088 ​ $ — ​ $ 149,165 ​ $ 889,253 Personal Protective ​ 284,886 ​ — ​ 397 ​ 285,283 Keys and Key Accessories ​ — ​ 190,697 ​ 1,826 ​ 192,523 Engraving — 58,555 77 58,632 Resharp ​ — ​ 276 ​ — ​ 276 Consolidated ​ $ 1,024,974 ​ $ 249,528 ​ $ 151,465 ​ $ 1,425,967 ​ ​ ​ ​ ​ ​ ​ ​ ​ ​ ​ ​ ​ Year Ended December 26, 2020 ​ ​ ​ ​ ​ ​ ​ ​ ​ ​ ​ ​ Fastening and Hardware ​ $ 706,865 ​ $ — ​ $ 131,493 ​ $ 838,358 Personal Protective ​ 317,527 ​ — ​ 239 ​ 317,766 Keys and Key Accessories ​ — ​ 157,828 ​ 2,878 ​ 160,706 Engraving ​ — ​ 51,423 ​ 6 ​ 51,429 Resharp ​ — ​ 36 ​ — ​ 36 Consolidated ​ $ 1,024,392 ​ $ 209,287 ​ $ 134,616 ​ $ 1,368,295 Year Ended December 28, 2019 ​ ​ ​ ​ Fastening and Hardware ​ $ 607,247 ​ $ — ​ $ 121,242 ​ $ 728,489 Personal Protective ​ 245,769 ​ — ​ — ​ 245,769 Keys and Key Accessories ​ — ​ 185,451 ​ 4,009 ​ 189,460 Engraving ​ — ​ 50,613 ​ 9 ​ 50,622 Resharp ​ — ​ 22 ​ — ​ 22 Consolidated ​ $ 853,016 ​ $ 236,086 ​ $ 125,260 ​ $ 1,214,362 ​ The following table disaggregates our revenue by geographic location: ​ ​ ​ ​ ​ ​ ​ ​ ​ ​ ​ ​ ​ ​ ​ ​ ​ ​ ​ ​ ​ ​ ​ ​ ​ ​ ​ ​ ​ ​ ​ ​ ​ ​ ​ ​ ​ ​ Hardware and ​ Robotics and ​ ​ ​ ​ ​ ​ Protective Solutions Digital Solutions Canada Total Revenue Year Ended December 25, 2021 ​ ​ ​ ​ ​ ​ ​ ​ ​ ​ ​ ​ United States $ 1,004,803 $ 246,494 $ — $ 1,251,297 Canada ​ ​ 7,326 ​ ​ 3,034 ​ ​ 151,465 ​ ​ 161,825 Mexico ​ ​ 12,845 ​ ​ — ​ ​ — ​ ​ 12,845 Consolidated ​ $ 1,024,974 ​ $ 249,528 ​ $ 151,465 ​ $ 1,425,967 ​ ​ ​ ​ ​ ​ ​ ​ ​ ​ ​ ​ ​ Year Ended December 26, 2020 ​ ​ ​ ​ ​ ​ ​ ​ ​ ​ ​ ​ United States ​ $ 1,007,135 ​ $ 207,283 ​ $ — ​ $ 1,214,418 Canada ​ 7,789 ​ 2,004 ​ 134,616 ​ 144,409 Mexico ​ 9,468 ​ — ​ — ​ 9,468 Consolidated ​ $ 1,024,392 ​ $ 209,287 ​ $ 134,616 ​ $ 1,368,295 ​ ​ ​ ​ ​ ​ ​ ​ ​ ​ ​ ​ ​ Year Ended December 28, 2019 ​ ​ ​ ​ United States ​ $ 835,957 ​ $ 234,216 ​ $ — ​ $ 1,070,173 Canada ​ 5,905 ​ 1,870 ​ 125,260 ​ 133,035 Mexico ​ 11,154 ​ — ​ — ​ 11,154 Consolidated ​ $ 853,016 ​ $ 236,086 ​ $ 125,260 ​ $ 1,214,362 ​ Our revenue by geography is allocated based on the location of our sales operations. Our Hardware and Protective Solutions segment contains sales of Big Time personal protective equipment into Canada. Our Robotics and Digital Solutions segment contains sales of MinuteKey Canada. Hardware and Protective Solutions revenues consist primarily of the delivery of fasteners, anchors, specialty fastening products, and personal protective equipment such as gloves and eye-wear as well as in-store merchandising services for the related product category. Robotics and Digital Solutions revenues consist primarily of sales of keys and identification tags through self service key duplication and engraving kiosks. It also includes our associate-assisted key duplication systems and key accessories. Canada revenues consist primarily of the delivery to Canadian customers of fasteners and related hardware items, threaded rod, keys, key duplicating systems, accessories, personal protective equipment, and identification items as well as in-store merchandising services for the related product category. The Company’s performance obligations under its arrangements with customers are providing products, in-store merchandising services, and access to key duplicating and engraving equipment. Generally, the price of the merchandising services and the access to the key duplicating and engraving equipment is included in the price of the related products. Control of products is transferred at the point in time when the customer accepts the goods, which occurs upon delivery of the products. Judgment is required in determining the time at which to recognize revenue for the in-store services and the access to key duplicating and engraving equipment. Revenue is recognized for in-store service and access to key duplicating and engraving equipment as the related products are delivered, which approximates a time-based recognition pattern. Therefore, the entire amount of consideration related to the sale of products, in-store merchandising services, and access to key duplicating and engraving equipment is recognized upon the delivery of the products. The costs to obtain a contract are insignificant, and generally contract terms do not extend beyond one year. Therefore, these costs are expensed as incurred. Freight and shipping costs and the cost of our in-store merchandising services teams are recognized in selling, general, and administrative expense when control over products is transferred to the customer. The Company used the practical expedient regarding the existence of a significant financing component as payments are due in less than one year after delivery of the products. Shipping and Handling: The costs incurred to ship product to customers, including freight and handling expenses, are included in selling, general, and administrative (“SG&amp;A”) expenses on the Company's Consolidated Statements of Comprehensive Loss. Shipping and handling costs were $60,991, $50,891, and $47,713 in the years ended December 25, 2021, December 26, 2020, and December 28, 2019, respectively. Research and Development: The Company expenses research and development costs consisting primarily of internal wages and benefits in connection with improvements to the Company’s fastening product lines along with the key duplicating and engraving machines. The Company’s research and development costs were $2,442, $2,876, and $2,075 in the years ended December 25, 2021, December 26, 2020, and December 28, 2019, respectively. Stock Based Compensation: 2021 Equity Incentive Plan Effective July 14, 2021, in connection with the Merger, the Company established the 2021 Equity Incentive Plan. Under the 2021 Equity Incentive Plan, the Company may grant options, stock appreciation rights, restricted stock, and other stock-based awards. Hillman reflects the options granted in accordance with Accounting Standards Codification 718, Compensation - Stock Compensation ("ASC 718"). The Company uses a Black-Scholes option pricing model to determine the fair value of stock options on the dates of grant. The Black-Scholes pricing model requires various assumptions, including expected term, which is based on our historical experience and expected volatility which is estimated based on the average historical volatility of similar entities with publicly traded shares. The Company also makes assumptions regarding the risk-free interest rate and the expected dividend yield. The risk-free interest rate is based on the U.S. Treasury interest rate whose term is consistent with the expected term of the share-based award. The dividend yield on our common stock is assumed to be zero since we do not pay dividends and have no current plans to do so in the future. Determining the fair value of stock options at the grant date requires judgment, including estimates for the expected life of the share-based award, stock price volatility, dividend yield, and interest rate. These assumptions may differ significantly between grant dates because of changes in the actual results of these inputs that occur over time. HMAN Group Holdings Inc. 2014 Equity Incentive Plan Prior to the Merger, the Company had a stock-based employee compensation plan pursuant to which the Company granted options, stock appreciation rights, restricted stock, and other stock-based awards. Hillman reflects the options granted in its stand-alone Consolidated Financial Statements in accordance with Accounting Standards Codification 718, Compensation — Stock Compensation The Company applied assumptions in the determination of the fair value of the common stock underlying the stock-based awards granted. With the assistance of an independent third-party specialist, management assessed the value of the Company’s common stock based on a combination of the income approach and guideline public company method. Factors that were considered in connection with estimating these grant date fair values are as follows: ● The Company’s financial results and future financial projections; ● The market value of equity interests in substantially similar businesses, which equity interests can be valued through nondiscretionary, objective means; ● The lack of marketability of the Company’s common stock; ● The likelihood of achieving a liquidity event, such as an initial public offering or business combination, given prevailing market conditions; ● Industry outlook; and ● General economic outlook, including economic growth, inflation and unemployment, interest rate environment and global economic trends Determination of the fair value of our common stock also involved the application of multiple valuation methodologies and approaches, with varying weighting applied to each methodology as of the grant date. Application of these approaches involves the use of estimates, judgment, and assumptions that are highly complex and subjective, such as those regarding the Company’s expected future revenue, expenses, and future cash flows; discount rates; market multiples; the selection of comparable companies; and the probability of possible future events. Changes in any or all of these estimates and assumptions or the relationships between those assumptions impact the valuations and may have a material impact on the valuation of our common stock. Prior to the Merger, the Company revalued the common stock annually, unless changes in facts or circumstances indicate the need for a mid-year revaluation. The valuation of the Company’s common stock was historically performed at the end of our fiscal year. The share prices for the years ended December 26, 2020 and December 28, 2019 were $1,647.13 and $1,315.00 , respectively. The increases in the share price year over year reflect the Company’s revenue growth over that time period along with projected future growth in discounted cash flows and with the market inputs. Stock-based compensation expense is recognized using a fair value based recognition method. Stock-based compensation cost is estimated at the grant date based on the fair value of the award and is recognized as expense over the requisite vesting period or performance period of the award on a straight-line basis. The stock-based compensation expense is recorded in general and administrative expenses. The plans are more fully described in Note 13 - Stock Based Compensation. Fair Value of Financial Instruments: The Company uses the accounting guidance that applies to all assets and liabilities that are being measured and reported on a fair value basis. The guidance defines fair value as the price that would be received to sell an asset or paid to transfer a liability in an orderly transaction between market participants at the measurement date. A fair value hierarchy requires an entity to maximize the use of observable inputs, where available, and minimize the use of unobservable inputs when measuring fair value. Whenever possible, quoted prices in active markets are used to determine the fair value of the Company’s financial instruments. Derivatives and Hedging: The Company uses derivative financial instruments to manage its exposures to (1) interest rate fluctuations on its floating rate senior term loan and (2) fluctuations in foreign currency exchange rates. The Company measures those instruments at fair value and recognizes changes in the fair value of derivatives in earnings in the period of change, unless the derivative qualifies as an effective hedge that offsets certain exposures. The Company enters into derivative instrument transactions with financial institutions acting as the counter-party. The Company does not enter into derivative transactions for speculative purposes and, therefore, holds no derivative instruments for trading purposes. The relationships between hedging instruments and hedged items are formally documented, in addition to the risk management objective and strategy for each hedge transaction. For interest rate swaps, the notional amounts, rates, and maturities of our interest rate swaps are closely matched to the related terms of hedged debt obligations. The critical terms of the interest rate swap are matched to the critical terms of the underlying hedged item to determine whether the derivatives used for hedging transactions are highly effective in offsetting changes in the cash flows of the underlying hedged item. If it is determined that a derivative ceases to be a highly effective hedge, the hedge accounting is discontinued and all subsequent derivative gains and losses are recognized in the Statement of Comprehensive Loss. Derivative instruments designated in hedging relationships that mitigate exposure to the variability in future cash flows of the variable-rate debt and foreign currency exchange rates are considered cash flow hedges. The Company records all derivative instruments in other assets or other liabilities on the Consolidated Balance Sheets at their fair values. If the derivative is designated as a cash flow hedge and the hedging relationship qualifies for hedge accounting, the effective portion of the change in the fair value of the derivative is recorded in other comprehensive income or loss. The change in fair value for instruments not qualifying for hedge accounting are recognized in the Statement of Comprehensive Income or Loss in the period of the change. See Note 15 - Derivatives and Hedging for additional information. Translation of Foreign Currencies: The translation of the Company’s Canadian and Mexican local currency based financial statements into U.S. dollars is performed for balance sheet accounts using exchange rates in effect at the balance sheet date and for revenue and expense accounts using an average exchange rate during the period. Cumulative translation adjustments are recorded as a component of accumulated other comprehensive loss in stockholders’ equity. Use of Estimates in the Preparation of Financial Statements: The preparation of Consolidated Financial Statements in conformity with accounting principles generally accepted in the United States requires management to make estimates and assumptions that affect the reported amount of assets and liabilities and disclosure of contingent assets and liabilities at the date of the Consolidated Financial Statements and the reported amounts of revenues and expenses for the reporting period. Actual results may differ from these estimates. The extent to which COVID-19 impacts the Company’s business and financial results will depend on numerous evolving factors including, but not limited to: the magnitude and duration of COVID-19, the extent to which it will impact worldwide macroeconomic conditions including interest rates, employment rates and health insurance coverage, the speed of the anticipated recovery, and governmental and business reactions to the pandemic. The Company assessed certain accounting matters that generally require consideration of forecasted financial information in context with the information reasonably available to the Company and the unknown future impacts COVID-19 as of December 25, 2021 and through the date of this report. The accounting matters assessed included, but were not limited to the carrying value of the goodwill and other long-lived assets. In 2020, the pandemic had a significant impact on the Company's business, driving high demand for personal protective equipment, including face masks, disposable gloves, sanitizing wipes, and disinfecting sprays. During 2020, at the request of our custom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ment of Assets and Liabilities at Fair Value on Recurring Basis (Detail) - Fair Value, Recurring - USD ($) $ in Thousands</t>
        </is>
      </c>
      <c r="B1" s="2" t="inlineStr">
        <is>
          <t>Dec. 25, 2021</t>
        </is>
      </c>
      <c r="C1" s="2" t="inlineStr">
        <is>
          <t>Dec. 26, 2020</t>
        </is>
      </c>
    </row>
    <row r="2">
      <c r="A2" s="3" t="inlineStr">
        <is>
          <t>Fair Value, Assets and Liabilities Measured on Recurring and Nonrecurring Basis [Line Items]</t>
        </is>
      </c>
    </row>
    <row r="3">
      <c r="A3" s="4" t="inlineStr">
        <is>
          <t>Trading securities</t>
        </is>
      </c>
      <c r="B3" s="5" t="n">
        <v>1686</v>
      </c>
      <c r="C3" s="5" t="n">
        <v>1911</v>
      </c>
    </row>
    <row r="4">
      <c r="A4" s="4" t="inlineStr">
        <is>
          <t>Contingent consideration payable</t>
        </is>
      </c>
      <c r="B4" s="6" t="n">
        <v>-12347</v>
      </c>
      <c r="C4" s="6" t="n">
        <v>-14197</v>
      </c>
    </row>
    <row r="5">
      <c r="A5" s="4" t="inlineStr">
        <is>
          <t>Level 1</t>
        </is>
      </c>
    </row>
    <row r="6">
      <c r="A6" s="3" t="inlineStr">
        <is>
          <t>Fair Value, Assets and Liabilities Measured on Recurring and Nonrecurring Basis [Line Items]</t>
        </is>
      </c>
    </row>
    <row r="7">
      <c r="A7" s="4" t="inlineStr">
        <is>
          <t>Trading securities</t>
        </is>
      </c>
      <c r="B7" s="6" t="n">
        <v>1686</v>
      </c>
      <c r="C7" s="6" t="n">
        <v>1911</v>
      </c>
    </row>
    <row r="8">
      <c r="A8" s="4" t="inlineStr">
        <is>
          <t>Contingent consideration payable</t>
        </is>
      </c>
      <c r="B8" s="6" t="n">
        <v>0</v>
      </c>
      <c r="C8" s="6" t="n">
        <v>0</v>
      </c>
    </row>
    <row r="9">
      <c r="A9" s="4" t="inlineStr">
        <is>
          <t>Level 2</t>
        </is>
      </c>
    </row>
    <row r="10">
      <c r="A10" s="3" t="inlineStr">
        <is>
          <t>Fair Value, Assets and Liabilities Measured on Recurring and Nonrecurring Basis [Line Items]</t>
        </is>
      </c>
    </row>
    <row r="11">
      <c r="A11" s="4" t="inlineStr">
        <is>
          <t>Trading securities</t>
        </is>
      </c>
      <c r="B11" s="6" t="n">
        <v>0</v>
      </c>
      <c r="C11" s="6" t="n">
        <v>0</v>
      </c>
    </row>
    <row r="12">
      <c r="A12" s="4" t="inlineStr">
        <is>
          <t>Contingent consideration payable</t>
        </is>
      </c>
      <c r="B12" s="6" t="n">
        <v>0</v>
      </c>
      <c r="C12" s="6" t="n">
        <v>0</v>
      </c>
    </row>
    <row r="13">
      <c r="A13" s="4" t="inlineStr">
        <is>
          <t>Level 3</t>
        </is>
      </c>
    </row>
    <row r="14">
      <c r="A14" s="3" t="inlineStr">
        <is>
          <t>Fair Value, Assets and Liabilities Measured on Recurring and Nonrecurring Basis [Line Items]</t>
        </is>
      </c>
    </row>
    <row r="15">
      <c r="A15" s="4" t="inlineStr">
        <is>
          <t>Trading securities</t>
        </is>
      </c>
      <c r="B15" s="6" t="n">
        <v>0</v>
      </c>
      <c r="C15" s="6" t="n">
        <v>0</v>
      </c>
    </row>
    <row r="16">
      <c r="A16" s="4" t="inlineStr">
        <is>
          <t>Contingent consideration payable</t>
        </is>
      </c>
      <c r="B16" s="6" t="n">
        <v>-12347</v>
      </c>
      <c r="C16" s="6" t="n">
        <v>-14197</v>
      </c>
    </row>
    <row r="17">
      <c r="A17" s="4" t="inlineStr">
        <is>
          <t>Interest rate swaps</t>
        </is>
      </c>
    </row>
    <row r="18">
      <c r="A18" s="3" t="inlineStr">
        <is>
          <t>Fair Value, Assets and Liabilities Measured on Recurring and Nonrecurring Basis [Line Items]</t>
        </is>
      </c>
    </row>
    <row r="19">
      <c r="A19" s="4" t="inlineStr">
        <is>
          <t>Derivative liability</t>
        </is>
      </c>
      <c r="B19" s="6" t="n">
        <v>1502</v>
      </c>
      <c r="C19" s="6" t="n">
        <v>-4193</v>
      </c>
    </row>
    <row r="20">
      <c r="A20" s="4" t="inlineStr">
        <is>
          <t>Interest rate swaps | Level 1</t>
        </is>
      </c>
    </row>
    <row r="21">
      <c r="A21" s="3" t="inlineStr">
        <is>
          <t>Fair Value, Assets and Liabilities Measured on Recurring and Nonrecurring Basis [Line Items]</t>
        </is>
      </c>
    </row>
    <row r="22">
      <c r="A22" s="4" t="inlineStr">
        <is>
          <t>Derivative liability</t>
        </is>
      </c>
      <c r="B22" s="6" t="n">
        <v>0</v>
      </c>
      <c r="C22" s="6" t="n">
        <v>0</v>
      </c>
    </row>
    <row r="23">
      <c r="A23" s="4" t="inlineStr">
        <is>
          <t>Interest rate swaps | Level 2</t>
        </is>
      </c>
    </row>
    <row r="24">
      <c r="A24" s="3" t="inlineStr">
        <is>
          <t>Fair Value, Assets and Liabilities Measured on Recurring and Nonrecurring Basis [Line Items]</t>
        </is>
      </c>
    </row>
    <row r="25">
      <c r="A25" s="4" t="inlineStr">
        <is>
          <t>Derivative liability</t>
        </is>
      </c>
      <c r="B25" s="6" t="n">
        <v>1502</v>
      </c>
      <c r="C25" s="6" t="n">
        <v>-4193</v>
      </c>
    </row>
    <row r="26">
      <c r="A26" s="4" t="inlineStr">
        <is>
          <t>Interest rate swaps | Level 3</t>
        </is>
      </c>
    </row>
    <row r="27">
      <c r="A27" s="3" t="inlineStr">
        <is>
          <t>Fair Value, Assets and Liabilities Measured on Recurring and Nonrecurring Basis [Line Items]</t>
        </is>
      </c>
    </row>
    <row r="28">
      <c r="A28" s="4" t="inlineStr">
        <is>
          <t>Derivative liability</t>
        </is>
      </c>
      <c r="B28" s="6" t="n">
        <v>0</v>
      </c>
      <c r="C28" s="6" t="n">
        <v>0</v>
      </c>
    </row>
    <row r="29">
      <c r="A29" s="4" t="inlineStr">
        <is>
          <t>Foreign exchange forward contracts</t>
        </is>
      </c>
    </row>
    <row r="30">
      <c r="A30" s="3" t="inlineStr">
        <is>
          <t>Fair Value, Assets and Liabilities Measured on Recurring and Nonrecurring Basis [Line Items]</t>
        </is>
      </c>
    </row>
    <row r="31">
      <c r="A31" s="4" t="inlineStr">
        <is>
          <t>Derivative asset</t>
        </is>
      </c>
      <c r="B31" s="6" t="n">
        <v>14</v>
      </c>
      <c r="C31" s="6" t="n">
        <v>-12</v>
      </c>
    </row>
    <row r="32">
      <c r="A32" s="4" t="inlineStr">
        <is>
          <t>Foreign exchange forward contracts | Level 1</t>
        </is>
      </c>
    </row>
    <row r="33">
      <c r="A33" s="3" t="inlineStr">
        <is>
          <t>Fair Value, Assets and Liabilities Measured on Recurring and Nonrecurring Basis [Line Items]</t>
        </is>
      </c>
    </row>
    <row r="34">
      <c r="A34" s="4" t="inlineStr">
        <is>
          <t>Derivative asset</t>
        </is>
      </c>
      <c r="B34" s="6" t="n">
        <v>0</v>
      </c>
      <c r="C34" s="6" t="n">
        <v>0</v>
      </c>
    </row>
    <row r="35">
      <c r="A35" s="4" t="inlineStr">
        <is>
          <t>Foreign exchange forward contracts | Level 2</t>
        </is>
      </c>
    </row>
    <row r="36">
      <c r="A36" s="3" t="inlineStr">
        <is>
          <t>Fair Value, Assets and Liabilities Measured on Recurring and Nonrecurring Basis [Line Items]</t>
        </is>
      </c>
    </row>
    <row r="37">
      <c r="A37" s="4" t="inlineStr">
        <is>
          <t>Derivative asset</t>
        </is>
      </c>
      <c r="B37" s="6" t="n">
        <v>14</v>
      </c>
      <c r="C37" s="6" t="n">
        <v>-12</v>
      </c>
    </row>
    <row r="38">
      <c r="A38" s="4" t="inlineStr">
        <is>
          <t>Foreign exchange forward contracts | Level 3</t>
        </is>
      </c>
    </row>
    <row r="39">
      <c r="A39" s="3" t="inlineStr">
        <is>
          <t>Fair Value, Assets and Liabilities Measured on Recurring and Nonrecurring Basis [Line Items]</t>
        </is>
      </c>
    </row>
    <row r="40">
      <c r="A40" s="4" t="inlineStr">
        <is>
          <t>Derivative asset</t>
        </is>
      </c>
      <c r="B40" s="5" t="n">
        <v>0</v>
      </c>
      <c r="C40"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Company's Fixed Rate Senior Notes and Junior Subordinated Debentures (Detail) - USD ($) $ in Thousands</t>
        </is>
      </c>
      <c r="B1" s="2" t="inlineStr">
        <is>
          <t>Dec. 25, 2021</t>
        </is>
      </c>
      <c r="C1" s="2" t="inlineStr">
        <is>
          <t>Dec. 26, 2020</t>
        </is>
      </c>
    </row>
    <row r="2">
      <c r="A2" s="4" t="inlineStr">
        <is>
          <t>6.375% Senior Notes</t>
        </is>
      </c>
    </row>
    <row r="3">
      <c r="A3" s="3" t="inlineStr">
        <is>
          <t>Fair Value, Assets and Liabilities Measured on Recurring and Nonrecurring Basis [Line Items]</t>
        </is>
      </c>
    </row>
    <row r="4">
      <c r="A4" s="4" t="inlineStr">
        <is>
          <t>Stated rate</t>
        </is>
      </c>
      <c r="B4" s="4" t="inlineStr">
        <is>
          <t>6.375%</t>
        </is>
      </c>
    </row>
    <row r="5">
      <c r="A5" s="4" t="inlineStr">
        <is>
          <t>6.375% Senior Notes | Carrying Amount</t>
        </is>
      </c>
    </row>
    <row r="6">
      <c r="A6" s="3" t="inlineStr">
        <is>
          <t>Fair Value, Assets and Liabilities Measured on Recurring and Nonrecurring Basis [Line Items]</t>
        </is>
      </c>
    </row>
    <row r="7">
      <c r="A7" s="4" t="inlineStr">
        <is>
          <t>Debt</t>
        </is>
      </c>
      <c r="B7" s="5" t="n">
        <v>0</v>
      </c>
      <c r="C7" s="5" t="n">
        <v>328333</v>
      </c>
    </row>
    <row r="8">
      <c r="A8" s="4" t="inlineStr">
        <is>
          <t>6.375% Senior Notes | Estimated Fair Value</t>
        </is>
      </c>
    </row>
    <row r="9">
      <c r="A9" s="3" t="inlineStr">
        <is>
          <t>Fair Value, Assets and Liabilities Measured on Recurring and Nonrecurring Basis [Line Items]</t>
        </is>
      </c>
    </row>
    <row r="10">
      <c r="A10" s="4" t="inlineStr">
        <is>
          <t>Debt</t>
        </is>
      </c>
      <c r="B10" s="6" t="n">
        <v>0</v>
      </c>
      <c r="C10" s="6" t="n">
        <v>327525</v>
      </c>
    </row>
    <row r="11">
      <c r="A11" s="4" t="inlineStr">
        <is>
          <t>Junior Subordinated Debentures | Carrying Amount</t>
        </is>
      </c>
    </row>
    <row r="12">
      <c r="A12" s="3" t="inlineStr">
        <is>
          <t>Fair Value, Assets and Liabilities Measured on Recurring and Nonrecurring Basis [Line Items]</t>
        </is>
      </c>
    </row>
    <row r="13">
      <c r="A13" s="4" t="inlineStr">
        <is>
          <t>Debt</t>
        </is>
      </c>
      <c r="B13" s="6" t="n">
        <v>0</v>
      </c>
      <c r="C13" s="6" t="n">
        <v>123295</v>
      </c>
    </row>
    <row r="14">
      <c r="A14" s="4" t="inlineStr">
        <is>
          <t>Junior Subordinated Debentures | Estimated Fair Value</t>
        </is>
      </c>
    </row>
    <row r="15">
      <c r="A15" s="3" t="inlineStr">
        <is>
          <t>Fair Value, Assets and Liabilities Measured on Recurring and Nonrecurring Basis [Line Items]</t>
        </is>
      </c>
    </row>
    <row r="16">
      <c r="A16" s="4" t="inlineStr">
        <is>
          <t>Debt</t>
        </is>
      </c>
      <c r="B16" s="5" t="n">
        <v>0</v>
      </c>
      <c r="C16" s="5" t="n">
        <v>12802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 - USD ($) $ in Thousands</t>
        </is>
      </c>
      <c r="B1" s="2" t="inlineStr">
        <is>
          <t>12 Months Ended</t>
        </is>
      </c>
    </row>
    <row r="2">
      <c r="B2" s="2" t="inlineStr">
        <is>
          <t>Dec. 25, 2021</t>
        </is>
      </c>
      <c r="C2" s="2" t="inlineStr">
        <is>
          <t>Dec. 26, 2020</t>
        </is>
      </c>
    </row>
    <row r="3">
      <c r="A3" s="3" t="inlineStr">
        <is>
          <t>Fair Value, Assets and Liabilities Measured on Recurring and Nonrecurring Basis [Line Items]</t>
        </is>
      </c>
    </row>
    <row r="4">
      <c r="A4" s="4" t="inlineStr">
        <is>
          <t>Change in fair value of contingent consideration</t>
        </is>
      </c>
      <c r="B4" s="5" t="n">
        <v>-1806</v>
      </c>
      <c r="C4" s="5" t="n">
        <v>-3515</v>
      </c>
    </row>
    <row r="5">
      <c r="A5" s="4" t="inlineStr">
        <is>
          <t>Other current liabilities</t>
        </is>
      </c>
    </row>
    <row r="6">
      <c r="A6" s="3" t="inlineStr">
        <is>
          <t>Fair Value, Assets and Liabilities Measured on Recurring and Nonrecurring Basis [Line Items]</t>
        </is>
      </c>
    </row>
    <row r="7">
      <c r="A7" s="4" t="inlineStr">
        <is>
          <t>Contingent consideration payable, current</t>
        </is>
      </c>
      <c r="C7" s="6" t="n">
        <v>417</v>
      </c>
    </row>
    <row r="8">
      <c r="A8" s="4" t="inlineStr">
        <is>
          <t>Contingent consideration payable, noncurrent</t>
        </is>
      </c>
      <c r="C8" s="5" t="n">
        <v>13780</v>
      </c>
    </row>
    <row r="9">
      <c r="A9" s="4" t="inlineStr">
        <is>
          <t>Sharp Systems, LLC</t>
        </is>
      </c>
    </row>
    <row r="10">
      <c r="A10" s="3" t="inlineStr">
        <is>
          <t>Fair Value, Assets and Liabilities Measured on Recurring and Nonrecurring Basis [Line Items]</t>
        </is>
      </c>
    </row>
    <row r="11">
      <c r="A11" s="4" t="inlineStr">
        <is>
          <t>Change in fair value of contingent consideration</t>
        </is>
      </c>
      <c r="B11" s="6" t="n">
        <v>-1178</v>
      </c>
    </row>
    <row r="12">
      <c r="A12" s="4" t="inlineStr">
        <is>
          <t>Sharp Systems, LLC | Other current liabilities</t>
        </is>
      </c>
    </row>
    <row r="13">
      <c r="A13" s="3" t="inlineStr">
        <is>
          <t>Fair Value, Assets and Liabilities Measured on Recurring and Nonrecurring Basis [Line Items]</t>
        </is>
      </c>
    </row>
    <row r="14">
      <c r="A14" s="4" t="inlineStr">
        <is>
          <t>Contingent consideration payable, current</t>
        </is>
      </c>
      <c r="B14" s="6" t="n">
        <v>308</v>
      </c>
    </row>
    <row r="15">
      <c r="A15" s="4" t="inlineStr">
        <is>
          <t>Contingent consideration payable, noncurrent</t>
        </is>
      </c>
      <c r="B15" s="6" t="n">
        <v>10692</v>
      </c>
    </row>
    <row r="16">
      <c r="A16" s="4" t="inlineStr">
        <is>
          <t>Instafob</t>
        </is>
      </c>
    </row>
    <row r="17">
      <c r="A17" s="3" t="inlineStr">
        <is>
          <t>Fair Value, Assets and Liabilities Measured on Recurring and Nonrecurring Basis [Line Items]</t>
        </is>
      </c>
    </row>
    <row r="18">
      <c r="A18" s="4" t="inlineStr">
        <is>
          <t>Change in fair value of contingent consideration</t>
        </is>
      </c>
      <c r="B18" s="6" t="n">
        <v>-628</v>
      </c>
    </row>
    <row r="19">
      <c r="A19" s="4" t="inlineStr">
        <is>
          <t>Instafob | Other current liabilities</t>
        </is>
      </c>
    </row>
    <row r="20">
      <c r="A20" s="3" t="inlineStr">
        <is>
          <t>Fair Value, Assets and Liabilities Measured on Recurring and Nonrecurring Basis [Line Items]</t>
        </is>
      </c>
    </row>
    <row r="21">
      <c r="A21" s="4" t="inlineStr">
        <is>
          <t>Contingent consideration payable, current</t>
        </is>
      </c>
      <c r="B21" s="6" t="n">
        <v>168</v>
      </c>
    </row>
    <row r="22">
      <c r="A22" s="4" t="inlineStr">
        <is>
          <t>Contingent consideration payable, noncurrent</t>
        </is>
      </c>
      <c r="B22" s="5" t="n">
        <v>117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structuring - Charges (Details) - USD ($) $ in Thousands</t>
        </is>
      </c>
      <c r="B1" s="2" t="inlineStr">
        <is>
          <t>12 Months Ended</t>
        </is>
      </c>
    </row>
    <row r="2">
      <c r="B2" s="2" t="inlineStr">
        <is>
          <t>Dec. 25, 2021</t>
        </is>
      </c>
      <c r="C2" s="2" t="inlineStr">
        <is>
          <t>Dec. 26, 2020</t>
        </is>
      </c>
      <c r="D2" s="2" t="inlineStr">
        <is>
          <t>Dec. 28, 2019</t>
        </is>
      </c>
    </row>
    <row r="3">
      <c r="A3" s="3" t="inlineStr">
        <is>
          <t>Restructuring Cost and Reserve [Line Items]</t>
        </is>
      </c>
    </row>
    <row r="4">
      <c r="A4" s="4" t="inlineStr">
        <is>
          <t>Impairment of long lived assets</t>
        </is>
      </c>
      <c r="B4" s="5" t="n">
        <v>0</v>
      </c>
      <c r="C4" s="5" t="n">
        <v>-210</v>
      </c>
      <c r="D4" s="5" t="n">
        <v>-7887</v>
      </c>
    </row>
    <row r="5">
      <c r="A5" s="4" t="inlineStr">
        <is>
          <t>United States</t>
        </is>
      </c>
    </row>
    <row r="6">
      <c r="A6" s="3" t="inlineStr">
        <is>
          <t>Restructuring Cost and Reserve [Line Items]</t>
        </is>
      </c>
    </row>
    <row r="7">
      <c r="A7" s="4" t="inlineStr">
        <is>
          <t>Total</t>
        </is>
      </c>
      <c r="B7" s="6" t="n">
        <v>430</v>
      </c>
      <c r="C7" s="6" t="n">
        <v>4779</v>
      </c>
    </row>
    <row r="8">
      <c r="A8" s="4" t="inlineStr">
        <is>
          <t>United States | Management realignment &amp; integration</t>
        </is>
      </c>
    </row>
    <row r="9">
      <c r="A9" s="3" t="inlineStr">
        <is>
          <t>Restructuring Cost and Reserve [Line Items]</t>
        </is>
      </c>
    </row>
    <row r="10">
      <c r="A10" s="4" t="inlineStr">
        <is>
          <t>Severance</t>
        </is>
      </c>
      <c r="B10" s="6" t="n">
        <v>111</v>
      </c>
      <c r="C10" s="6" t="n">
        <v>886</v>
      </c>
    </row>
    <row r="11">
      <c r="A11" s="4" t="inlineStr">
        <is>
          <t>United States | Facility closures</t>
        </is>
      </c>
    </row>
    <row r="12">
      <c r="A12" s="3" t="inlineStr">
        <is>
          <t>Restructuring Cost and Reserve [Line Items]</t>
        </is>
      </c>
    </row>
    <row r="13">
      <c r="A13" s="4" t="inlineStr">
        <is>
          <t>Inventory valuation adjustments</t>
        </is>
      </c>
      <c r="C13" s="6" t="n">
        <v>1568</v>
      </c>
    </row>
    <row r="14">
      <c r="A14" s="4" t="inlineStr">
        <is>
          <t>Other expense</t>
        </is>
      </c>
      <c r="B14" s="6" t="n">
        <v>319</v>
      </c>
      <c r="C14" s="6" t="n">
        <v>1422</v>
      </c>
    </row>
    <row r="15">
      <c r="A15" s="4" t="inlineStr">
        <is>
          <t>Severance</t>
        </is>
      </c>
      <c r="C15" s="6" t="n">
        <v>903</v>
      </c>
    </row>
    <row r="16">
      <c r="A16" s="4" t="inlineStr">
        <is>
          <t>Canada</t>
        </is>
      </c>
    </row>
    <row r="17">
      <c r="A17" s="3" t="inlineStr">
        <is>
          <t>Restructuring Cost and Reserve [Line Items]</t>
        </is>
      </c>
    </row>
    <row r="18">
      <c r="A18" s="4" t="inlineStr">
        <is>
          <t>Total</t>
        </is>
      </c>
      <c r="B18" s="6" t="n">
        <v>497</v>
      </c>
      <c r="C18" s="6" t="n">
        <v>4830</v>
      </c>
      <c r="D18" s="6" t="n">
        <v>9667</v>
      </c>
    </row>
    <row r="19">
      <c r="A19" s="4" t="inlineStr">
        <is>
          <t>Canada | Facility consolidation</t>
        </is>
      </c>
    </row>
    <row r="20">
      <c r="A20" s="3" t="inlineStr">
        <is>
          <t>Restructuring Cost and Reserve [Line Items]</t>
        </is>
      </c>
    </row>
    <row r="21">
      <c r="A21" s="4" t="inlineStr">
        <is>
          <t>Inventory valuation adjustments</t>
        </is>
      </c>
      <c r="B21" s="6" t="n">
        <v>0</v>
      </c>
      <c r="C21" s="6" t="n">
        <v>596</v>
      </c>
      <c r="D21" s="6" t="n">
        <v>3799</v>
      </c>
    </row>
    <row r="22">
      <c r="A22" s="4" t="inlineStr">
        <is>
          <t>Labor expense</t>
        </is>
      </c>
      <c r="B22" s="6" t="n">
        <v>0</v>
      </c>
      <c r="C22" s="6" t="n">
        <v>682</v>
      </c>
      <c r="D22" s="6" t="n">
        <v>1751</v>
      </c>
    </row>
    <row r="23">
      <c r="A23" s="4" t="inlineStr">
        <is>
          <t>Consulting and legal fees</t>
        </is>
      </c>
      <c r="B23" s="6" t="n">
        <v>26</v>
      </c>
      <c r="C23" s="6" t="n">
        <v>192</v>
      </c>
      <c r="D23" s="6" t="n">
        <v>225</v>
      </c>
    </row>
    <row r="24">
      <c r="A24" s="4" t="inlineStr">
        <is>
          <t>Other expense</t>
        </is>
      </c>
      <c r="B24" s="6" t="n">
        <v>5</v>
      </c>
      <c r="C24" s="6" t="n">
        <v>1118</v>
      </c>
      <c r="D24" s="6" t="n">
        <v>2126</v>
      </c>
    </row>
    <row r="25">
      <c r="A25" s="4" t="inlineStr">
        <is>
          <t>Rent and related charges</t>
        </is>
      </c>
      <c r="B25" s="6" t="n">
        <v>0</v>
      </c>
      <c r="C25" s="6" t="n">
        <v>1535</v>
      </c>
      <c r="D25" s="6" t="n">
        <v>584</v>
      </c>
    </row>
    <row r="26">
      <c r="A26" s="4" t="inlineStr">
        <is>
          <t>Severance</t>
        </is>
      </c>
      <c r="B26" s="6" t="n">
        <v>466</v>
      </c>
      <c r="C26" s="6" t="n">
        <v>707</v>
      </c>
      <c r="D26" s="6" t="n">
        <v>617</v>
      </c>
    </row>
    <row r="27">
      <c r="A27" s="4" t="inlineStr">
        <is>
          <t>Canada | Exit of certain lines of business</t>
        </is>
      </c>
    </row>
    <row r="28">
      <c r="A28" s="3" t="inlineStr">
        <is>
          <t>Restructuring Cost and Reserve [Line Items]</t>
        </is>
      </c>
    </row>
    <row r="29">
      <c r="A29" s="4" t="inlineStr">
        <is>
          <t>Inventory valuation adjustments</t>
        </is>
      </c>
      <c r="B29" s="6" t="n">
        <v>0</v>
      </c>
      <c r="C29" s="6" t="n">
        <v>0</v>
      </c>
      <c r="D29" s="6" t="n">
        <v>535</v>
      </c>
    </row>
    <row r="30">
      <c r="A30" s="4" t="inlineStr">
        <is>
          <t>Other expense</t>
        </is>
      </c>
      <c r="B30" s="6" t="n">
        <v>0</v>
      </c>
      <c r="C30" s="6" t="n">
        <v>0</v>
      </c>
      <c r="D30" s="6" t="n">
        <v>488</v>
      </c>
    </row>
    <row r="31">
      <c r="A31" s="4" t="inlineStr">
        <is>
          <t>Impairment of long lived assets</t>
        </is>
      </c>
      <c r="B31" s="5" t="n">
        <v>0</v>
      </c>
      <c r="C31" s="5" t="n">
        <v>0</v>
      </c>
      <c r="D31" s="5" t="n">
        <v>-45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structuring - Reserve Rollforward (Details) - USD ($) $ in Thousands</t>
        </is>
      </c>
      <c r="B1" s="2" t="inlineStr">
        <is>
          <t>12 Months Ended</t>
        </is>
      </c>
    </row>
    <row r="2">
      <c r="B2" s="2" t="inlineStr">
        <is>
          <t>Dec. 25, 2021</t>
        </is>
      </c>
      <c r="C2" s="2" t="inlineStr">
        <is>
          <t>Dec. 26, 2020</t>
        </is>
      </c>
      <c r="D2" s="2" t="inlineStr">
        <is>
          <t>Dec. 28, 2019</t>
        </is>
      </c>
    </row>
    <row r="3">
      <c r="A3" s="4" t="inlineStr">
        <is>
          <t>Canada</t>
        </is>
      </c>
    </row>
    <row r="4">
      <c r="A4" s="3" t="inlineStr">
        <is>
          <t>Restructuring Reserve [Roll Forward]</t>
        </is>
      </c>
    </row>
    <row r="5">
      <c r="A5" s="4" t="inlineStr">
        <is>
          <t>Restructuring charges</t>
        </is>
      </c>
      <c r="B5" s="5" t="n">
        <v>497</v>
      </c>
      <c r="C5" s="5" t="n">
        <v>4830</v>
      </c>
      <c r="D5" s="5" t="n">
        <v>9667</v>
      </c>
    </row>
    <row r="6">
      <c r="A6" s="4" t="inlineStr">
        <is>
          <t>Cash paid</t>
        </is>
      </c>
      <c r="B6" s="6" t="n">
        <v>-436</v>
      </c>
    </row>
    <row r="7">
      <c r="A7" s="4" t="inlineStr">
        <is>
          <t>Canada | Severance and related expense</t>
        </is>
      </c>
    </row>
    <row r="8">
      <c r="A8" s="3" t="inlineStr">
        <is>
          <t>Restructuring Reserve [Roll Forward]</t>
        </is>
      </c>
    </row>
    <row r="9">
      <c r="A9" s="4" t="inlineStr">
        <is>
          <t>Beginning Balance</t>
        </is>
      </c>
      <c r="B9" s="6" t="n">
        <v>309</v>
      </c>
      <c r="C9" s="6" t="n">
        <v>1121</v>
      </c>
    </row>
    <row r="10">
      <c r="A10" s="4" t="inlineStr">
        <is>
          <t>Restructuring charges</t>
        </is>
      </c>
      <c r="B10" s="6" t="n">
        <v>466</v>
      </c>
      <c r="C10" s="6" t="n">
        <v>707</v>
      </c>
    </row>
    <row r="11">
      <c r="A11" s="4" t="inlineStr">
        <is>
          <t>Cash paid</t>
        </is>
      </c>
      <c r="B11" s="6" t="n">
        <v>-436</v>
      </c>
      <c r="C11" s="6" t="n">
        <v>-1519</v>
      </c>
    </row>
    <row r="12">
      <c r="A12" s="4" t="inlineStr">
        <is>
          <t>Ending Balance</t>
        </is>
      </c>
      <c r="B12" s="6" t="n">
        <v>339</v>
      </c>
      <c r="C12" s="6" t="n">
        <v>309</v>
      </c>
      <c r="D12" s="6" t="n">
        <v>1121</v>
      </c>
    </row>
    <row r="13">
      <c r="A13" s="4" t="inlineStr">
        <is>
          <t>United States</t>
        </is>
      </c>
    </row>
    <row r="14">
      <c r="A14" s="3" t="inlineStr">
        <is>
          <t>Restructuring Reserve [Roll Forward]</t>
        </is>
      </c>
    </row>
    <row r="15">
      <c r="A15" s="4" t="inlineStr">
        <is>
          <t>Restructuring charges</t>
        </is>
      </c>
      <c r="B15" s="6" t="n">
        <v>430</v>
      </c>
      <c r="C15" s="6" t="n">
        <v>4779</v>
      </c>
    </row>
    <row r="16">
      <c r="A16" s="4" t="inlineStr">
        <is>
          <t>Cash paid</t>
        </is>
      </c>
      <c r="B16" s="6" t="n">
        <v>-936</v>
      </c>
    </row>
    <row r="17">
      <c r="A17" s="4" t="inlineStr">
        <is>
          <t>United States | Severance and related expense</t>
        </is>
      </c>
    </row>
    <row r="18">
      <c r="A18" s="3" t="inlineStr">
        <is>
          <t>Restructuring Reserve [Roll Forward]</t>
        </is>
      </c>
    </row>
    <row r="19">
      <c r="A19" s="4" t="inlineStr">
        <is>
          <t>Beginning Balance</t>
        </is>
      </c>
      <c r="B19" s="6" t="n">
        <v>825</v>
      </c>
      <c r="C19" s="6" t="n">
        <v>3286</v>
      </c>
    </row>
    <row r="20">
      <c r="A20" s="4" t="inlineStr">
        <is>
          <t>Restructuring charges</t>
        </is>
      </c>
      <c r="B20" s="6" t="n">
        <v>111</v>
      </c>
      <c r="C20" s="6" t="n">
        <v>1789</v>
      </c>
    </row>
    <row r="21">
      <c r="A21" s="4" t="inlineStr">
        <is>
          <t>Cash paid</t>
        </is>
      </c>
      <c r="B21" s="5" t="n">
        <v>-936</v>
      </c>
      <c r="C21" s="6" t="n">
        <v>-4250</v>
      </c>
    </row>
    <row r="22">
      <c r="A22" s="4" t="inlineStr">
        <is>
          <t>Ending Balance</t>
        </is>
      </c>
      <c r="C22" s="5" t="n">
        <v>825</v>
      </c>
      <c r="D22" s="5" t="n">
        <v>328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Narrative (Detail) $ in Thousands</t>
        </is>
      </c>
      <c r="B1" s="2" t="inlineStr">
        <is>
          <t>12 Months Ended</t>
        </is>
      </c>
    </row>
    <row r="2">
      <c r="B2" s="2" t="inlineStr">
        <is>
          <t>Dec. 25, 2021USD ($)</t>
        </is>
      </c>
    </row>
    <row r="3">
      <c r="A3" s="3" t="inlineStr">
        <is>
          <t>Loss Contingencies [Line Items]</t>
        </is>
      </c>
    </row>
    <row r="4">
      <c r="A4" s="4" t="inlineStr">
        <is>
          <t>Self Insurance Reserve, General Liability Per Occurrence</t>
        </is>
      </c>
      <c r="B4" s="5" t="n">
        <v>500</v>
      </c>
    </row>
    <row r="5">
      <c r="A5" s="4" t="inlineStr">
        <is>
          <t>Aggregate vendors and insurers letters of credit related to product purchases and insurance coverage of product liability, workers' compensation and general liability</t>
        </is>
      </c>
      <c r="B5" s="6" t="n">
        <v>32908</v>
      </c>
    </row>
    <row r="6">
      <c r="A6" s="4" t="inlineStr">
        <is>
          <t>Self Insurance Reserve, Liability Per occurrence</t>
        </is>
      </c>
      <c r="B6" s="6" t="n">
        <v>250</v>
      </c>
    </row>
    <row r="7">
      <c r="A7" s="4" t="inlineStr">
        <is>
          <t>Maximum</t>
        </is>
      </c>
    </row>
    <row r="8">
      <c r="A8" s="3" t="inlineStr">
        <is>
          <t>Loss Contingencies [Line Items]</t>
        </is>
      </c>
    </row>
    <row r="9">
      <c r="A9" s="4" t="inlineStr">
        <is>
          <t>Occurrences in excess for purchased catastrophic coverage (up to)</t>
        </is>
      </c>
      <c r="B9" s="6" t="n">
        <v>60000</v>
      </c>
    </row>
    <row r="10">
      <c r="A10" s="4" t="inlineStr">
        <is>
          <t>Minimum</t>
        </is>
      </c>
    </row>
    <row r="11">
      <c r="A11" s="3" t="inlineStr">
        <is>
          <t>Loss Contingencies [Line Items]</t>
        </is>
      </c>
    </row>
    <row r="12">
      <c r="A12" s="4" t="inlineStr">
        <is>
          <t>Occurrences in excess for purchased catastrophic coverage (up to)</t>
        </is>
      </c>
      <c r="B12" s="6" t="n">
        <v>250</v>
      </c>
    </row>
    <row r="13">
      <c r="A13" s="4" t="inlineStr">
        <is>
          <t>Insurance claims</t>
        </is>
      </c>
    </row>
    <row r="14">
      <c r="A14" s="3" t="inlineStr">
        <is>
          <t>Loss Contingencies [Line Items]</t>
        </is>
      </c>
    </row>
    <row r="15">
      <c r="A15" s="4" t="inlineStr">
        <is>
          <t>Liability recorded for such risk insurance reserves</t>
        </is>
      </c>
      <c r="B15" s="6" t="n">
        <v>2719</v>
      </c>
    </row>
    <row r="16">
      <c r="A16" s="4" t="inlineStr">
        <is>
          <t>Group health insurance claims</t>
        </is>
      </c>
    </row>
    <row r="17">
      <c r="A17" s="3" t="inlineStr">
        <is>
          <t>Loss Contingencies [Line Items]</t>
        </is>
      </c>
    </row>
    <row r="18">
      <c r="A18" s="4" t="inlineStr">
        <is>
          <t>Liability recorded for such risk insurance reserves</t>
        </is>
      </c>
      <c r="B18" s="5" t="n">
        <v>23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Supplemental Disclosures (Detail) - USD ($) $ in Thousands</t>
        </is>
      </c>
      <c r="B1" s="2" t="inlineStr">
        <is>
          <t>12 Months Ended</t>
        </is>
      </c>
    </row>
    <row r="2">
      <c r="B2" s="2" t="inlineStr">
        <is>
          <t>Dec. 25, 2021</t>
        </is>
      </c>
      <c r="C2" s="2" t="inlineStr">
        <is>
          <t>Dec. 26, 2020</t>
        </is>
      </c>
      <c r="D2" s="2" t="inlineStr">
        <is>
          <t>Dec. 28, 2019</t>
        </is>
      </c>
    </row>
    <row r="3">
      <c r="A3" s="3" t="inlineStr">
        <is>
          <t>Debt Instrument [Line Items]</t>
        </is>
      </c>
    </row>
    <row r="4">
      <c r="A4" s="4" t="inlineStr">
        <is>
          <t>Interest</t>
        </is>
      </c>
      <c r="B4" s="5" t="n">
        <v>64522</v>
      </c>
      <c r="C4" s="5" t="n">
        <v>81024</v>
      </c>
      <c r="D4" s="5" t="n">
        <v>94461</v>
      </c>
    </row>
    <row r="5">
      <c r="A5" s="4" t="inlineStr">
        <is>
          <t>Income taxes, net of refunds</t>
        </is>
      </c>
      <c r="B5" s="6" t="n">
        <v>2500</v>
      </c>
      <c r="C5" s="6" t="n">
        <v>-301</v>
      </c>
      <c r="D5" s="6" t="n">
        <v>-489</v>
      </c>
    </row>
    <row r="6">
      <c r="A6" s="4" t="inlineStr">
        <is>
          <t>Junior Subordinated Debentures</t>
        </is>
      </c>
    </row>
    <row r="7">
      <c r="A7" s="3" t="inlineStr">
        <is>
          <t>Debt Instrument [Line Items]</t>
        </is>
      </c>
    </row>
    <row r="8">
      <c r="A8" s="4" t="inlineStr">
        <is>
          <t>Interest</t>
        </is>
      </c>
      <c r="B8" s="5" t="n">
        <v>7542</v>
      </c>
      <c r="C8" s="5" t="n">
        <v>12329</v>
      </c>
      <c r="D8" s="5" t="n">
        <v>1121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s - Narrative (Detail) - Two largest customers - Customer Concentration Risk</t>
        </is>
      </c>
      <c r="B1" s="2" t="inlineStr">
        <is>
          <t>12 Months Ended</t>
        </is>
      </c>
    </row>
    <row r="2">
      <c r="B2" s="2" t="inlineStr">
        <is>
          <t>Dec. 25, 2021</t>
        </is>
      </c>
      <c r="C2" s="2" t="inlineStr">
        <is>
          <t>Dec. 26, 2020</t>
        </is>
      </c>
    </row>
    <row r="3">
      <c r="A3" s="4" t="inlineStr">
        <is>
          <t>Sales</t>
        </is>
      </c>
    </row>
    <row r="4">
      <c r="A4" s="3" t="inlineStr">
        <is>
          <t>Concentration Risk [Line Items]</t>
        </is>
      </c>
    </row>
    <row r="5">
      <c r="A5" s="4" t="inlineStr">
        <is>
          <t>Concentration risk percentage</t>
        </is>
      </c>
      <c r="B5" s="4" t="inlineStr">
        <is>
          <t>47.60%</t>
        </is>
      </c>
      <c r="C5" s="4" t="inlineStr">
        <is>
          <t>49.00%</t>
        </is>
      </c>
    </row>
    <row r="6">
      <c r="A6" s="4" t="inlineStr">
        <is>
          <t>Accounts Receivable</t>
        </is>
      </c>
    </row>
    <row r="7">
      <c r="A7" s="3" t="inlineStr">
        <is>
          <t>Concentration Risk [Line Items]</t>
        </is>
      </c>
    </row>
    <row r="8">
      <c r="A8" s="4" t="inlineStr">
        <is>
          <t>Concentration risk percentage</t>
        </is>
      </c>
      <c r="B8" s="4" t="inlineStr">
        <is>
          <t>47.00%</t>
        </is>
      </c>
      <c r="C8" s="4" t="inlineStr">
        <is>
          <t>45.1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s - Schedule of Concentration of Risk (Details) - Sales - Customer Concentration Risk</t>
        </is>
      </c>
      <c r="B1" s="2" t="inlineStr">
        <is>
          <t>12 Months Ended</t>
        </is>
      </c>
    </row>
    <row r="2">
      <c r="B2" s="2" t="inlineStr">
        <is>
          <t>Dec. 25, 2021</t>
        </is>
      </c>
      <c r="C2" s="2" t="inlineStr">
        <is>
          <t>Dec. 26, 2020</t>
        </is>
      </c>
      <c r="D2" s="2" t="inlineStr">
        <is>
          <t>Dec. 28, 2019</t>
        </is>
      </c>
    </row>
    <row r="3">
      <c r="A3" s="4" t="inlineStr">
        <is>
          <t>Lowe's</t>
        </is>
      </c>
    </row>
    <row r="4">
      <c r="A4" s="3" t="inlineStr">
        <is>
          <t>Concentration Risk [Line Items]</t>
        </is>
      </c>
    </row>
    <row r="5">
      <c r="A5" s="4" t="inlineStr">
        <is>
          <t>Concentration risk percentage</t>
        </is>
      </c>
      <c r="B5" s="4" t="inlineStr">
        <is>
          <t>20.60%</t>
        </is>
      </c>
      <c r="C5" s="4" t="inlineStr">
        <is>
          <t>22.50%</t>
        </is>
      </c>
      <c r="D5" s="4" t="inlineStr">
        <is>
          <t>21.60%</t>
        </is>
      </c>
    </row>
    <row r="6">
      <c r="A6" s="4" t="inlineStr">
        <is>
          <t>Home Depot</t>
        </is>
      </c>
    </row>
    <row r="7">
      <c r="A7" s="3" t="inlineStr">
        <is>
          <t>Concentration Risk [Line Items]</t>
        </is>
      </c>
    </row>
    <row r="8">
      <c r="A8" s="4" t="inlineStr">
        <is>
          <t>Concentration risk percentage</t>
        </is>
      </c>
      <c r="B8" s="4" t="inlineStr">
        <is>
          <t>27.00%</t>
        </is>
      </c>
      <c r="C8" s="4" t="inlineStr">
        <is>
          <t>26.50%</t>
        </is>
      </c>
      <c r="D8" s="4" t="inlineStr">
        <is>
          <t>24.7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Reporting and Geographic Information (Detail) - USD ($) $ in Thousands</t>
        </is>
      </c>
      <c r="B1" s="2" t="inlineStr">
        <is>
          <t>12 Months Ended</t>
        </is>
      </c>
    </row>
    <row r="2">
      <c r="B2" s="2" t="inlineStr">
        <is>
          <t>Dec. 25, 2021</t>
        </is>
      </c>
      <c r="C2" s="2" t="inlineStr">
        <is>
          <t>Dec. 26, 2020</t>
        </is>
      </c>
      <c r="D2" s="2" t="inlineStr">
        <is>
          <t>Dec. 28, 2019</t>
        </is>
      </c>
    </row>
    <row r="3">
      <c r="A3" s="3" t="inlineStr">
        <is>
          <t>Revenues from External Customers and Long-Lived Assets [Line Items]</t>
        </is>
      </c>
    </row>
    <row r="4">
      <c r="A4" s="4" t="inlineStr">
        <is>
          <t>Revenues</t>
        </is>
      </c>
      <c r="B4" s="5" t="n">
        <v>1425967</v>
      </c>
      <c r="C4" s="5" t="n">
        <v>1368295</v>
      </c>
      <c r="D4" s="5" t="n">
        <v>1214362</v>
      </c>
    </row>
    <row r="5">
      <c r="A5" s="4" t="inlineStr">
        <is>
          <t>Segment Income (Loss) from Operations</t>
        </is>
      </c>
      <c r="B5" s="6" t="n">
        <v>10314</v>
      </c>
      <c r="C5" s="6" t="n">
        <v>65766</v>
      </c>
      <c r="D5" s="6" t="n">
        <v>7695</v>
      </c>
    </row>
    <row r="6">
      <c r="A6" s="4" t="inlineStr">
        <is>
          <t>Hardware and Protective Solutions</t>
        </is>
      </c>
    </row>
    <row r="7">
      <c r="A7" s="3" t="inlineStr">
        <is>
          <t>Revenues from External Customers and Long-Lived Assets [Line Items]</t>
        </is>
      </c>
    </row>
    <row r="8">
      <c r="A8" s="4" t="inlineStr">
        <is>
          <t>Revenues</t>
        </is>
      </c>
      <c r="B8" s="6" t="n">
        <v>1024974</v>
      </c>
      <c r="C8" s="6" t="n">
        <v>1024392</v>
      </c>
      <c r="D8" s="6" t="n">
        <v>853016</v>
      </c>
    </row>
    <row r="9">
      <c r="A9" s="4" t="inlineStr">
        <is>
          <t>Segment Income (Loss) from Operations</t>
        </is>
      </c>
      <c r="B9" s="6" t="n">
        <v>-17185</v>
      </c>
      <c r="C9" s="6" t="n">
        <v>67313</v>
      </c>
      <c r="D9" s="6" t="n">
        <v>14204</v>
      </c>
    </row>
    <row r="10">
      <c r="A10" s="4" t="inlineStr">
        <is>
          <t>Robotics and Digital Solutions</t>
        </is>
      </c>
    </row>
    <row r="11">
      <c r="A11" s="3" t="inlineStr">
        <is>
          <t>Revenues from External Customers and Long-Lived Assets [Line Items]</t>
        </is>
      </c>
    </row>
    <row r="12">
      <c r="A12" s="4" t="inlineStr">
        <is>
          <t>Revenues</t>
        </is>
      </c>
      <c r="B12" s="6" t="n">
        <v>249528</v>
      </c>
      <c r="C12" s="6" t="n">
        <v>209287</v>
      </c>
      <c r="D12" s="6" t="n">
        <v>236086</v>
      </c>
    </row>
    <row r="13">
      <c r="A13" s="4" t="inlineStr">
        <is>
          <t>Segment Income (Loss) from Operations</t>
        </is>
      </c>
      <c r="B13" s="6" t="n">
        <v>23558</v>
      </c>
      <c r="C13" s="6" t="n">
        <v>3177</v>
      </c>
      <c r="D13" s="6" t="n">
        <v>3385</v>
      </c>
    </row>
    <row r="14">
      <c r="A14" s="4" t="inlineStr">
        <is>
          <t>Canada</t>
        </is>
      </c>
    </row>
    <row r="15">
      <c r="A15" s="3" t="inlineStr">
        <is>
          <t>Revenues from External Customers and Long-Lived Assets [Line Items]</t>
        </is>
      </c>
    </row>
    <row r="16">
      <c r="A16" s="4" t="inlineStr">
        <is>
          <t>Revenues</t>
        </is>
      </c>
      <c r="B16" s="6" t="n">
        <v>151465</v>
      </c>
      <c r="C16" s="6" t="n">
        <v>134616</v>
      </c>
      <c r="D16" s="6" t="n">
        <v>125260</v>
      </c>
    </row>
    <row r="17">
      <c r="A17" s="4" t="inlineStr">
        <is>
          <t>Segment Income (Loss) from Operations</t>
        </is>
      </c>
      <c r="B17" s="5" t="n">
        <v>3941</v>
      </c>
      <c r="C17" s="5" t="n">
        <v>-4724</v>
      </c>
      <c r="D17" s="5" t="n">
        <v>-989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rger Agreement</t>
        </is>
      </c>
      <c r="B1" s="2" t="inlineStr">
        <is>
          <t>12 Months Ended</t>
        </is>
      </c>
    </row>
    <row r="2">
      <c r="B2" s="2" t="inlineStr">
        <is>
          <t>Dec. 25, 2021</t>
        </is>
      </c>
    </row>
    <row r="3">
      <c r="A3" s="3" t="inlineStr">
        <is>
          <t>Merger Agreement</t>
        </is>
      </c>
    </row>
    <row r="4">
      <c r="A4" s="4" t="inlineStr">
        <is>
          <t>Merger Agreement</t>
        </is>
      </c>
      <c r="B4" s="4" t="inlineStr">
        <is>
          <t>3. Merger Agreement: On July 14, 2021, the Merger between HMAN and Landcadia was consummated. Pursuant to the Merger Agreement, at the closing date of the Merger, the outstanding shares of Old Hillman common stock were converted into 91,220,901 shares of New Hillman common stock as calculated pursuant to the Merger Agreement. The Merger was accounted for as a reverse recapitalization, with no goodwill or other intangible assets recorded, in accordance with GAAP. Under this method of accounting, Landcadia is treated as the “acquired” company for financial reporting purposes. This determination was based primarily on Old Hillman having the ability to appoint a majority of the initial Board of the combined entity, Old Hillman's senior management comprising the majority of the senior management of the combined company, and the ongoing operations of Old Hillman comprising the ongoing operations of the combined company. Accordingly, for accounting purposes, the Merger was treated as the equivalent of New Hillman issuing shares for the net assets of Landcadia, accompanied by a recapitalization. The net assets of Landcadia was stated at carrying value, with no goodwill or other intangible assets recorded. The historical statements of the combined entity prior to the Merger are presented as those of Old Hillman with the exception of the shares and par value of equity recast to reflect the exchange ratio on the Closing Date, adjusted on a retroactive basis. A summary of the impact of the reverse recapitalization on the cash, cash equivalents and restricted cash, change in net assets and the change in common shares is included in the tables below. ​ ​ ​ ​ ​ Landcadia cash and cash equivalents (1) $ 479,602 PIPE investment proceeds (2) ​ ​ 375,000 Less cash paid to underwriters and other transaction costs, net of tax (3) (36,140) Net change in cash and cash equivalents as a result of recapitalization $ 818,462 Prepaid expenses and other current assets (1) ​ 132 Accounts payable and other accrued expenses (1) ​ (81) Warrant liabilities (1)(4) ​ (77,190) Change in net assets as a result of recapitalization $ 741,323 ​ The change in number of shares outstanding as a result of the reverse recapitalization is summarized as follows: ​ ​ ​ ​ Common shares issued to new Hillman shareholders (5) 91,220,901 Shares issued to SPAC sponsors and public shareholders (6) ​ 58,672,000 Common shares issued to PIPE investors (2) ​ 37,500,000 Common shares outstanding immediately after the business combination ​ 187,392,901 (1) These assets and liabilities represent the reported balances as of the Closing Date immediately prior to the Business Combination. The recapitalization of the assets and liabilities from Landcadia's balance sheet was a non-cash financing activity. (2) In connection with the Business Combination, Landcadia entered into subscription agreements with certain investors (the “PIPE Investors”), pursuant to which it issued 37,500,000 shares of common stock at $10.00 per share (the “PIPE Shares”) for an aggregate purchase price of $375,000 (the “PIPE Financing”), which closed simultaneously with the consummation of the Business Combination. (3) In connection with the Business Combination, the Company incurred $36,140 of transaction costs, net of tax, consisting of underwriting, legal and other professional fees which were recorded as accumulated deficit as a reduction of proceeds. (4) The warrants acquired in the Merger include (a) redeemable warrants issued by Landcadia and sold as part of the units in the Landcadia IPO (whether they were purchased in the Landcadia IPO or thereafter in the open market), which were exercisable for an aggregate of 16,666,628 shares of common stock at a purchase price of $11.50 per share (the “Public Warrants”) and (b) warrants issued by Landcadia to the Sponsors in a private placement simultaneously with the closing of the Landcadia IPO, which were exercisable for an aggregate of 8,000,000 shares of common stock at a purchase price of $11.50 per share (the “Private Placement Warrants”). (5) The Company issued 91,220,901 common shares in exchange for 553,439 Old Hillman common shares resulting in an exchange ratio of 164.83 . This exchange ratio was applied to Old Hillman's common shares which further impacted common stock held at par value and additional paid in capital as well as the calculation of weighted average shares outstanding and loss per common share. (6) The Company issued 50,000,000 shares to the public shareholders and 8,672,000 shares to the SPAC sponsor shareholders at the Closing Da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ccounts - Summary of Valuation Accounts (Detail) - Allowance for Doubtful Accounts - USD ($) $ in Thousands</t>
        </is>
      </c>
      <c r="B1" s="2" t="inlineStr">
        <is>
          <t>12 Months Ended</t>
        </is>
      </c>
    </row>
    <row r="2">
      <c r="B2" s="2" t="inlineStr">
        <is>
          <t>Dec. 25, 2021</t>
        </is>
      </c>
      <c r="C2" s="2" t="inlineStr">
        <is>
          <t>Dec. 26, 2020</t>
        </is>
      </c>
      <c r="D2" s="2" t="inlineStr">
        <is>
          <t>Dec. 28, 2019</t>
        </is>
      </c>
    </row>
    <row r="3">
      <c r="A3" s="3" t="inlineStr">
        <is>
          <t>SEC Schedule, 12-09, Movement in Valuation Allowances and Reserves [Roll Forward]</t>
        </is>
      </c>
    </row>
    <row r="4">
      <c r="A4" s="4" t="inlineStr">
        <is>
          <t>Balance</t>
        </is>
      </c>
      <c r="B4" s="5" t="n">
        <v>2395</v>
      </c>
      <c r="C4" s="5" t="n">
        <v>1891</v>
      </c>
      <c r="D4" s="5" t="n">
        <v>846</v>
      </c>
    </row>
    <row r="5">
      <c r="A5" s="4" t="inlineStr">
        <is>
          <t>Additions charged to cost and expense</t>
        </is>
      </c>
      <c r="B5" s="6" t="n">
        <v>522</v>
      </c>
      <c r="C5" s="6" t="n">
        <v>1378</v>
      </c>
      <c r="D5" s="6" t="n">
        <v>790</v>
      </c>
    </row>
    <row r="6">
      <c r="A6" s="4" t="inlineStr">
        <is>
          <t>Others</t>
        </is>
      </c>
      <c r="B6" s="6" t="n">
        <v>-26</v>
      </c>
      <c r="C6" s="6" t="n">
        <v>-874</v>
      </c>
      <c r="D6" s="6" t="n">
        <v>255</v>
      </c>
    </row>
    <row r="7">
      <c r="A7" s="4" t="inlineStr">
        <is>
          <t>Balance</t>
        </is>
      </c>
      <c r="B7" s="5" t="n">
        <v>2891</v>
      </c>
      <c r="C7" s="5" t="n">
        <v>2395</v>
      </c>
      <c r="D7" s="5" t="n">
        <v>189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1T12:13:31Z</dcterms:created>
  <dcterms:modified xmlns:dcterms="http://purl.org/dc/terms/" xmlns:xsi="http://www.w3.org/2001/XMLSchema-instance" xsi:type="dcterms:W3CDTF">2022-03-21T12:13:31Z</dcterms:modified>
</cp:coreProperties>
</file>